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Investments in Unconsolidated R" sheetId="11" state="visible" r:id="rId11"/>
    <sheet xmlns:r="http://schemas.openxmlformats.org/officeDocument/2006/relationships" name="Secured 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lected Quarterly Data (Unaudi" sheetId="15" state="visible" r:id="rId15"/>
    <sheet xmlns:r="http://schemas.openxmlformats.org/officeDocument/2006/relationships" name="Declaration of Distributions" sheetId="16" state="visible" r:id="rId16"/>
    <sheet xmlns:r="http://schemas.openxmlformats.org/officeDocument/2006/relationships" name="Potential Acquisi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Facilities (Tables)" sheetId="21" state="visible" r:id="rId21"/>
    <sheet xmlns:r="http://schemas.openxmlformats.org/officeDocument/2006/relationships" name="Investments in Unconsolidated_2" sheetId="22" state="visible" r:id="rId22"/>
    <sheet xmlns:r="http://schemas.openxmlformats.org/officeDocument/2006/relationships" name="Secured Debt (Table)" sheetId="23" state="visible" r:id="rId23"/>
    <sheet xmlns:r="http://schemas.openxmlformats.org/officeDocument/2006/relationships" name="Related Party Transactions (Tab" sheetId="24" state="visible" r:id="rId24"/>
    <sheet xmlns:r="http://schemas.openxmlformats.org/officeDocument/2006/relationships" name="Selected Quarterly Data (Unau_2"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al Estate Facilities - Summar" sheetId="30" state="visible" r:id="rId30"/>
    <sheet xmlns:r="http://schemas.openxmlformats.org/officeDocument/2006/relationships" name="Real Estate Facilities - Summ_2" sheetId="31" state="visible" r:id="rId31"/>
    <sheet xmlns:r="http://schemas.openxmlformats.org/officeDocument/2006/relationships" name="Investments in Unconsolidated_3" sheetId="32" state="visible" r:id="rId32"/>
    <sheet xmlns:r="http://schemas.openxmlformats.org/officeDocument/2006/relationships" name="Investments in Unconsolidated_4" sheetId="33" state="visible" r:id="rId33"/>
    <sheet xmlns:r="http://schemas.openxmlformats.org/officeDocument/2006/relationships" name="Secured Debt - Summary of Debt " sheetId="34" state="visible" r:id="rId34"/>
    <sheet xmlns:r="http://schemas.openxmlformats.org/officeDocument/2006/relationships" name="Secured Debt - Additional Infor" sheetId="35" state="visible" r:id="rId35"/>
    <sheet xmlns:r="http://schemas.openxmlformats.org/officeDocument/2006/relationships" name="Secured Debt - Schedule of Secu" sheetId="36" state="visible" r:id="rId36"/>
    <sheet xmlns:r="http://schemas.openxmlformats.org/officeDocument/2006/relationships" name="Related Party Transactions - Ad" sheetId="37" state="visible" r:id="rId37"/>
    <sheet xmlns:r="http://schemas.openxmlformats.org/officeDocument/2006/relationships" name="Related Party Transactions - Su" sheetId="38" state="visible" r:id="rId38"/>
    <sheet xmlns:r="http://schemas.openxmlformats.org/officeDocument/2006/relationships" name="Related Party Transactions - _2" sheetId="39" state="visible" r:id="rId39"/>
    <sheet xmlns:r="http://schemas.openxmlformats.org/officeDocument/2006/relationships" name="Commitments and Contingencies -" sheetId="40" state="visible" r:id="rId40"/>
    <sheet xmlns:r="http://schemas.openxmlformats.org/officeDocument/2006/relationships" name="Selected Quarterly Data (Unau_3" sheetId="41" state="visible" r:id="rId41"/>
    <sheet xmlns:r="http://schemas.openxmlformats.org/officeDocument/2006/relationships" name="Declaration of Distributions - " sheetId="42" state="visible" r:id="rId42"/>
    <sheet xmlns:r="http://schemas.openxmlformats.org/officeDocument/2006/relationships" name="Potential Acquisitions - Additi"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796">
  <si>
    <t>Document and Entity Information - shares</t>
  </si>
  <si>
    <t>9 Months Ended</t>
  </si>
  <si>
    <t>Sep. 30, 2019</t>
  </si>
  <si>
    <t>Nov. 01,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ck0001680232</t>
  </si>
  <si>
    <t>Entity Registrant Name</t>
  </si>
  <si>
    <t>Strategic Storage Trust IV, Inc.</t>
  </si>
  <si>
    <t>Entity Central Index Key</t>
  </si>
  <si>
    <t>0001680232</t>
  </si>
  <si>
    <t>Current Fiscal Year End Date</t>
  </si>
  <si>
    <t>--12-31</t>
  </si>
  <si>
    <t>Entity Current Reporting Status</t>
  </si>
  <si>
    <t>Yes</t>
  </si>
  <si>
    <t>Entity Filer Category</t>
  </si>
  <si>
    <t>Non-accelerated Filer</t>
  </si>
  <si>
    <t>Entity Emerging Growth Company</t>
  </si>
  <si>
    <t>true</t>
  </si>
  <si>
    <t>Entity Small Business</t>
  </si>
  <si>
    <t>Entity Ex Transition Period</t>
  </si>
  <si>
    <t>Entity Shell Company</t>
  </si>
  <si>
    <t>Entity File Number</t>
  </si>
  <si>
    <t>000-55928</t>
  </si>
  <si>
    <t>Entity Tax Identification Number</t>
  </si>
  <si>
    <t>81-2847976</t>
  </si>
  <si>
    <t>Entity Address, Address Line One</t>
  </si>
  <si>
    <t>10 Terrace Road</t>
  </si>
  <si>
    <t>Entity Address, City or Town</t>
  </si>
  <si>
    <t>Ladera Ranch</t>
  </si>
  <si>
    <t>Entity Address, State or Province</t>
  </si>
  <si>
    <t>CA</t>
  </si>
  <si>
    <t>Entity Address, Postal Zip Code</t>
  </si>
  <si>
    <t>92694</t>
  </si>
  <si>
    <t>City Area Code</t>
  </si>
  <si>
    <t>877</t>
  </si>
  <si>
    <t>Local Phone Number</t>
  </si>
  <si>
    <t>327-3485</t>
  </si>
  <si>
    <t>Document Quarterly Report</t>
  </si>
  <si>
    <t>Document Transition Report</t>
  </si>
  <si>
    <t>Title of 12(b) Security</t>
  </si>
  <si>
    <t>None</t>
  </si>
  <si>
    <t>Entity Interactive Data Current</t>
  </si>
  <si>
    <t>Entity Incorporation, State or Country Code</t>
  </si>
  <si>
    <t>MD</t>
  </si>
  <si>
    <t>Class A Common Stock</t>
  </si>
  <si>
    <t>Entity Common Stock, Shares Outstanding</t>
  </si>
  <si>
    <t>Class T Common Stock</t>
  </si>
  <si>
    <t>Class W Common Stock</t>
  </si>
  <si>
    <t>Consolidated Balance Sheets (Unaudited) - USD ($)</t>
  </si>
  <si>
    <t>Dec. 31, 2018</t>
  </si>
  <si>
    <t>Real estate facilities:</t>
  </si>
  <si>
    <t>Land</t>
  </si>
  <si>
    <t>Buildings</t>
  </si>
  <si>
    <t>Site improvements</t>
  </si>
  <si>
    <t>Real estate investment property, gross</t>
  </si>
  <si>
    <t>Accumulated depreciation</t>
  </si>
  <si>
    <t>Real estate investment property, net</t>
  </si>
  <si>
    <t>Construction in process</t>
  </si>
  <si>
    <t>Real estate facilities, net</t>
  </si>
  <si>
    <t>Cash and cash equivalents</t>
  </si>
  <si>
    <t>Restricted cash</t>
  </si>
  <si>
    <t>Investments in unconsolidated real estate ventures</t>
  </si>
  <si>
    <t>Other assets, net</t>
  </si>
  <si>
    <t>Debt issuance costs, net of accumulated amortization</t>
  </si>
  <si>
    <t>Intangible assets, net of accumulated amortization</t>
  </si>
  <si>
    <t>Total assets</t>
  </si>
  <si>
    <t>LIABILITIES AND EQUITY</t>
  </si>
  <si>
    <t>Secured debt, net</t>
  </si>
  <si>
    <t>Accounts payable and accrued liabilities</t>
  </si>
  <si>
    <t>Due to affiliates</t>
  </si>
  <si>
    <t>Distributions payable</t>
  </si>
  <si>
    <t>Total liabilities</t>
  </si>
  <si>
    <t>Commitments and contingencies (Note 7)</t>
  </si>
  <si>
    <t xml:space="preserve"> </t>
  </si>
  <si>
    <t>Redeemable common stock</t>
  </si>
  <si>
    <t>Strategic Storage Trust IV, Inc. equity:</t>
  </si>
  <si>
    <t>Preferred Stock, $0.001 par value; 200,000,000 shares authorized; none issued and outstanding at September 30, 2019 and December 31, 2018</t>
  </si>
  <si>
    <t>Additional paid-in capital</t>
  </si>
  <si>
    <t>Distributions</t>
  </si>
  <si>
    <t>Accumulated deficit</t>
  </si>
  <si>
    <t>Accumulated other comprehensive loss</t>
  </si>
  <si>
    <t>Total Strategic Storage Trust IV, Inc. equity</t>
  </si>
  <si>
    <t>Noncontrolling interests in our Operating Partnership</t>
  </si>
  <si>
    <t>Total equity</t>
  </si>
  <si>
    <t>Total liabilities and equity</t>
  </si>
  <si>
    <t>Common stock, value</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8</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 – affiliates</t>
  </si>
  <si>
    <t>Other property acquisition expenses</t>
  </si>
  <si>
    <t>Total operating expenses</t>
  </si>
  <si>
    <t>Operating loss</t>
  </si>
  <si>
    <t>Other income (expense):</t>
  </si>
  <si>
    <t>Interest expense</t>
  </si>
  <si>
    <t>Interest expense – debt issuance costs</t>
  </si>
  <si>
    <t>Other</t>
  </si>
  <si>
    <t>Net loss</t>
  </si>
  <si>
    <t>Net loss attributable to the noncontrolling interests in our Operating Partnership</t>
  </si>
  <si>
    <t>Net loss attributable to Strategic Storage Trust IV, Inc. common stockholders</t>
  </si>
  <si>
    <t>Net loss per share—basic and diluted</t>
  </si>
  <si>
    <t>Weighted average shares outstanding—basic and diluted</t>
  </si>
  <si>
    <t>Consolidated Statements of Comprehensive Loss (Unaudited) - USD ($)</t>
  </si>
  <si>
    <t>Statement Of Income And Comprehensive Income [Abstract]</t>
  </si>
  <si>
    <t>Other comprehensive loss:</t>
  </si>
  <si>
    <t>Foreign currency translation adjustments</t>
  </si>
  <si>
    <t>Comprehensive loss</t>
  </si>
  <si>
    <t>Comprehensive loss attributable to noncontrolling interests:</t>
  </si>
  <si>
    <t>Comprehensive loss attributable to the noncontrolling interests in our Operating Partnership</t>
  </si>
  <si>
    <t>Comprehensive loss attributable to Strategic Storage Trust IV, Inc. common stockholders</t>
  </si>
  <si>
    <t>Consolidated Statements of Equity (Unaudited) - USD ($)</t>
  </si>
  <si>
    <t>Total</t>
  </si>
  <si>
    <t>Common StockClass A Common Stock</t>
  </si>
  <si>
    <t>Common StockClass T Common Stock</t>
  </si>
  <si>
    <t>Common StockClass W Common Stock</t>
  </si>
  <si>
    <t>Additional Paid-in Capital</t>
  </si>
  <si>
    <t>Accumulated Deficit</t>
  </si>
  <si>
    <t>Accumulated Other Comprehensive Income (Loss)</t>
  </si>
  <si>
    <t>Total Strategic Storage Trust IV, Inc. Equity</t>
  </si>
  <si>
    <t>Noncontrolling Interests in our Operating Partnership</t>
  </si>
  <si>
    <t>Redeemable Common Stock</t>
  </si>
  <si>
    <t>Beginning Balance at Dec. 31, 2017</t>
  </si>
  <si>
    <t>Beginning Balance (in shares) at Dec. 31, 2017</t>
  </si>
  <si>
    <t>Gross proceeds from issuance of common stock</t>
  </si>
  <si>
    <t>Gross proceeds from issuance of common stock (in shares)</t>
  </si>
  <si>
    <t>Offering costs</t>
  </si>
  <si>
    <t>Changes to redeemable common stock</t>
  </si>
  <si>
    <t>Distributions to noncontrolling interests</t>
  </si>
  <si>
    <t>Issuance of shares for distribution reinvestment plan</t>
  </si>
  <si>
    <t>Issuance of shares for distribution reinvestment plan (in shares)</t>
  </si>
  <si>
    <t>Net loss attributable to Strategic Storage Trust IV, Inc.</t>
  </si>
  <si>
    <t>Foreign currency translation adjustment</t>
  </si>
  <si>
    <t>Ending Balance at Mar. 31, 2018</t>
  </si>
  <si>
    <t>Ending Balance (in shares) at Mar. 31, 2018</t>
  </si>
  <si>
    <t>Ending Balance at Sep. 30, 2018</t>
  </si>
  <si>
    <t>Ending Balance (in shares) at Sep. 30, 2018</t>
  </si>
  <si>
    <t>Ending Balance at Dec. 31, 2018</t>
  </si>
  <si>
    <t>Ending Balance (in shares) at Dec. 31, 2018</t>
  </si>
  <si>
    <t>Beginning Balance at Mar. 31, 2018</t>
  </si>
  <si>
    <t>Beginning Balance (in shares) at Mar. 31, 2018</t>
  </si>
  <si>
    <t>Ending Balance at Jun. 30, 2018</t>
  </si>
  <si>
    <t>Ending Balance (in shares) at Jun. 30, 2018</t>
  </si>
  <si>
    <t>Redemptions of common stock</t>
  </si>
  <si>
    <t>Issuance of restricted stock</t>
  </si>
  <si>
    <t>Issuance of restricted stock (in shares)</t>
  </si>
  <si>
    <t>Stock based compensation expense</t>
  </si>
  <si>
    <t>Reimbursement of offering costs by Advisor</t>
  </si>
  <si>
    <t>Redemptions of common stock (in shares)</t>
  </si>
  <si>
    <t>Ending Balance at Mar. 31, 2019</t>
  </si>
  <si>
    <t>Ending Balance (in shares) at Mar. 31, 2019</t>
  </si>
  <si>
    <t>Beginning Balance at Dec. 31, 2018</t>
  </si>
  <si>
    <t>Beginning Balance (in shares) at Dec. 31, 2018</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Cash Flows (Unaudited) - USD ($)</t>
  </si>
  <si>
    <t>Cash flows from operating activities:</t>
  </si>
  <si>
    <t>Adjustments to reconcile net loss to cash provided by (used in) operating activities:</t>
  </si>
  <si>
    <t>Depreciation and amortization</t>
  </si>
  <si>
    <t>Amortization of debt issuance costs</t>
  </si>
  <si>
    <t>Stock based compensation expense related to issuance of restricted stock</t>
  </si>
  <si>
    <t>Increase (decrease) in cash and cash equivalents from change in assets and liabilities:</t>
  </si>
  <si>
    <t>Net cash provided by (used in) operating activities</t>
  </si>
  <si>
    <t>Cash flows from investing activities:</t>
  </si>
  <si>
    <t>Purchase of real estate</t>
  </si>
  <si>
    <t>Additions to real estate facilities</t>
  </si>
  <si>
    <t>Deposits on acquisitions of real estate</t>
  </si>
  <si>
    <t>Deposits on acquisitions of investments in unconsolidated real estate ventures</t>
  </si>
  <si>
    <t>Return of deposit on acquisition of real estate</t>
  </si>
  <si>
    <t>Return of (investment in) preferred equity method investment</t>
  </si>
  <si>
    <t>Net cash used in investing activities</t>
  </si>
  <si>
    <t>Cash flows from financing activities:</t>
  </si>
  <si>
    <t>Proceeds from issuance of secured debt</t>
  </si>
  <si>
    <t>Repayment of secured debt</t>
  </si>
  <si>
    <t>Scheduled principal payments on secured debt</t>
  </si>
  <si>
    <t>Debt issuance costs</t>
  </si>
  <si>
    <t>Redemption of common stock</t>
  </si>
  <si>
    <t>Distributions paid to common stockholders</t>
  </si>
  <si>
    <t>Distributions paid to noncontrolling interest in our Operating Partnership</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s and non-cash transactions:</t>
  </si>
  <si>
    <t>Cash paid for interest</t>
  </si>
  <si>
    <t>Deposits applied to purchase of real estate</t>
  </si>
  <si>
    <t>Deposits applied to purchase of investments in unconsolidated real estate ventures</t>
  </si>
  <si>
    <t>Construction in process included in accounts payable and accrued liabilities</t>
  </si>
  <si>
    <t>Proceeds from issuance of common stock in accounts payable and accrued liabilities</t>
  </si>
  <si>
    <t>Offering costs included in due to affiliates</t>
  </si>
  <si>
    <t>Offering costs included in accounts payable and accrued liabilities</t>
  </si>
  <si>
    <t>Redemption of common stock in accounts payable and accrued liabilities</t>
  </si>
  <si>
    <t>Issuance of shares pursuant to distribution reinvestment plan</t>
  </si>
  <si>
    <t>Other assets, net included in accrued expenses</t>
  </si>
  <si>
    <t>Revolving</t>
  </si>
  <si>
    <t>Organization</t>
  </si>
  <si>
    <t>Accounting Policies [Abstract]</t>
  </si>
  <si>
    <t>Note 1. Organization Strategic Storage Trust IV, Inc., a Maryland corporation (the “Company”), was formed on June 1, 2016 under the Maryland General Corporation Law for the purpose of engaging in the business of investing in self storage facilities. The Company’s year-end is December 31. As used in this report, “we,” “us,” “our” and “Company” refer to Strategic Storage Trust IV, Inc. and each of our subsidiaries. Prior to June 28, 2019, both we and Strategic Storage Trust II, Inc. (“SST II”) were sponsored by SmartStop Asset Management, LLC (“SAM,” or our “Prior Sponsor”). On June 28, 2019, SST II, and its operating partnership, Strategic Storage Operating Partnership II, L.P., entered into a series of transactions, agreements, and amendments to its existing agreements and arrangements (such agreements and amendments are referred to collectively as the “Self Administration Transaction”), with our Prior Sponsor, and its affiliates, pursuant to which, effective as of June 28, 2019, SST II acquired the self storage advisory, asset management, property management, investment management, and Tenant Programs (as defined in Note 6) of SAM, along with certain other assets, including SAM’s sole membership interest in SmartStop Storage Advisors, LLC, which owned all of the membership interests of our advisor and our property manager. Immediately after the Self Administration Transaction, SST II changed its name to SmartStop Self Storage REIT, Inc. (“SmartStop”). As a result of the Self Administration Transaction, SmartStop REIT Advisors, LLC, an indirect subsidiary of SmartStop, became the sponsor (our “Sponsor”) of our Offering of shares of our common stock, as described below. Our Sponsor owns 100% of Strategic Storage Advisor IV, LLC (our “Advisor”) and Strategic Storage Property Management IV, LLC (our “Property Manager”). We have no employees. Our Advisor, a Delaware limited liability company, was formed on May 31, 2016. Our Advisor is responsible for managing our affairs on a day-to-day basis and identifying and making acquisitions and investments on our behalf under the terms of an advisory agreement we entered into with our Advisor (our “Advisory Agreement”) on March 3, 2017. A majority of our officers are also officers of our Advisor and our Sponsor. On June 15, 2016, our Advisor purchased 44 shares of our common stock for $1,000 and became our initial stockholder. Our Articles of Incorporation authorized 30,000 shares of common stock with a par value of $0.001. Our Articles of Amendment and Restatement, which were filed with the State Department of Assessments and Taxation of Maryland on January 17, 2017, authorized 700,000,000 shares of common stock with a par value of $0.001, of which 315,000,000 shares are designated as Class A shares, 315,000,000 shares are designated as Class T shares, and 70,000,000 shares are designated as Class W shares, and 200,000,000 shares of preferred stock with a par value of $0.001. Upon the filing of our Articles of Amendment and Restatement, our Advisor’s 44 shares of our common stock were classified as Class A shares. We are offering a maximum of $1.0 billion in common shares for sale to the public (the “Primary Offering”) and $95.0 million in common shares for sale pursuant to our distribution reinvestment plan (collectively, the “Public Offering”). On January 25, 2017, we sold approximately 360,577 Class A shares for $7.5 million to an institutional account investor pursuant to a private offering transaction (the “Private Offering Transaction” and together with the Public Offering, the “Offerings”). Due to the proceeds raised in our Private Offering Transaction, there was not a minimum number of shares we needed to sell before accepting subscriptions for the Primary Offering. On March 17, 2017 (the “Effective Date”), the Securities and Exchange Commission (“SEC”) declared our registration statement effective and we commenced formal operations. As of September 30, 2019, approximately 4.0 million Class A shares for gross offering proceeds of approximately $99.0 million, approximately 3.4 million Class T shares for gross offering proceeds of approximately $81.9 million and approximately 0.9 million Class W shares for gross offering proceeds of approximately $20.8 million had been sold in the Public Offering. On June 20, 2019, our board of directors, upon recommendation of our nominating and corporate governance committee, approved an estimated value per share of $22.65 for our Class A shares, Class T shares, and Class W shares based on the estimated value of our assets less the estimated value of our liabilities, or net asset value, divided by the number of shares outstanding on an adjusted fully diluted basis, calculated as of March 31, 2019. As a result of the calculation of our estimated value per share, effective on June 21, 2019, the offering price of Class A shares became $24.89 per share, the offering price of Class T shares became $24.10 per share, and the offering price of Class W shares became $22.65 per share. In addition, shares sold pursuant to our distribution reinvestment plan are now sold at $22.65 per share for Class A, Class T, and Class W shares, effective for distribution payments being paid beginning in July 2019 We have invested, and intend to continue to invest, the net proceeds from our Offerings primarily in self storage facilities consisting of both income-producing and growth properties located in the United States and Canada. As of September 30, 2019, we owned 17 operating self storage properties located in six states (California, Florida, Nevada, New Jersey, Texas and Washington). As of September 30, 2019, we owned 50% equity interests in four unconsolidated real estate ventures in the Greater Toronto Area that are intended to be developed into self storage facilities, with subsidiaries of SmartCentres Real Estate Investment Trust (“SmartCentres”) owning the other 50% of such entities. In addition, we had entered into two other contribution agreements with respect to two separate tracts of land in the Greater Toronto Area owned by SmartCentres. For more information, see Note 4. Our operating partnership, Strategic Storage Operating Partnership IV, L.P., a Delaware limited partnership (our “Operating Partnership”), was formed on June 2, 2016. On June 15, 2016, our Advisor purchased a limited partnership interest in our Operating Partnership for $200,000 (8,889 partnership units) and on June 15, 2016, we contributed the initial $1,000 capital contribution we received to our Operating Partnership in exchange for the general partner interest. Our Operating Partnership will own, directly or indirectly through one or more special purpose entities, all of the self storage properties that we acquire in the future. As of September 30, 2019, we owned approximately 99.9% of the common units of limited partnership interests of our Operating Partnership. The remaining approximately 0.1% of the common units are owned by our Advisor. As the sole general partner of our Operating Partnership, we have the exclusive power to manage and conduct the business of our Operating Partnership. We conduct certain activities through our taxable REIT subsidiary, Strategic Storage TRS IV, Inc., a Delaware corporation (the “TRS”) which was formed on June 2, 2016, and is a wholly owned subsidiary of our Operating Partnership. Our Property Manager is a Delaware limited liability company which was formed on May 31, 2016 to manage our properties. An affiliate of our Sponsor owns the rights to the “SmartStop® Self Storage” brand.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Please see Note 6 – Related Party Transactions – Property Management Agreement. Our dealer manager is Select Capital Corporation, a California corporation (our “Dealer Manager”). On February 10, 2017, the Company executed a dealer manager agreement, as amended (the “Dealer Manager Agreement”), with our Dealer Manager. Our Dealer Manager is responsible for marketing our shares to be offered pursuant to our Primary Offering. Our Prior Sponsor owns, through a wholly-owned limited liability company, a 15% non-voting equity interest in our Dealer Manager. Our Prior Sponsor owns 100% of the membership interests of Strategic Transfer Agent Services, LLC, our transfer agent (our “Transfer Agent”). On May 31, 2018, the Company executed an agreement (the “Transfer Agent Agreement”), with our Transfer Agent to provide transfer agent and registrar services to us that are substantially similar to what a third party transfer agent would provide in the ordinary course of performing its functions as a transfer agent. Our Transfer Agent may retain and supervise third party vendors in its efforts to administer certain services. Please see Note 6 – Related Party Transactions – Transfer Agent Agreement. As we accept subscriptions for shares of our common stock, we transfer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Primary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as amended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September 30, 2019 and December 31, 2018, we had not entered into any other contracts/interests that would be deemed to be variable interests in VIEs other than our joint ventures with SmartCentres and our preferred equity investment, which are all accounted for under the equity method of accounting. Please see Note 4 and Note 10 – Escondido Property. Other than the entities noted above, we do not currently have any relationships with unconsolidated entities or financial partnerships. Under the equity method, our investments will be stated at cost and adjusted for our share of net earnings or losses and reduced by distributions. Equity in earnings will generally be recognized based on our ownership interest in the earnings of each of the unconsolidated investment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one of our loan agreement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2.7 million and $5.5 million in intangible assets to recognize the value of in-place leases related to our acquisitions during the nine months ended September 30, 2019 and the year ended December 31, 2018,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of integrated sets of assets and activities that do not meet the definition of a business, as defined under current GAAP, are accounted for as asset acquisitions. During the nine months ended September 30, 2019 and 2018, our acquisitions have not m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nine months ended September 30, 2019 and 2018, we acquired three and five properties, respectively, that did not meet the definition of a business, and we capitalized approximately $90,000 and $184,000, respectively, of acquisition-related transaction costs. During the three months ended September 30, 2019 and 2018, we expensed approximately $0.2 million and $0.3 million, respectively, of acquisition-related transaction costs that did not meet our capitalization criteria. During the nine months ended September 30, 2019 and 2018, we expensed approximately $0.8 million and $1.1 million, respectively, of acquisition-related transaction costs that did not meet our capitalization criteria Evaluation of Possible Impairment of Long-Lived Assets Management monitors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nine months ended September 30, 2019 and 2018, no impairment losses were recognized.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In March 2019, in connection with the acquisition of a self storage facility in Newark, New Jersey, we entered into a ten year operating lease with the seller for approximately 50,000 square feet of warehouse space. The lease contains scheduled base rent increases and future minimum lease payments totaling approximately $6.9 million. The excess of rents received over amounts contractually due pursuant to the underlying leases is included in accounts payable and accrued liabilities in our consolidated balance sheets and contractually due but unpaid rent is included in other assets. 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5 years
Site Improvements
7-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Intangible Assets We have allocated a portion of our real estate purchase price to in-place lease intangibles. We are amortizing in-place lease intangibles on a straight-line basis over the estimated future benefit period. As of September 30, 2019 and December 31, 2018, the gross amounts allocated to in-place lease intangibles was approximately $8.8 million and $6.1 million, respectively, and accumulated amortization of in-place lease intangibles totaled approximately $5.7 million and $1.9 million, respectively. The total estimated future amortization expense of intangible assets for the years ending December 31, 2019 and 2020 is approximately $1.2 million and $1.9 million, respectively, and none for the years thereafter. Debt Issuance Costs The net carrying value of costs incurred in connection with our revolving credit facility are presented as debt issuance costs on our consolidated balance sheets. Debt issuance costs are amortized on a straight-line basis over the term of the related loan, which is not materially different than the effective interest method. As of September 30, 2019 and December 31, 2018, accumulated amortization of debt issuance costs related to our revolving credit facility totaled approximately $0.1 million and none, respectively. The net carrying value of costs incurred in connection with obtaining non revolving debt are presented on the consolidated balance sheets as a reduction of the related debt. Debt issuance costs are amortized on a straight-line basis over the term of the related loan, which is not materially different than the effective interest method. As of September 30, 2019 and December 31, 2018, accumulated amortization of debt issuance costs related to non revolving debt totaled approximately $4,000 and $0.4 million, respectively. Organization and Offering Costs Our Advisor may fund organization and offering costs on our behalf. We are required to reimburse our Advisor for such organization and offering costs; provided, however, our Advisor will fund, and will not be reimbursed for, 1.15% of the gross offering proceeds from the sale of Class W shares towards payment of organization and offering expenses, which we will recognize as a capital contribution from our Advisor.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mary Offering, our Dealer Manager will receive a sales commission of up to 6.0% of gross proceeds from sales of Class A shares and up to 3.0% of gross proceeds from the sales of Class T shares in the Primary Offering and a dealer manager fee up to 3.0% of gross proceeds from sales of both Class A shares and Class T shares in the Primary Offering under the terms of the Dealer Manager Agreement. Our Dealer Manager does not receive an upfront sales commission or dealer manager fee from the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comprised of the dealer manager servicing fee, equals 9.0%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Our Dealer Manager enters into participating dealer agreements with certain other broker-dealers which authorize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FINRA limitation and, when aggregated with all other non-accountable expenses in connection with our Offering, may not exceed 3% of gross offering proceeds from sales in the Public Offering. We record a liability within Due to Affiliates for the future estimated stockholder and dealer manager servicing fees and a reduction to additional paid-in capital at the time of sale of the Class T and Class W shares as an offering cost.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nine months ended September 30, 2019, we received redemption requests totaling approximately $660,000 (approximately 29,000 shares), approximately $320,000 of which were fulfilled during the nine months ended September 30, 2019, with the remaining approximately $340,000 included in accounts payable and accrued liabilities as of September 30, 2019, and fulfilled in October 2019. For the year ended December 31, 2018, we received redemption requests totaling approximately $110,000 (approximately 4,900 shares), approximately $30,000 of which were fulfilled during the year ended December 31, 2018, with the remaining approximately $80,000 included in accounts payable and accrued liabilities as of December 31, 2018, and fulfilled in January 2019. Accounting for Equity Awards The cost of restricted stock is required to be measured based on the grant date fair value and the cost recognized over the relevant service period.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 – rate debt, accounts payable and accrued liabilities, distributions payable and amounts due to affiliates approximate fair value. The table below summarizes our fixed rate note payable at September 30, 2019 and December 31, 2018. The estimated fair value of financial instruments are subjective in nature and are dependent on a number of important assumptions, including discount rates and relevant comparable market information associated with each financial instrument. The fair value of the fixed rate note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19
December 31, 2018
Fair Value
Carrying Value
Fair Value
Carrying Value
Fixed Rate Secured Debt
$
2,380,000
$
2,213,176
$
2,350,000
$
2,303,182
Income Taxes We made an election to be taxed as a Real Estate Investment Trust (“REIT”), under Sections 856 through 860 of the Internal Revenue Code of 1986, as amended (the “Code”), commencing with our taxable year ended December 31, 2017.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vested restricted stock was not included in the diluted weighted average shares as such shares were antidilutive. Recently Issued Accounting Guidance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We adopted this standard on January 1, 2019 using the modified retrospective approach, without applying the provisions to comparative periods presented. Its adoption did not have a material impact on our consolidated financial statements as substantially all of our lease revenues are derived from month-to-month leases and, as lessee, we have no significant leases. In addition, the new standard requires our expected loss related to collectability of rental payments, previously reflected in property operating expenses as bad debt expense, to be reflected as an adjustment to self storage rental revenue. The impact of this was a reduction in both self storage rental revenue and property operating expenses of approximately $70,000 and $140,000 for the three and nine months ended September 30, 2019, respectively.</t>
  </si>
  <si>
    <t>Real Estate Facilities</t>
  </si>
  <si>
    <t>Real Estate [Abstract]</t>
  </si>
  <si>
    <t>Note 3. Real Estate Facilities The following summarizes the activity in real estate facilities during the nine months ended September 30, 2019:
Real estate facilities
Balance at December 31, 2018
$
135,980,078
Facility acquisitions
53,396,181
Improvements and additions
593,275
Balance at September 30, 2019
$
189,969,534
Accumulated depreciation
Balance at December 31, 2018
$
(1,769,436
)
Depreciation expense
(3,445,567
)
Balance at September 30, 2019
$
(5,215,003
) The following table summarizes the purchase price allocations for our acquisitions during the nine months ended September 30, 2019:
Property
Acquisition Date
Real Estate Assets
Intangibles
Total (1)
2019 Revenue (2)
2019 Property Operating Income (2)(3)
Plant City – FL
01/08/19
$
13,688,543
$
831,000
$
14,519,543
$
1,019,653
$
646,638
Newark – NJ
03/26/19
28,616,948
1,429,000
30,045,948
1,631,619
1,140,948
Redmond – WA
07/23/19
11,090,690
434,000
11,524,690
154,691
82,450
$
53,396,181
$
2,694,000
$
56,090,181
$
2,805,963
$
1,870,036
(1)
The allocations noted above are based on a determination of the relative fair value of the total consideration provided and represent the amount paid for the transaction, including capitalized acquisition costs.
(2)
The operating results of the facilities acquired above have been included in our consolidated statement of operations since their respective acquisition dates.
(3)</t>
  </si>
  <si>
    <t>Investments in Unconsolidated Real Estate Ventures</t>
  </si>
  <si>
    <t>Equity Method Investments And Joint Ventures [Abstract]</t>
  </si>
  <si>
    <t xml:space="preserve">Note 4. Investments in Unconsolidated Real Estate Ventures We have entered into joint venture agreements with a subsidiary of SmartCentres, an unaffiliated third party, for tracts of land owned by SmartCentres that are intended to be developed into self storage facilities. The Company accounts for these investments using the equity method of accounting and they will be stated at cost and adjusted for our share of net earnings or losses and reduced by distributions. Equity in earnings will generally be recognized based on our ownership interest in the earnings of each of the unconsolidated investments. The following table summarizes our investments in unconsolidated real estate ventures:
Carrying Value of Investment
Location
Date Real Estate Venture Acquired Land
Equity Ownership %
September 30, 2019
December 31, 2018
Expected Completion
Oshawa Property
Oshawa, Ontario
September 2018
50%
$
804,772
$
620,214
Second half of 2020
East York Property
East York, Ontario
January 2019
50%
5,784,353
—
Fourth quarter of 2019
Brampton Property
Brampton, Ontario
September 2019
50%
2,412,993
2,693
Second half of 2020
Vaughan Property
Vaughan, Ontario
August 2019
50%
1,648,676
236,624
Second half of 2020
Scarborough Property
Scarborough, Ontario
Expected in first half of 2020
50%
26,202
—
Second half of 2021
Kingspoint Property
Kingspoint, Ontario
Expected in first half of 2020
50%
25,766
—
Second half of 2021
$
10,702,762
$
859,531
Joint Ventures with SmartCentres – Scarborough and Kingspoint In January 2019, one of our subsidiaries entered into two contribution agreements with a subsidiary of SmartCentres, for two tracts of land located in Scarborough, Ontario (the “Scarborough Land”) and Brampton, Ontario (the “ Kingspoint Upon closing, the Ontario II Lots will each be owned by a limited partnership (the “Ontario II Limited Partnerships”), in which we (through our subsidiaries) and SmartCentres (through its subsidiaries) will each be a 50% limited partner and each have an equal ranking general partner in the Ontario II Limited Partnerships. It is intended that the Ontario II Limited Partnerships develop self storage facilities on the Ontario II Lots. The value of the Scarborough Land and the Kingspoint Kingspoint </t>
  </si>
  <si>
    <t>Secured Debt</t>
  </si>
  <si>
    <t>Debt Disclosure [Abstract]</t>
  </si>
  <si>
    <t>Note 5. Secured Debt The Company’s debt is summarized as follows:
Secured Debt
September 30, 2019
December 31, 2018
Interest Rate
Maturity Date
Revolving KeyBank Credit Facility
$
42,000,000
$
—
3.5
%
6/27/2022
KeyBank Credit Facility
—
62,000,000
4.9
%
N/A
Katy Loan
2,213,176
2,303,182
6.4
%
9/1/2031
Debt issuance costs, net
(69,189
)
(525,321
)
Total Secured Debt
$
44,143,987
$
63,777,861
The weighted average interest rate on our consolidated debt as of September 30, 2019 was approximately 3.68%. KeyBank Credit Facility On July 31, 2018, the Company, through six special purpose entities (collectively, the “Borrower”) wholly owned by our Operating Partnership, entered into a credit agreement (the “Credit Agreement”) with KeyBank, National Association (“KeyBank”), as administrative agent and KeyBanc Capital Markets, LLC, as sole book runner and sole lead arranger. Under the terms of the Credit Agreement, the Borrower had an initial maximum borrowing capacity up to $70 million (the “KeyBank Credit Facility”). From July 31, 2018 to October 30, 2018, we borrowed $62 million on the KeyBank Credit Facility to finance the acquisition of seven self storage facilities. On October 31, 2018, and pursuant to the terms of the Credit Agreement, the maximum borrowing capacity of the KeyBank Credit Facility was reduced to $62 million, which was the amount outstanding on the KeyBank Credit Facility as of that date and as of December 31, 2018. On January 8, 2019, the KeyBank Credit Facility was amended in order to allow the Borrower to draw an additional $6 million, which was used in connection with the acquisition of the Plant City property. The maximum borrowing capacity and the amount outstanding on the KeyBank Credit Facility was increased to $68 million. The KeyBank Credit Facility was a term loan that had a maturity date of July 31, 2019. Payments due under the KeyBank Credit Facility were interest-only. As of June 27, 2019, the applicable interest rate was approximately 4.9% which was based on LIBOR plus 250 basis points. On June 27, 2019, the KeyBank Credit Facility was repaid in full and terminated with proceeds from the Revolving KeyBank Credit Facility. Revolving KeyBank Credit Facility On June 27, 2019, we, through our operating partnership, and certain affiliated entities (collectively, the “Borrower”), entered into an amended and restated credit agreement (the “Revolving KeyBank Credit Facility”) with KeyBank, as administrative agent and KeyBanc Capital Markets, LLC, as sole book runner and sole lead arranger. The Revolving KeyBank Credit Facility replaced the KeyBank Credit Facility. Under the terms of the Revolving KeyBank Credit Facility, we had an initial maximum borrowing capacity of $55 million. On June 27, 2019, $43 million was drawn on the Revolving KeyBank Credit Facility to repay in full and terminate the KeyBank Credit Facility. The Revolving KeyBank Credit Facility may be increased by up to an additional $245 million, to a maximum credit facility size of $300 million, in minimum increments of $20 million, which KeyBank will arrange on a best efforts basis. On August 9, 2019, we entered into an amendment and joinder to amend and restate the Revolving KeyBank Credit Facility (the “First Amendment”) with KeyBank. Under the terms of the First Amendment, we added an additional $45 million to our maximum borrowing capacity for a total of $100 million with the admission of Texas Capital Bank (“Texas Capital”), Fifth Third Bank (“Fifth Third”) and SunTrust Bank (“SunTrust”) (the “Subsequent Lenders”). The Subsequent Lenders also became a party to the Revolving KeyBank Credit Facility through a joinder agreement in the First Amendment. On November 5, 2019, we entered into an amendment and joinder to amend and restate the Revolving KeyBank Credit Facility (the “Second Amendment”) with KeyBank. Under the terms of the Second Amendment, we added an additional $35 million to increase our maximum borrowing capacity to a total of $135 million. In conjunction with the increase of the maximum borrowing capacity we drew $65 million on the Revolving KeyBank Credit Facility to close the Four Property Portfolio and three properties were added as collateral to the loan (Redmond, Charlottesville, and Charlotte I) see Note 11. After this draw, the total amount outstanding on the Revolving KeyBank Credit Facility was increased to $105 million. The Revolving KeyBank Credit Facility is a revolving loan with an initial term of three years, maturing on June 27, 2022, with two one-year extension options subject to certain conditions outlined further in the Revolving KeyBank Credit Facility. Monthly payments due pursuant to the Revolving KeyBank Credit Facility are interest-only and the principal balance is due at maturity. The Revolving KeyBank Credit Facility bears interest based on the type of borrowing. The ABR Loans bear interest at the lesser of (x) the Alternate Base Rate (as defined in the Revolving KeyBank Credit Facility) plus the Applicable Rate, or (y) the Maximum Rate (as defined in the Revolving KeyBank Credit Facility). The Eurodollar Loans bear interest at the lesser of (a) the Adjusted LIBO Rate (as defined in the Revolving KeyBank Credit Facility) for the Interest Period in effect plus the Applicable Rate, or (b) the Maximum Rate (as defined in the Revolving KeyBank Credit Facility). The Applicable Rate means the percentage rate corresponding to our total leverage, which are as follows for Eurodollar Loans: (1) 225 basis points with a total leverage ratio greater than or equal to 55%; (2) 200 basis points with a total leverage ratio greater than or equal to 45% but less than 55%; (3) 175 basis points with a total leverage ratio greater than or equal to 35% but less than 45%; and (4) 150 basis points with a total leverage ratio less than 35%. As of September 30, 2019, the total interest rate was approximately 3.5% which was based on LIBOR plus 150 basis points. Our Operating Partnership purchased an interest rate cap with a notional amount of $50 million, such that in no event will LIBOR exceed 3.00% thereon through July 1, 2021. The Revolving KeyBank Credit Facility is fully recourse, jointly and severally, to each of the Borrowers and is secured by cross-collateralized first mortgage liens on Under certain conditions, the Borrower may cause the release of one or more of the properties serving as collateral for the Revolving KeyBank Credit Facility, provided that no default or event of default is then outstanding or would reasonably occur as a result of such release, and after taking into account any prepayment of outstanding Loans (as defined in the Revolving KeyBank Credit Facility) necessary to maintain compliance with the financial covenants. The Revolving KeyBank Credit Facility contains: customary affirmative, negative and financial covenants; agreements; representations; warranties and borrowing conditions; and events of default all as set forth in such loan documents. In particular, the aggregate borrowing base availability under the Revolving KeyBank Credit Facility is limited by a minimum Debt-Service-Coverage-Ratio, maximum Loan-to-Value Ratio, minimum number of Mortgaged Properties, and minimum required Pool Value for the Mortgaged Properties (capitalized terms are as defined in the Revolving KeyBank Credit Facility). In addition, we must meet certain requirements as of the close of each fiscal quarter including a maximum Total Leverage Ratio, a minimum Tangible Net Worth, a minimum Fixed Charge Ratio and required Interest Rate Protection (capitalized terms are as defined in the Revolving KeyBank Credit Facility). As of September 30, 2019, we were in compliance with all such covenants. Katy Loan On October 10, 2018, in connection with the acquisition of the property in Katy, Texas (the “Katy Property”), we, through a special purpose entity formed to acquire and hold the Katy Property, assumed an approximately $2.3 million loan from John Hancock Life Insurance Company (U.S.A) (the “Katy Loan”), which is secured by a deed of trust on the Katy Property. The Katy Loan has a fixed annual interest rate of approximately 6.4% and matures on September 1, 2031. The following table presents the future principal payment requirements on outstanding secured debt as of September 30, 2019:
2019
$
30,969
2020
128,922
2021
137,392
2022
42,146,418
2023
156,038
2024 and thereafter
1,613,437
Total payments
44,213,176
Debt issuance costs, net
(69,189
)
Total
$
44,143,987</t>
  </si>
  <si>
    <t>Related Party Transactions</t>
  </si>
  <si>
    <t>Related Party Transactions [Abstract]</t>
  </si>
  <si>
    <t>Note 6. Related Party Transactions Fees to Affiliates Our Advisory Agreement with our Advisor and our Dealer Manager Agreement with our Dealer Manager entitle our Advisor and our Dealer Manager to specified fees upon the provision of certain services with regard to the Public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Organization and Offering Costs Organization and offering costs of the Public Offering may be paid by our Advisor on our behalf and reimbursed to our Advisor from the proceeds of our Public Offering; provided, however, that our Advisor will fund, and will not be reimbursed for, 1.15% of the gross offering proceeds from the sale of Class W shares towards payment of organization and offering expenses. Organization and offering costs consist of all expenses (other than sales commissions, the dealer manager fee, stockholder servicing fees and dealer manager servicing fees) to be paid by us in connection with the Public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ublic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Advisory Agreement We do not have any employees. Our Advisor is primarily responsible for managing our business affairs and carrying out the directives of our board of directors. Our Advisor receives various fees and expenses under the terms of our Advisory Agreement. As noted above, we are required under our Advisory Agreement to reimburse our Advisor for organization and offering costs; provided, however, our Advisor will fund, and will not be reimbursed for, 1.15% of the gross offering proceeds from the sale of Class W shares towards payment of organization and offering expenses, and is required to reimburse us within 60 days after the end of the month in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Our Advisory Agreement also requires our Advisor to reimburse us to the extent that offering expenses, including sales commissions, dealer manager fees, stockholder servicing fees, dealer manager servicing fees and organization and offering expenses, are in excess of 15% of gross proceeds from the Public Offering. Our Advisor also receives a monthly asset management fee equal to 0.0833%, which is one-twelfth of 1%, of our aggregate asset value, as defined. Our Advisor may also be entitled to various subordinated distributions under our operating partnership agreement if we (1) list our shares of common stock on a national exchange, (2) terminate our Advisory Agreement, or (3) liquidate our portfolio. Our Advisory Agreement provides for reimbursement of our Advisor’s direct and indirect costs of providing administrative and management services to us. Beginning four fiscal quarters after we acquire our first real estate asse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As of September 30, 2019, our aggregate annual operating expenses, as defined, did not exceed the thresholds described above. As of December 31, 2018, we had incurred total operating expenses for the 12 months then ended that exceeded the greater of 2% of our average invested assets or 25% of our net income, as defined, in the four consecutive fiscal quarters then ended by approximately $210,000 (the “Excess Expenses”). On March 7, 2019, our board of directors, including all of the independent directors, determined that there were unusual and non-recurring factors sufficient to justify the Excess Expenses, including but not limited to: (1) the amounts reflect legitimate operating expenses necessary for the operation of our business; (2) we are still in the acquisition and development stage of our operations; (3) the start-up costs associated with our operations, including the expenses associated with being a public company (such as audit and legal services, director and officer liability insurance and fees for directors), are significant and disproportionate to our average invested assets and net income; and (4) our average invested assets were low due to us owning between two and 14 properties during the four fiscal quarter periods. Dealer Manager Agreement In connection with our Primary Offering, our Dealer Manager receives a sales commission of up to 6.0% of gross proceeds from sales of Class A shares and up to 3.0% of gross proceeds from sales of Class T shares in the Primary Offering and a dealer manager fee of up to 3.0% of gross proceeds from sales of both Class A shares and Class T shares in the Primary Offering under the terms of the Dealer Manager Agreement. Our Dealer Manager does not receive an upfront sales commission or dealer manager fee from sales of Class W shares in the Primary Offering. In addition, our Dealer Manager receives an ongoing stockholder servicing fee that is payable monthly and accrues daily in an amount equal to 1/365 th th Our Dealer Manager enters into participating dealer agreements with certain other broker-dealers which authorizes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are considered underwriting compensation subject to a 10% FINRA limitation and, when aggregated with all other non-accountable expenses in connection with our Offering, may not exceed 3% of gross offering proceeds from sales in the Public Offering. We record a liability as due to affiliates for the future estimated stockholder and dealer manager servicing fees and a reduction to additional paid-in capital at the time of sale of the Class T and Class W shares as an offering cost. Affiliated Dealer Manager Our Prior Sponsor owns, through a wholly-owned limited liability company, a 15% non-voting equity interest in our Dealer Manager. Property Management Agreement Our Property Manager receives: (i) a monthly management fee for the property equal to the greater of $3,000 or 6% of the gross revenues from the property plus reimbursement of the Property Manager’s costs of managing the property and (ii) a construction management fee equal to 5% of the cost of construction or capital improvement work in excess of $10,000. In addition, our Property Manager or an affiliate has the exclusive right to offer tenant insurance plans, protection plans or similar programs (collectively “Tenant Programs”) to the tenants and is entitled to substantially all of the benefits of such Tenant Programs. The property management agreement has a three year term and automatically renews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 All of our properties are operated under the “SmartStop® Self Storage” brand. Transfer Agent Agreement Our Prior Sponsor is the owner and manager of our Transfer Agent, which is a registered transfer agent with the SEC. Pursuant to our transfer agent agreement, our Transfer Agent provides transfer agent and registrar services to us. These services a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s.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Our Transfer Agent also conducts transfer agent and registrar services for our Sponsor and a private REIT sponsored by our Sponsor. It is the duty of our board of directors to evaluate the performance of our Transfer Agent. In connection with the engagement of our Transfer Agent, we paid a one-time initial setup fee. In addition, the other fees to be paid to our Transfer Agent are based on a fixed quarterly fee, one-time account setup fees and monthly open account fe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ursuant to the terms of the agreements described above, the following table summarizes related party costs incurred and paid by us for the year ended December 31, 2018 and the nine months ended September 30, 2019, as well as any related amounts payable as of December 31, 2018 and September 30, 2019:
Year Ended December 31, 2018
Nine Months Ended September 30, 2019
Incurred
Paid
Payable
Incurred
Paid
Payable
Expensed
Operating expenses (including organizational costs)
$
775,948
$
754,396
$
26,616
$
910,866
$
794,843
$
142,639
Asset management fees
613,637
615,399
7,833
1,350,563
1,353,124
5,272
Property management fees
350,058
358,818
—
728,012
728,012
—
Transfer Agent expenses
163,898
153,355
10,543
197,592
196,180
11,955
Acquisition expenses
666,416
666,416
—
481,857
481,857
—
Capitalized
Acquisition expenses
76,890
76,890
—
33,600
33,600
—
Additional Paid-in Capital
Selling commissions
3,884,006
3,838,693
45,313
3,878,445
3,847,510
76,248
Dealer Manager fees
1,352,419
1,351,849
16,253
1,473,922
1,460,445
29,730
Stockholder Servicing Fees and Dealer Manager Servicing Fees (1)
1,297,283
216,670
1,595,773
2,392,317
497,444
3,490,646
Offering costs
356,021
371,085
18,302
133,355
96,161
55,496
Total
$
9,536,576
$
8,403,571
$
1,720,633
$
11,580,529
$
9,489,176
$
3,811,986
( 1 )
We pay our Dealer Manager an ongoing stockholder servicing fee that is payable monthly and accrues daily in an amount equal to 1/365 th th Tenant Programs We may offer a tenant insurance plan, tenant protection plan or similar program (collectively “Tenant Programs”) to customers at our properties pursuant to which our Property Manager or an affiliate is entitled to substantially all of the net revenue attributable to the sale of Tenant Programs at our properties. In order to protect the interest of the Property Manager in receiving these revenues in light of the fact that we control the properties and, hence, the ability of the Property Manager to receive such revenues, we and an affiliate of our Property Manager agreed to transfer our respective rights in such revenue to a joint venture entity owned 0.1% by our TRS subsidiary and 99.9% by our Property Manager’s affiliate (the “PM Affiliate”). Under the terms of the operating agreement of the joint venture entity, dated March 27, 2018 (the “JV Agreement”), our TRS will receive 0.1% of the net revenues generated from such Tenant Programs and the PM Affiliate will receive the other 99.9% of such net revenues. The JV Agreement further provides, among other things, that if a member or its affiliate terminates all or substantially all of the property management agreements or defaults in its material obligations under the JV Agreement or undergoes a change of control, as defined, (the “Triggering Member”), the other member generally shall have the right (but not the obligation) to either (i) sell all of its interest in the joint venture to the Triggering Member at fair market value (as agreed upon or as determined under an appraisal process) or (ii) purchase all of the Triggering Member’s interest in the joint venture at 95% of fair market value. For the three months ended September 30, 2019 and 2018, an affiliate of our Property Manager received net revenue from this joint venture of approximately $119,000 and $36,000, respectively. Storage Auction Program Our Sponsor owns a minority interest in a company that owns 50% of an online auction company (the “Auction Company”) that serves as a web portal for self storage companies to post their auctions for the contents of abandoned storage units online instead of using live auctions conducted at the self storage facilities. The Auction Company receives a service fee for such services. During the nine months ended September 30, 2019 and 2018, we paid approximately $7,000 and $1,000 in fees to the Auction Company related to our properties, respectively. Our properties receive the proceeds from such online auctions .</t>
  </si>
  <si>
    <t>Commitments and Contingencies</t>
  </si>
  <si>
    <t>Commitments And Contingencies Disclosure [Abstract]</t>
  </si>
  <si>
    <t xml:space="preserve">Note 7. Commitments and Contingencies Distribution Reinvestment Plan We adopted a distribution reinvestment plan that will allow our stockholders to have distributions otherwise distributable to them invested in additional shares of our common stock. The plan became effective on the effective date of our Offering. No sales commission or dealer manager fee will be paid on shares sold through the distribution reinvestment plan. We may amend or terminate the distribution reinvestment plan for any reason at any time upon 10 days’ prior written notice to stockholders. On June 20, 2019, our board of directors approved the Amended and Restated Distribution Reinvestment Plan, which replaced our prior distribution reinvestment plan, and became effective for distribution payments being paid beginning in July 2019. The Amended and Restated Distribution Reinvestment Plan sets the price for our shares to be equal to the estimated value per share of the Class A Shares, Class T Shares, and Class W Shares approved by the board of directors and in effect on the date of purchase of the shares under the Amended and Restated Distribution Reinvestment Plan. As of September 30, 2019, we have sold approximately 136,000 Class A shares, 90,000 Class T shares and 20,000 Class W shares through our distribution reinvestment plan offering.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detail in our prospectus. As a result of our board of directors approving an estimated net asset value per share on June 20, 2019, the per share price for the repurchase of a given class of shares is equal to the then-current estimated net asset value per share for such class of share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For the nine months ended September 30, 2019, we received redemption requests totaling approximately $660,000 (approximately 29,000 shares), approximately $320,000 of which were fulfilled during the nine months ended September 30, 2019, with the remaining approximately $340,000 included in accounts payable and accrued liabilities as of September 30, 2019, and fulfilled in October 2019. For the year ended December 31, 2018, we received redemption requests totaling approximately $110,000 (approximately 4,900 shares), approximately $30,000 of which were fulfilled during the year ended December 31, 2018, with the remaining approximately $80,000 included in accounts payable and accrued liabilities as of December 31, 2018, and fulfilled in January 2019.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si>
  <si>
    <t>Selected Quarterly Data (Unaudited)</t>
  </si>
  <si>
    <t>Quarterly Financial Information Disclosure [Abstract]</t>
  </si>
  <si>
    <t xml:space="preserve">Note 8. Selected Quarterly Data (Unaudited) The following is a summary of quarterly financial information for the periods shown below.
Three months ended
September 30, 2018
December 31, 2018
March 31, 2019
June 30, 2019
September 30, 2019
Total revenues
$
1,565,837
$
3,015,974
$
3,459,128
$
4,309,571
$
4,502,793
Total operating expenses
2,394,010
4,058,474
4,779,831
5,400,052
5,929,491
Operating loss
(828,173
)
(1,042,500
)
(1,320,703
)
(1,090,481
)
(1,426,698
)
Net loss
(1,185,278
)
(2,008,943
)
(2,416,506
)
(2,752,178
)
(1,959,538
)
Net loss attributable to common stockholders
(1,182,557
)
(2,005,066
)
(2,412,725
)
(2,748,977
)
(1,957,502
)
Net loss per Class A share-basic and diluted
(0.31
)
(0.44
)
(0.43
)
(0.37
)
(0.24
)
Net loss per Class T share-basic and diluted
(0.31
)
(0.44
)
(0.43
)
(0.37
)
(0.24
)
Net loss per Class W share-basic and diluted
(0.31
)
(0.44
)
(0.43
)
(0.37
)
(0.24
) </t>
  </si>
  <si>
    <t>Declaration of Distributions</t>
  </si>
  <si>
    <t>Text Block [Abstract]</t>
  </si>
  <si>
    <t xml:space="preserve">Note 9. Declaration of Distributions Cash Distribution Declaration On September 20, 2019, our board of directors declared a daily distribution rate for the fourth quarter of 2019 of approximately $0.00428 per day per share on the outstanding shares of common stock payable to Class A, Class T and Class W stockholders of record of such shares as shown on our books at the close of business on each day of the period commencing on October 1, 2019 and ending December 31, 2019. In connection with this distribution, for the stockholders of Class T shares, after the stockholder servicing fee is paid, approximately $0.00362 per day will be paid per Class T share and for the stockholders of Class W shares, after the dealer manager servicing fee is paid, approximately $0.00397 per day will be paid per Class W share. Such distributions payable to each stockholder of record during a month will be paid the following month. </t>
  </si>
  <si>
    <t>Potential Acquisitions</t>
  </si>
  <si>
    <t>Business Combinations [Abstract]</t>
  </si>
  <si>
    <t>Note 10. Potential Acquisitions Surprise Property On November 7, 2017 (as amended on March 12, 2018), one of our subsidiaries executed a purchase and sale agreement with an unaffiliated third party for the acquisition of a property that is being developed into a self storage facility located in Surprise, Arizona (the “Surprise Property”). The purchase price for the Surprise Property is approximately $7.8 million, plus closing and acquisition costs. We expect the acquisition of the Surprise Property to close in the fourth quarter of 2019 after construction is complete on the self storage facility and a certificate of occupancy has been issued. We expect to fund such acquisition with net proceeds from our Offering and/or our revolving credit facility. If we fail to acquire the Surprise Property, in addition to the incurred acquisition costs, we may also forfeit approximately $300,000 in earnest money as a result. San Gabriel Property On January 4, 2018, one of our subsidiaries executed a purchase and sale agreement with an unaffiliated third party for the acquisition of a property that is being developed into a self storage facility located in San Gabriel, California (the “San Gabriel Property”). The purchase price for the San Gabriel Property is approximately $13.5 million, plus closing and acquisition costs. We expect the acquisition of the San Gabriel Property to close in the second half of 2020 after construction is complete on the self storage facility and a certificate of occupancy has been issued. We expect to fund such acquisition with net proceeds from our Offering and/or our revolving credit facility. If we fail to acquire the San Gabriel Property, in addition to the incurred acquisition costs, we may also forfeit approximately $400,000 in earnest money as a result. Escondido Property On April 16, 2018, one of our subsidiaries executed a purchase and sale agreement with an unaffiliated third party for the acquisition of a property that is being developed into a self storage facility located in Escondido, California (the “Escondido Property”). The purchase price for the Escondido Property is approximately $18.0 million, plus closing and acquisition costs. We expect the acquisition of the Escondido Property to close in the fourth quarter of 2019 after construction is complete on the self storage facility and a certificate of occupancy has been issued. We expect to fund such acquisition with net proceeds from our Offering and/or our revolving credit facility. If we fail to acquire the Escondido Property, in addition to the incurred acquisition costs, we may also forfeit $750,000 in earnest money as a result. On July 31, 2018, one of our subsidiaries made a preferred equity investment of approximately $2.5 million in the entity that is developing the Escondido Property. Such investment will be redeemed upon purchase of the completed property and has an annual preferred return of 8%, to be paid quarterly, with an additional 4% preferred return to be paid upon closing of the property. The Company accounts for this preferred equity investment using the equity method of accounting and it is included in other assets in the accompanying consolidated balance sheet as of September 30, 2019 and December 31, 2018, respectively Piscataway Property On August 7, 2019, a subsidiary of our Sponsor assigned its interest in a real estate contract to purchase a self storage facility located in Piscataway, New Jersey (the “Piscataway Property”) to one of our subsidiaries. The purchase price for the Piscataway Property is approximately $8.5 million, plus closing and acquisition costs. We expect the acquisition of the Piscataway Property to close in the fourth quarter of 2019. We expect to fund such acquisition with net proceeds from our Offering and/or our revolving credit facility. If we fail to acquire the Piscataway Property, we may also forfeit approximately $100,000 in earnest money as a result.</t>
  </si>
  <si>
    <t>Subsequent Events</t>
  </si>
  <si>
    <t>Subsequent Events [Abstract]</t>
  </si>
  <si>
    <t xml:space="preserve">Note 11. Subsequent Events Completed Acquisitions Four Property Portfolio On October 16, 2019, one of our subsidiaries executed two purchase and sale agreements with unaffiliated third parties for the acquisition of a portfolio of four self storage facilities located in Ocoee, Florida, Charlottesville, Virginia and two in Charlotte, North Carolina (the “Four Property Portfolio”). On November 5, 2019, we closed on the acquisition of the Four Property Portfolio for a purchase price of approximately $64.45 million, plus closing and acquisition costs, which was primarily funded with a draw on the Revolving KeyBank Credit Facility. Revolving KeyBank Credit Facility On November 5, 2019, we entered into an amendment and joinder to amend and restate the Revolving KeyBank Credit Facility (the “Second Amendment”) with KeyBank. Under the terms of the Second Amendment, we added an additional $35 million to increase our maximum borrowing capacity for a total of $135 million. In conjunction with the increase of the maximum borrowing capacity we drew $65 million on the Revolving KeyBank Credit Facility to close the Four Property Portfolio and three properties were added as collateral to the loan (Redmond, Charlottesville, and Charlotte I). After this draw, the total amount outstanding on the Revolving KeyBank Credit Facility was increased to $105 million. Our Operating Partnership purchased an additional interest rate cap with a notional amount of $55 million, such that in no event will LIBOR exceed 3.00% thereon through July 1, 2021. Offering Status As of November 1, 2019, in connection with our Offerings we have issued approximately 4,438,831 Class A shares for gross offering proceeds of approximately $109.2 million, approximately 3,466,079 Class T shares for gross offering proceeds of approximately $83.7 million and approximately 940,817 Class W shares for gross offering proceeds of approximately $21.4 million. </t>
  </si>
  <si>
    <t>Summary of Significant Accounting Policies (Policies)</t>
  </si>
  <si>
    <t>Basis of Presentation</t>
  </si>
  <si>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si>
  <si>
    <t>Principles of Consolidation</t>
  </si>
  <si>
    <t xml:space="preserve">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t>
  </si>
  <si>
    <t>Consolidation Considerations</t>
  </si>
  <si>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September 30, 2019 and December 31, 2018, we had not entered into any other contracts/interests that would be deemed to be variable interests in VIEs other than our joint ventures with SmartCentres and our preferred equity investment, which are all accounted for under the equity method of accounting. Please see Note 4 and Note 10 – Escondido Property. Other than the entities noted above, we do not currently have any relationships with unconsolidated entities or financial partnerships. Under the equity method, our investments will be stated at cost and adjusted for our share of net earnings or losses and reduced by distributions. Equity in earnings will generally be recognized based on our ownership interest in the earnings of each of the unconsolidated investments. </t>
  </si>
  <si>
    <t>Noncontrolling Interest in Consolidated Entities</t>
  </si>
  <si>
    <t xml:space="preserve">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t>
  </si>
  <si>
    <t>Cash and Cash Equivalents</t>
  </si>
  <si>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si>
  <si>
    <t>Restricted Cash</t>
  </si>
  <si>
    <t xml:space="preserve">Restricted Cash Restricted cash consists primarily of impound reserve accounts for property taxes, insurance and capital improvements in connection with the requirements of one of our loan agreements. </t>
  </si>
  <si>
    <t>Real Estate Purchase Price Allocation</t>
  </si>
  <si>
    <t>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2.7 million and $5.5 million in intangible assets to recognize the value of in-place leases related to our acquisitions during the nine months ended September 30, 2019 and the year ended December 31, 2018,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of integrated sets of assets and activities that do not meet the definition of a business, as defined under current GAAP, are accounted for as asset acquisitions. During the nine months ended September 30, 2019 and 2018, our acquisitions have not m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nine months ended September 30, 2019 and 2018, we acquired three and five properties, respectively, that did not meet the definition of a business, and we capitalized approximately $90,000 and $184,000, respectively, of acquisition-related transaction costs. During the three months ended September 30, 2019 and 2018, we expensed approximately $0.2 million and $0.3 million, respectively, of acquisition-related transaction costs that did not meet our capitalization criteria. During the nine months ended September 30, 2019 and 2018, we expensed approximately $0.8 million and $1.1 million, respectively, of acquisition-related transaction costs that did not meet our capitalization criteria</t>
  </si>
  <si>
    <t>Evaluation of Possible Impairment of Long-Lived Assets</t>
  </si>
  <si>
    <t xml:space="preserve">Evaluation of Possible Impairment of Long-Lived Assets Management monitors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nine months ended September 30, 2019 and 2018, no impairment losses were recognized. </t>
  </si>
  <si>
    <t>Revenue Recognition</t>
  </si>
  <si>
    <t xml:space="preserve">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In March 2019, in connection with the acquisition of a self storage facility in Newark, New Jersey, we entered into a ten year operating lease with the seller for approximately 50,000 square feet of warehouse space. The lease contains scheduled base rent increases and future minimum lease payments totaling approximately $6.9 million. The excess of rents received over amounts contractually due pursuant to the underlying leases is included in accounts payable and accrued liabilities in our consolidated balance sheets and contractually due but unpaid rent is included in other assets. </t>
  </si>
  <si>
    <t xml:space="preserve">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5 years
Site Improvements
7-10 years</t>
  </si>
  <si>
    <t>Depreciation of Personal Property Assets</t>
  </si>
  <si>
    <t xml:space="preserve">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si>
  <si>
    <t>Foreign Currency Translation</t>
  </si>
  <si>
    <t>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t>
  </si>
  <si>
    <t>Intangible Assets</t>
  </si>
  <si>
    <t xml:space="preserve">Intangible Assets We have allocated a portion of our real estate purchase price to in-place lease intangibles. We are amortizing in-place lease intangibles on a straight-line basis over the estimated future benefit period. As of September 30, 2019 and December 31, 2018, the gross amounts allocated to in-place lease intangibles was approximately $8.8 million and $6.1 million, respectively, and accumulated amortization of in-place lease intangibles totaled approximately $5.7 million and $1.9 million, respectively. The total estimated future amortization expense of intangible assets for the years ending December 31, 2019 and 2020 is approximately $1.2 million and $1.9 million, respectively, and none for the years thereafter. </t>
  </si>
  <si>
    <t>Debt Issuance Costs</t>
  </si>
  <si>
    <t xml:space="preserve">Debt Issuance Costs The net carrying value of costs incurred in connection with our revolving credit facility are presented as debt issuance costs on our consolidated balance sheets. Debt issuance costs are amortized on a straight-line basis over the term of the related loan, which is not materially different than the effective interest method. As of September 30, 2019 and December 31, 2018, accumulated amortization of debt issuance costs related to our revolving credit facility totaled approximately $0.1 million and none, respectively. The net carrying value of costs incurred in connection with obtaining non revolving debt are presented on the consolidated balance sheets as a reduction of the related debt. Debt issuance costs are amortized on a straight-line basis over the term of the related loan, which is not materially different than the effective interest method. As of September 30, 2019 and December 31, 2018, accumulated amortization of debt issuance costs related to non revolving debt totaled approximately $4,000 and $0.4 million, respectively. </t>
  </si>
  <si>
    <t>Organization and Offering Costs</t>
  </si>
  <si>
    <t xml:space="preserve">Organization and Offering Costs Our Advisor may fund organization and offering costs on our behalf. We are required to reimburse our Advisor for such organization and offering costs; provided, however, our Advisor will fund, and will not be reimbursed for, 1.15% of the gross offering proceeds from the sale of Class W shares towards payment of organization and offering expenses, which we will recognize as a capital contribution from our Advisor.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mary Offering, our Dealer Manager will receive a sales commission of up to 6.0% of gross proceeds from sales of Class A shares and up to 3.0% of gross proceeds from the sales of Class T shares in the Primary Offering and a dealer manager fee up to 3.0% of gross proceeds from sales of both Class A shares and Class T shares in the Primary Offering under the terms of the Dealer Manager Agreement. Our Dealer Manager does not receive an upfront sales commission or dealer manager fee from the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comprised of the dealer manager servicing fee, equals 9.0%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Our Dealer Manager enters into participating dealer agreements with certain other broker-dealers which authorize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FINRA limitation and, when aggregated with all other non-accountable expenses in connection with our Offering, may not exceed 3% of gross offering proceeds from sales in the Public Offering. We record a liability within Due to Affiliates for the future estimated stockholder and dealer manager servicing fees and a reduction to additional paid-in capital at the time of sale of the Class T and Class W shares as an offering cost. </t>
  </si>
  <si>
    <t xml:space="preserve">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nine months ended September 30, 2019, we received redemption requests totaling approximately $660,000 (approximately 29,000 shares), approximately $320,000 of which were fulfilled during the nine months ended September 30, 2019, with the remaining approximately $340,000 included in accounts payable and accrued liabilities as of September 30, 2019, and fulfilled in October 2019. For the year ended December 31, 2018, we received redemption requests totaling approximately $110,000 (approximately 4,900 shares), approximately $30,000 of which were fulfilled during the year ended December 31, 2018, with the remaining approximately $80,000 included in accounts payable and accrued liabilities as of December 31, 2018, and fulfilled in January 2019. </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 – rate debt, accounts payable and accrued liabilities, distributions payable and amounts due to affiliates approximate fair value. The table below summarizes our fixed rate note payable at September 30, 2019 and December 31, 2018. The estimated fair value of financial instruments are subjective in nature and are dependent on a number of important assumptions, including discount rates and relevant comparable market information associated with each financial instrument. The fair value of the fixed rate note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19
December 31, 2018
Fair Value
Carrying Value
Fair Value
Carrying Value
Fixed Rate Secured Debt
$
2,380,000
$
2,213,176
$
2,350,000
$
2,303,182</t>
  </si>
  <si>
    <t>Income Taxes</t>
  </si>
  <si>
    <t xml:space="preserve">Income Taxes We made an election to be taxed as a Real Estate Investment Trust (“REIT”), under Sections 856 through 860 of the Internal Revenue Code of 1986, as amended (the “Code”), commencing with our taxable year ended December 31, 2017.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t>
  </si>
  <si>
    <t>Per Share Data</t>
  </si>
  <si>
    <t>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vested restricted stock was not included in the diluted weighted average shares as such shares were antidilutive.</t>
  </si>
  <si>
    <t>Recently Issued Accounting Guidance</t>
  </si>
  <si>
    <t>Recently Issued Accounting Guidance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We adopted this standard on January 1, 2019 using the modified retrospective approach, without applying the provisions to comparative periods presented. Its adoption did not have a material impact on our consolidated financial statements as substantially all of our lease revenues are derived from month-to-month leases and, as lessee, we have no significant leases. In addition, the new standard requires our expected loss related to collectability of rental payments, previously reflected in property operating expenses as bad debt expense, to be reflected as an adjustment to self storage rental revenue. The impact of this was a reduction in both self storage rental revenue and property operating expenses of approximately $70,000 and $140,000 for the three and nine months ended September 30, 2019, respectively.</t>
  </si>
  <si>
    <t>Summary of Significant Accounting Policies (Tables)</t>
  </si>
  <si>
    <t>Estimated Useful Lives used to Depreciate Real Property Assets</t>
  </si>
  <si>
    <t>Depreciation of our real property assets is charged to expense on a straight-line basis over the estimated useful lives
Description
Standard Depreciable Life
Land
Not Depreciated
Buildings
35 years
Site Improvements
7-10 years</t>
  </si>
  <si>
    <t>Summary of Fixed Rate Notes Payable</t>
  </si>
  <si>
    <t>The table below summarizes our fixed rate note payable at September 30, 2019 and December 31, 2018. The estimated fair value of financial instruments are subjective in nature and are dependent on a number of important assumptions, including discount rates and relevant comparable market information associated with each financial instrument. The fair value of the fixed rate note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19
December 31, 2018
Fair Value
Carrying Value
Fair Value
Carrying Value
Fixed Rate Secured Debt
$
2,380,000
$
2,213,176
$
2,350,000
$
2,303,182</t>
  </si>
  <si>
    <t>Real Estate Facilities (Tables)</t>
  </si>
  <si>
    <t>Summary of Activity in Real Estate Facilities</t>
  </si>
  <si>
    <t>The following summarizes the activity in real estate facilities during the nine months ended September 30, 2019:
Real estate facilities
Balance at December 31, 2018
$
135,980,078
Facility acquisitions
53,396,181
Improvements and additions
593,275
Balance at September 30, 2019
$
189,969,534
Accumulated depreciation
Balance at December 31, 2018
$
(1,769,436
)
Depreciation expense
(3,445,567
)
Balance at September 30, 2019
$
(5,215,003
)</t>
  </si>
  <si>
    <t>Summary of Purchase Price Allocations for Acquisitions</t>
  </si>
  <si>
    <t>The following table summarizes the purchase price allocations for our acquisitions during the nine months ended September 30, 2019:
Property
Acquisition Date
Real Estate Assets
Intangibles
Total (1)
2019 Revenue (2)
2019 Property Operating Income (2)(3)
Plant City – FL
01/08/19
$
13,688,543
$
831,000
$
14,519,543
$
1,019,653
$
646,638
Newark – NJ
03/26/19
28,616,948
1,429,000
30,045,948
1,631,619
1,140,948
Redmond – WA
07/23/19
11,090,690
434,000
11,524,690
154,691
82,450
$
53,396,181
$
2,694,000
$
56,090,181
$
2,805,963
$
1,870,036
(1)
The allocations noted above are based on a determination of the relative fair value of the total consideration provided and represent the amount paid for the transaction, including capitalized acquisition costs.
(2)
The operating results of the facilities acquired above have been included in our consolidated statement of operations since their respective acquisition dates.
(3)</t>
  </si>
  <si>
    <t>Investments in Unconsolidated Real Estate Ventures (Tables)</t>
  </si>
  <si>
    <t>Summary of Investments in Unconsolidated Real Estate Ventures</t>
  </si>
  <si>
    <t>The following table summarizes our investments in unconsolidated real estate ventures:
Carrying Value of Investment
Location
Date Real Estate Venture Acquired Land
Equity Ownership %
September 30, 2019
December 31, 2018
Expected Completion
Oshawa Property
Oshawa, Ontario
September 2018
50%
$
804,772
$
620,214
Second half of 2020
East York Property
East York, Ontario
January 2019
50%
5,784,353
—
Fourth quarter of 2019
Brampton Property
Brampton, Ontario
September 2019
50%
2,412,993
2,693
Second half of 2020
Vaughan Property
Vaughan, Ontario
August 2019
50%
1,648,676
236,624
Second half of 2020
Scarborough Property
Scarborough, Ontario
Expected in first half of 2020
50%
26,202
—
Second half of 2021
Kingspoint Property
Kingspoint, Ontario
Expected in first half of 2020
50%
25,766
—
Second half of 2021
$
10,702,762
$
859,531</t>
  </si>
  <si>
    <t>Secured Debt (Table)</t>
  </si>
  <si>
    <t>Summary of Debt</t>
  </si>
  <si>
    <t>The Company’s debt is summarized as follows:
Secured Debt
September 30, 2019
December 31, 2018
Interest Rate
Maturity Date
Revolving KeyBank Credit Facility
$
42,000,000
$
—
3.5
%
6/27/2022
KeyBank Credit Facility
—
62,000,000
4.9
%
N/A
Katy Loan
2,213,176
2,303,182
6.4
%
9/1/2031
Debt issuance costs, net
(69,189
)
(525,321
)
Total Secured Debt
$
44,143,987
$
63,777,861</t>
  </si>
  <si>
    <t>Schedule of Secured Debt Future Principal Payments</t>
  </si>
  <si>
    <t>The following table presents the future principal payment requirements on outstanding secured debt as of September 30, 2019:
2019
$
30,969
2020
128,922
2021
137,392
2022
42,146,418
2023
156,038
2024 and thereafter
1,613,437
Total payments
44,213,176
Debt issuance costs, net
(69,189
)
Total
$
44,143,987</t>
  </si>
  <si>
    <t>Related Party Transactions (Tables)</t>
  </si>
  <si>
    <t>Summary of Related Party Costs</t>
  </si>
  <si>
    <t>Pursuant to the terms of the agreements described above, the following table summarizes related party costs incurred and paid by us for the year ended December 31, 2018 and the nine months ended September 30, 2019, as well as any related amounts payable as of December 31, 2018 and September 30, 2019:
Year Ended December 31, 2018
Nine Months Ended September 30, 2019
Incurred
Paid
Payable
Incurred
Paid
Payable
Expensed
Operating expenses (including organizational costs)
$
775,948
$
754,396
$
26,616
$
910,866
$
794,843
$
142,639
Asset management fees
613,637
615,399
7,833
1,350,563
1,353,124
5,272
Property management fees
350,058
358,818
—
728,012
728,012
—
Transfer Agent expenses
163,898
153,355
10,543
197,592
196,180
11,955
Acquisition expenses
666,416
666,416
—
481,857
481,857
—
Capitalized
Acquisition expenses
76,890
76,890
—
33,600
33,600
—
Additional Paid-in Capital
Selling commissions
3,884,006
3,838,693
45,313
3,878,445
3,847,510
76,248
Dealer Manager fees
1,352,419
1,351,849
16,253
1,473,922
1,460,445
29,730
Stockholder Servicing Fees and Dealer Manager Servicing Fees (1)
1,297,283
216,670
1,595,773
2,392,317
497,444
3,490,646
Offering costs
356,021
371,085
18,302
133,355
96,161
55,496
Total
$
9,536,576
$
8,403,571
$
1,720,633
$
11,580,529
$
9,489,176
$
3,811,986
( 1 )
We pay our Dealer Manager an ongoing stockholder servicing fee that is payable monthly and accrues daily in an amount equal to 1/365 th th</t>
  </si>
  <si>
    <t>Selected Quarterly Data (Unaudited) (Tables)</t>
  </si>
  <si>
    <t>Summary of Quarterly Financial Information</t>
  </si>
  <si>
    <t>The following is a summary of quarterly financial information for the periods shown below.
Three months ended
September 30, 2018
December 31, 2018
March 31, 2019
June 30, 2019
September 30, 2019
Total revenues
$
1,565,837
$
3,015,974
$
3,459,128
$
4,309,571
$
4,502,793
Total operating expenses
2,394,010
4,058,474
4,779,831
5,400,052
5,929,491
Operating loss
(828,173
)
(1,042,500
)
(1,320,703
)
(1,090,481
)
(1,426,698
)
Net loss
(1,185,278
)
(2,008,943
)
(2,416,506
)
(2,752,178
)
(1,959,538
)
Net loss attributable to common stockholders
(1,182,557
)
(2,005,066
)
(2,412,725
)
(2,748,977
)
(1,957,502
)
Net loss per Class A share-basic and diluted
(0.31
)
(0.44
)
(0.43
)
(0.37
)
(0.24
)
Net loss per Class T share-basic and diluted
(0.31
)
(0.44
)
(0.43
)
(0.37
)
(0.24
)
Net loss per Class W share-basic and diluted
(0.31
)
(0.44
)
(0.43
)
(0.37
)
(0.24
)</t>
  </si>
  <si>
    <t>Organization - Additional Information (Detail)</t>
  </si>
  <si>
    <t>Jun. 21, 2019$ / sharesshares</t>
  </si>
  <si>
    <t>Feb. 10, 2017</t>
  </si>
  <si>
    <t>Jan. 25, 2017USD ($)shares</t>
  </si>
  <si>
    <t>Jun. 15, 2016USD ($)shares</t>
  </si>
  <si>
    <t>Sep. 30, 2019USD ($)EmployeeUnconsolidatedRealEstateVentureContributionAgreementTractsofLand$ / sharesshares</t>
  </si>
  <si>
    <t>Jun. 30, 2019shares</t>
  </si>
  <si>
    <t>Mar. 31, 2019shares</t>
  </si>
  <si>
    <t>Sep. 30, 2018shares</t>
  </si>
  <si>
    <t>Jun. 30, 2018shares</t>
  </si>
  <si>
    <t>Mar. 31, 2018shares</t>
  </si>
  <si>
    <t>Sep. 30, 2019USD ($)EmployeePropertyStateUnconsolidatedRealEstateVentureContributionAgreementTractsofLand$ / sharesshares</t>
  </si>
  <si>
    <t>Jun. 20, 2019$ / shares</t>
  </si>
  <si>
    <t>Jan. 31, 2019TractsofLand</t>
  </si>
  <si>
    <t>Dec. 31, 2018$ / sharesshares</t>
  </si>
  <si>
    <t>Dec. 31, 2017shares</t>
  </si>
  <si>
    <t>Jan. 17, 2017$ / sharesshares</t>
  </si>
  <si>
    <t>Jun. 01, 2016$ / sharesshares</t>
  </si>
  <si>
    <t>Organization And Nature Of Operations [Line Items]</t>
  </si>
  <si>
    <t>Date of formation of company</t>
  </si>
  <si>
    <t>Jun. 1,
		2016</t>
  </si>
  <si>
    <t>Number of employees | Employee</t>
  </si>
  <si>
    <t>Common Stock, par value | $ / shares</t>
  </si>
  <si>
    <t>Preferred Stock, par value | $ / shares</t>
  </si>
  <si>
    <t>Shares issuable pursuant to distribution reinvestment plan | $</t>
  </si>
  <si>
    <t>Number of common stock issued | $ / shares</t>
  </si>
  <si>
    <t>Equity ownership percentage</t>
  </si>
  <si>
    <t>50.00%</t>
  </si>
  <si>
    <t>Number of unconsolidated real estate ventures | UnconsolidatedRealEstateVenture</t>
  </si>
  <si>
    <t>Percentage of common units of limited partnership interests of Operating Partnership owned</t>
  </si>
  <si>
    <t>Strategic Storage Operating Partnership IV, L.P.</t>
  </si>
  <si>
    <t>Jun. 2,
		2016</t>
  </si>
  <si>
    <t>99.90%</t>
  </si>
  <si>
    <t>Advisor purchased a limited partnership interest in Operating Partnership | $</t>
  </si>
  <si>
    <t>Advisor purchased a limited partnership interest in Operating Partnership, number of partnership units</t>
  </si>
  <si>
    <t>Initial capital contribution | $</t>
  </si>
  <si>
    <t>Percentage of common units owned by advisor</t>
  </si>
  <si>
    <t>0.10%</t>
  </si>
  <si>
    <t>SmartCentres</t>
  </si>
  <si>
    <t>Number of contribution agreements entered by subsidiary | ContributionAgreement</t>
  </si>
  <si>
    <t>Number of tracts of land | TractsofLand</t>
  </si>
  <si>
    <t>California, Florida And Texas</t>
  </si>
  <si>
    <t>Number of operating self storage properties purchased | Property</t>
  </si>
  <si>
    <t>Number of states | State</t>
  </si>
  <si>
    <t>Primary Offering | Maximum</t>
  </si>
  <si>
    <t>Common stock, value authorized | $</t>
  </si>
  <si>
    <t>Class A Common Stock | Common Stock</t>
  </si>
  <si>
    <t>Number of common stock issued</t>
  </si>
  <si>
    <t>Gross proceeds from issuance of common stock | $</t>
  </si>
  <si>
    <t>Class A Common Stock | Pubic Offering | Common Stock</t>
  </si>
  <si>
    <t>Class T Common Stock | Common Stock</t>
  </si>
  <si>
    <t>Class W Common Stock | Common Stock</t>
  </si>
  <si>
    <t>Strategic Storage Advisor IV, LLC</t>
  </si>
  <si>
    <t>Sale of common shares to advisor | $</t>
  </si>
  <si>
    <t>Strategic Storage Advisor IV, LLC | Class A Common Stock</t>
  </si>
  <si>
    <t>Number of shares sold to advisor</t>
  </si>
  <si>
    <t>SmartStop Asset Management</t>
  </si>
  <si>
    <t>Percentage of interest owned by sponsor</t>
  </si>
  <si>
    <t>100.00%</t>
  </si>
  <si>
    <t>Percentage of Property Management owned by sponsor</t>
  </si>
  <si>
    <t>Percentage of non-voting equity interest</t>
  </si>
  <si>
    <t>15.00%</t>
  </si>
  <si>
    <t>Transfer Agent</t>
  </si>
  <si>
    <t>Percentage of membership interest owned by prior sponsor</t>
  </si>
  <si>
    <t>Summary of Significant Accounting Policies - Additional Information (Detail)</t>
  </si>
  <si>
    <t>1 Months Ended</t>
  </si>
  <si>
    <t>12 Months Ended</t>
  </si>
  <si>
    <t>Oct. 31, 2019USD ($)</t>
  </si>
  <si>
    <t>Mar. 31, 2019USD ($)ft²</t>
  </si>
  <si>
    <t>Jan. 31, 2019USD ($)</t>
  </si>
  <si>
    <t>Sep. 30, 2019USD ($)Contract</t>
  </si>
  <si>
    <t>Jun. 30, 2019USD ($)</t>
  </si>
  <si>
    <t>Mar. 31, 2019USD ($)</t>
  </si>
  <si>
    <t>Sep. 30, 2018USD ($)</t>
  </si>
  <si>
    <t>Sep. 30, 2019USD ($)PropertyContractshares</t>
  </si>
  <si>
    <t>Sep. 30, 2018USD ($)Property</t>
  </si>
  <si>
    <t>Dec. 31, 2018USD ($)Contractshares</t>
  </si>
  <si>
    <t>Summary Of Significant Accounting Policies [Line Items]</t>
  </si>
  <si>
    <t>Number of contracts deemed to be in VIEs | Contract</t>
  </si>
  <si>
    <t>Payments to acquire intangible assets</t>
  </si>
  <si>
    <t>Business acquisition, transaction costs</t>
  </si>
  <si>
    <t>Impairment losses recognized</t>
  </si>
  <si>
    <t>Operating lease term</t>
  </si>
  <si>
    <t>10 years</t>
  </si>
  <si>
    <t>Area of warehouse space | ft²</t>
  </si>
  <si>
    <t>Future minimum lease payments</t>
  </si>
  <si>
    <t>Gross amounts of lease intangibles</t>
  </si>
  <si>
    <t>Accumulated amortization of lease intangibles</t>
  </si>
  <si>
    <t>Total estimated future amortization expense of intangible assets, year 2019</t>
  </si>
  <si>
    <t>Total estimated future amortization expense of intangible assets, year 2020</t>
  </si>
  <si>
    <t>Total estimated future amortization expense of intangible assets, after year 2020</t>
  </si>
  <si>
    <t>Accumulated amortization of debt issuance costs</t>
  </si>
  <si>
    <t>Maximum period for reimbursement of offering cost</t>
  </si>
  <si>
    <t>60 days</t>
  </si>
  <si>
    <t>Maximum offering cost rate</t>
  </si>
  <si>
    <t>3.50%</t>
  </si>
  <si>
    <t>Amount issued under distribution reinvestment plan</t>
  </si>
  <si>
    <t>Minimum percentage of ordinary taxable income to be distributed to stockholders</t>
  </si>
  <si>
    <t>90.00%</t>
  </si>
  <si>
    <t>Distribution</t>
  </si>
  <si>
    <t>Share issued under distribution reinvestment plan | shares</t>
  </si>
  <si>
    <t>Redemption total</t>
  </si>
  <si>
    <t>Distribution | Accounts Payable and Accrued Liabilities</t>
  </si>
  <si>
    <t>Amount issued under distribution reinvestment plan current</t>
  </si>
  <si>
    <t>Distribution | Subsequent Event</t>
  </si>
  <si>
    <t>Private Offering Dealer Manager Agreement</t>
  </si>
  <si>
    <t>Underwriting compensation</t>
  </si>
  <si>
    <t>10.00%</t>
  </si>
  <si>
    <t>Maximum percentage other non-accountable expenses</t>
  </si>
  <si>
    <t>3.00%</t>
  </si>
  <si>
    <t>Percentage of offering cost without reimbursement</t>
  </si>
  <si>
    <t>1.15%</t>
  </si>
  <si>
    <t>Class W Common Stock | Private Offering Dealer Manager Agreement</t>
  </si>
  <si>
    <t>Percentage of gross proceeds from sale of shares</t>
  </si>
  <si>
    <t>Maximum dealer manager servicing fee percentage of proceeds from Primary Offering</t>
  </si>
  <si>
    <t>9.00%</t>
  </si>
  <si>
    <t>Class W Common Stock | Dealer Manager Servicing Fees</t>
  </si>
  <si>
    <t>Monthly servicing fee accrual description</t>
  </si>
  <si>
    <t>accrues daily in an amount equal to 1/365th of 0.5% of the purchase price per share</t>
  </si>
  <si>
    <t>Class A Common Stock | Dealer Manager</t>
  </si>
  <si>
    <t>Maximum sale commission fees percentage of proceed from Primary Offering</t>
  </si>
  <si>
    <t>6.00%</t>
  </si>
  <si>
    <t>Maximum dealer manager commission fee percentage of proceeds from Primary Offering</t>
  </si>
  <si>
    <t>Class A Common Stock | Private Offering Dealer Manager Agreement</t>
  </si>
  <si>
    <t>Class T Common Stock | Dealer Manager</t>
  </si>
  <si>
    <t>Class T Common Stock | Private Offering Dealer Manager Agreement</t>
  </si>
  <si>
    <t>Class T Common Stock | Stockholder Servicing Fees</t>
  </si>
  <si>
    <t>accrues daily in an amount equal to 1/365th of 1% of the purchase price per share</t>
  </si>
  <si>
    <t>Revolving Credit Facility</t>
  </si>
  <si>
    <t>Minimum</t>
  </si>
  <si>
    <t>Estimated useful life</t>
  </si>
  <si>
    <t>3 years</t>
  </si>
  <si>
    <t>Maximum</t>
  </si>
  <si>
    <t>5 years</t>
  </si>
  <si>
    <t>ASU 2017-01</t>
  </si>
  <si>
    <t>Number of properties not deemed a business acquisition | Property</t>
  </si>
  <si>
    <t>Asset acquisition, capitalized transaction related costs</t>
  </si>
  <si>
    <t>ASU 2016-02</t>
  </si>
  <si>
    <t>Summary of Significant Accounting Policies - Estimated Useful Lives Used to Depreciate Real Property Assets (Detail)</t>
  </si>
  <si>
    <t>Property, Plant and Equipment [Line Items]</t>
  </si>
  <si>
    <t>Standard Depreciable Life</t>
  </si>
  <si>
    <t>Not Depreciated</t>
  </si>
  <si>
    <t>35 years</t>
  </si>
  <si>
    <t>Site Improvements | Minimum</t>
  </si>
  <si>
    <t>7 years</t>
  </si>
  <si>
    <t>Site Improvements | Maximum</t>
  </si>
  <si>
    <t>Summary of Significant Accounting Policies - Summary of Fixed Rate Notes Payable (Detail) - USD ($)</t>
  </si>
  <si>
    <t>Debt Instrument [Line Items]</t>
  </si>
  <si>
    <t>Carrying Value</t>
  </si>
  <si>
    <t>Fixed Rate Secured Debt</t>
  </si>
  <si>
    <t>Fair Value</t>
  </si>
  <si>
    <t>Real Estate Facilities - Summary of Activity in Real Estate Facilities (Detail)</t>
  </si>
  <si>
    <t>Sep. 30, 2019USD ($)</t>
  </si>
  <si>
    <t>Real estate facilities</t>
  </si>
  <si>
    <t>Real estate facilities, beginning balance</t>
  </si>
  <si>
    <t>Facility acquisitions</t>
  </si>
  <si>
    <t>Improvements and additions</t>
  </si>
  <si>
    <t>Real estate facilities, ending balance</t>
  </si>
  <si>
    <t>Accumulated depreciation, beginning balance</t>
  </si>
  <si>
    <t>Depreciation expense</t>
  </si>
  <si>
    <t>Accumulated depreciation, ending balance</t>
  </si>
  <si>
    <t>Real Estate Facilities - Summary of Purchase Price Allocations for Acquisitions (Detail)</t>
  </si>
  <si>
    <t>Asset Acquisition [Line Items]</t>
  </si>
  <si>
    <t>Real Estate Assets</t>
  </si>
  <si>
    <t>Intangibles</t>
  </si>
  <si>
    <t>[1]</t>
  </si>
  <si>
    <t>Revenue</t>
  </si>
  <si>
    <t>[2]</t>
  </si>
  <si>
    <t>Property Operating Income</t>
  </si>
  <si>
    <t>[2],[3]</t>
  </si>
  <si>
    <t>FL | Plant City</t>
  </si>
  <si>
    <t>Acquisition Date</t>
  </si>
  <si>
    <t>Jan. 8,
		2019</t>
  </si>
  <si>
    <t>NJ | Newark</t>
  </si>
  <si>
    <t>Mar. 26,
		2019</t>
  </si>
  <si>
    <t>WA | Redmond</t>
  </si>
  <si>
    <t>Jul. 23,
		2019</t>
  </si>
  <si>
    <t>The allocations noted above are based on a determination of the relative fair value of the total consideration provided and represent the amount paid for the transaction, including capitalized acquisition costs.</t>
  </si>
  <si>
    <t>The operating results of the facilities acquired above have been included in our consolidated statement of operations since their respective acquisition dates.</t>
  </si>
  <si>
    <t>[3]</t>
  </si>
  <si>
    <t>Property operating income excludes corporate general and administrative expenses, asset management fees, depreciation, amortization, and acquisition expenses.</t>
  </si>
  <si>
    <t>Investments in Unconsolidated Real Estate Ventures - Summary of Investments in Unconsolidated Real Estate Ventures (Detail) - USD ($)</t>
  </si>
  <si>
    <t>Schedule Of Equity Method Investments [Line Items]</t>
  </si>
  <si>
    <t>Ontario</t>
  </si>
  <si>
    <t>Carrying Value of Investment</t>
  </si>
  <si>
    <t>Oshawa Property | Ontario</t>
  </si>
  <si>
    <t>Date Real Estate Venture Acquired Land</t>
  </si>
  <si>
    <t>September 2018</t>
  </si>
  <si>
    <t>Expected Completion</t>
  </si>
  <si>
    <t>Second half of 2020</t>
  </si>
  <si>
    <t>East York Property | Ontario</t>
  </si>
  <si>
    <t>January 2019</t>
  </si>
  <si>
    <t>Fourth quarter of 2019</t>
  </si>
  <si>
    <t>Brampton Property | Ontario</t>
  </si>
  <si>
    <t>September 2019</t>
  </si>
  <si>
    <t>Vaughan Property | Ontario</t>
  </si>
  <si>
    <t>August 2019</t>
  </si>
  <si>
    <t>Scarborough Property | Ontario</t>
  </si>
  <si>
    <t>Expected in first half of 2020</t>
  </si>
  <si>
    <t>Second half of 2021</t>
  </si>
  <si>
    <t>Kingspoint Property | Ontario</t>
  </si>
  <si>
    <t>Investments in Unconsolidated Real Estate Ventures - Additional Information (Detail) - SmartCentres</t>
  </si>
  <si>
    <t>Jan. 31, 2019CAD ($)ContributionAgreementTractsofLand</t>
  </si>
  <si>
    <t>Sep. 30, 2019TractsofLand</t>
  </si>
  <si>
    <t>Number of contribution agreements entered by subsidiary of sponsor | ContributionAgreement</t>
  </si>
  <si>
    <t>Ontario II Lots</t>
  </si>
  <si>
    <t>Percentage owned by general partner in the Limited Partnership</t>
  </si>
  <si>
    <t>Scarborough Land</t>
  </si>
  <si>
    <t>Value of land to be contributed to limited partnership at fair market value</t>
  </si>
  <si>
    <t>Percentage of units to be subscribed at closing in limited partnership</t>
  </si>
  <si>
    <t>Subscription price of units in limited partnership</t>
  </si>
  <si>
    <t>Subscription price as percentage of agreed upon fair market value of land to be contributed to the limited partnership</t>
  </si>
  <si>
    <t>Earnest money may be forfeited upon failure of acquisition</t>
  </si>
  <si>
    <t>Kingspoint Land</t>
  </si>
  <si>
    <t>Secured Debt - Summary of Debt (Detail) - USD ($)</t>
  </si>
  <si>
    <t>Jun. 27, 2019</t>
  </si>
  <si>
    <t>Oct. 10, 2018</t>
  </si>
  <si>
    <t>Jul. 31, 2018</t>
  </si>
  <si>
    <t>Line Of Credit Facility [Line Items]</t>
  </si>
  <si>
    <t>Total Secured Debt</t>
  </si>
  <si>
    <t>Debt issuance costs, net</t>
  </si>
  <si>
    <t>Maturity Date</t>
  </si>
  <si>
    <t>Sep. 1,
		2031</t>
  </si>
  <si>
    <t>Revolving KeyBank Credit Facility</t>
  </si>
  <si>
    <t>Interest Rate</t>
  </si>
  <si>
    <t>Jun. 27,
		2022</t>
  </si>
  <si>
    <t>KeyBank Credit Facility</t>
  </si>
  <si>
    <t>4.90%</t>
  </si>
  <si>
    <t>Jul. 31,
		2019</t>
  </si>
  <si>
    <t>Katy Loan</t>
  </si>
  <si>
    <t>6.40%</t>
  </si>
  <si>
    <t>Secured Debt - Additional Information (Details)</t>
  </si>
  <si>
    <t>Nov. 05, 2019USD ($)Property</t>
  </si>
  <si>
    <t>Aug. 09, 2019USD ($)</t>
  </si>
  <si>
    <t>Jun. 27, 2019USD ($)</t>
  </si>
  <si>
    <t>Jan. 08, 2019USD ($)</t>
  </si>
  <si>
    <t>Jul. 31, 2018USD ($)SpecialEntity</t>
  </si>
  <si>
    <t>Oct. 30, 2018USD ($)Property</t>
  </si>
  <si>
    <t>Sep. 30, 2019MortgagedProperty</t>
  </si>
  <si>
    <t>Oct. 31, 2018USD ($)</t>
  </si>
  <si>
    <t>Oct. 10, 2018USD ($)</t>
  </si>
  <si>
    <t>Weighted average interest rate</t>
  </si>
  <si>
    <t>3.68%</t>
  </si>
  <si>
    <t>Number of self storage facilities | Property</t>
  </si>
  <si>
    <t>Term loan maturity date</t>
  </si>
  <si>
    <t>Number of Special Purpose Entities | SpecialEntity</t>
  </si>
  <si>
    <t>Line of credit facility, maximum borrowing capacity</t>
  </si>
  <si>
    <t>Line of credit facility, amount borrowed</t>
  </si>
  <si>
    <t>Extension fee payable, as percentage of then outstanding term loan amount</t>
  </si>
  <si>
    <t>2.50%</t>
  </si>
  <si>
    <t>Applicable interest rate</t>
  </si>
  <si>
    <t>Term loan fully paid date</t>
  </si>
  <si>
    <t>Jun. 27,
		2019</t>
  </si>
  <si>
    <t>KeyBank Credit Facility | Revolving Credit Facility</t>
  </si>
  <si>
    <t>Line of credit additional borrowing capacity</t>
  </si>
  <si>
    <t>Line of credit facility, amount drawn for repay outstanding credit</t>
  </si>
  <si>
    <t>Line of credit, anticipated increase in maximum borrowing capacity</t>
  </si>
  <si>
    <t>Line of credit, anticipate maximum borrowing capacity</t>
  </si>
  <si>
    <t>Line of credit, anticipated minimum increments</t>
  </si>
  <si>
    <t>Revolving loan initial term</t>
  </si>
  <si>
    <t>Revolving loan maturing date</t>
  </si>
  <si>
    <t>Revolving loan extension option description</t>
  </si>
  <si>
    <t>two one-year extension options</t>
  </si>
  <si>
    <t>Credit agreement description</t>
  </si>
  <si>
    <t>The Revolving KeyBank Credit Facility is a revolving loan with an initial term of three years, maturing on June 27, 2022, with two one-year extension options subject to certain conditions outlined further in the Revolving KeyBank Credit Facility. Monthly payments due pursuant to the Revolving KeyBank Credit Facility are interest-only and the principal balance is due at maturity. The Revolving KeyBank Credit Facility bears interest based on the type of borrowing. The ABR Loans bear interest at the lesser of (x) the Alternate Base Rate (as defined in the Revolving KeyBank Credit Facility) plus the Applicable Rate, or (y) the Maximum Rate (as defined in the Revolving KeyBank Credit Facility). The Eurodollar Loans bear interest at the lesser of (a) the Adjusted LIBO Rate (as defined in the Revolving KeyBank Credit Facility) for the Interest Period in effect plus the Applicable Rate, or (b) the Maximum Rate (as defined in the Revolving KeyBank Credit Facility). The Applicable Rate means the percentage rate corresponding to our total leverage, which are as follows for Eurodollar Loans: (1) 225 basis points with a total leverage ratio greater than or equal to 55%; (2) 200 basis points with a total leverage ratio greater than or equal to 45% but less than 55%; (3) 175 basis points with a total leverage ratio greater than or equal to 35% but less than 45%; and (4) 150 basis points with a total leverage ratio less than 35%. As of September 30, 2019, the total interest rate was approximately 3.5% which was based on LIBOR plus 150 basis points. Our Operating Partnership purchased an interest rate cap with a notional amount of $50 million, such that in no event will LIBOR exceed 3.00% thereon through July 1, 2021.</t>
  </si>
  <si>
    <t>Number of mortgaged properties | MortgagedProperty</t>
  </si>
  <si>
    <t>KeyBank Credit Facility | Revolving Credit Facility | Applicable Rate Condition One | Eurodollar Loans</t>
  </si>
  <si>
    <t>Debt instrument, basis spread on variable rate</t>
  </si>
  <si>
    <t>2.25%</t>
  </si>
  <si>
    <t>KeyBank Credit Facility | Revolving Credit Facility | Applicable Rate Condition Two | Eurodollar Loans</t>
  </si>
  <si>
    <t>2.00%</t>
  </si>
  <si>
    <t>KeyBank Credit Facility | Revolving Credit Facility | Applicable Rate Condition Three | Eurodollar Loans</t>
  </si>
  <si>
    <t>1.75%</t>
  </si>
  <si>
    <t>KeyBank Credit Facility | Revolving Credit Facility | Applicable Rate Condition Four | Eurodollar Loans</t>
  </si>
  <si>
    <t>1.50%</t>
  </si>
  <si>
    <t>KeyBank Credit Facility | Revolving Credit Facility | LIBO Rate</t>
  </si>
  <si>
    <t>Interest rate cap notional amount</t>
  </si>
  <si>
    <t>KeyBank Credit Facility | Revolving Credit Facility | Maximum | Applicable Rate Condition One | Eurodollar Loans</t>
  </si>
  <si>
    <t>Debt service leverage ratio</t>
  </si>
  <si>
    <t>55.00%</t>
  </si>
  <si>
    <t>KeyBank Credit Facility | Revolving Credit Facility | Maximum | Applicable Rate Condition Two | Eurodollar Loans</t>
  </si>
  <si>
    <t>45.00%</t>
  </si>
  <si>
    <t>KeyBank Credit Facility | Revolving Credit Facility | Maximum | Applicable Rate Condition Three | Eurodollar Loans</t>
  </si>
  <si>
    <t>35.00%</t>
  </si>
  <si>
    <t>KeyBank Credit Facility | Revolving Credit Facility | Maximum | LIBO Rate</t>
  </si>
  <si>
    <t>Debt instrument interest rate limit</t>
  </si>
  <si>
    <t>KeyBank Credit Facility | Revolving Credit Facility | Minimum | Applicable Rate Condition Two | Eurodollar Loans</t>
  </si>
  <si>
    <t>KeyBank Credit Facility | Revolving Credit Facility | Minimum | Applicable Rate Condition Three | Eurodollar Loans</t>
  </si>
  <si>
    <t>KeyBank Credit Facility | Revolving Credit Facility | Minimum | Applicable Rate Condition Four | Eurodollar Loans</t>
  </si>
  <si>
    <t>KeyBank Credit Facility | Revolving Credit Facility | Subsequent Event</t>
  </si>
  <si>
    <t>Number of collateral properties added | Property</t>
  </si>
  <si>
    <t>Line of credit facility, outstanding</t>
  </si>
  <si>
    <t>KeyBank Credit Facility | Revolving Credit Facility | Subsequent Event | LIBO Rate</t>
  </si>
  <si>
    <t>KeyBank Credit Facility | Revolving Credit Facility | Subsequent Event | Maximum | LIBO Rate</t>
  </si>
  <si>
    <t>KeyBank Credit Facility | Plant City</t>
  </si>
  <si>
    <t>Katy Property</t>
  </si>
  <si>
    <t>Loan assumed to hold Katy Property</t>
  </si>
  <si>
    <t>Secured Debt - Schedule of Secured Debt Future Principal Payments (Details) - USD ($)</t>
  </si>
  <si>
    <t>2020</t>
  </si>
  <si>
    <t>2021</t>
  </si>
  <si>
    <t>2022</t>
  </si>
  <si>
    <t>2023</t>
  </si>
  <si>
    <t>2024 and thereafter</t>
  </si>
  <si>
    <t>Total payments</t>
  </si>
  <si>
    <t>Related Party Transactions - Additional Information (Detail)</t>
  </si>
  <si>
    <t>Mar. 27, 2018</t>
  </si>
  <si>
    <t>Sep. 30, 2019USD ($)Employee</t>
  </si>
  <si>
    <t>Dec. 31, 2018USD ($)</t>
  </si>
  <si>
    <t>Related Party Transaction [Line Items]</t>
  </si>
  <si>
    <t>Tenant Programs</t>
  </si>
  <si>
    <t>Threshold percentage to purchase triggering member ownership interest in joint venture at fair market value</t>
  </si>
  <si>
    <t>95.00%</t>
  </si>
  <si>
    <t>Tenant Programs | TRS subsidiary</t>
  </si>
  <si>
    <t>Percentage of ownership interest in joint venture</t>
  </si>
  <si>
    <t>Percentage of net revenue generated from tenant insurance to be received under terms of joint venture agreement</t>
  </si>
  <si>
    <t>Monthly stockholder servicing fee accrual description</t>
  </si>
  <si>
    <t>Monthly serving fee payable and accrues daily percentage</t>
  </si>
  <si>
    <t>0.50%</t>
  </si>
  <si>
    <t>1.00%</t>
  </si>
  <si>
    <t>Advisory Agreement</t>
  </si>
  <si>
    <t>Gross proceeds from Public Offering, threshold percentage of expenses for reimbursement</t>
  </si>
  <si>
    <t>Monthly asset management fee</t>
  </si>
  <si>
    <t>0.0833%</t>
  </si>
  <si>
    <t>Monthly asset management fee one twelfth of less than one percentage of asset value payable</t>
  </si>
  <si>
    <t>one-twelfth of 1%</t>
  </si>
  <si>
    <t>Operating expenses reimbursement percentage of average investment in assets</t>
  </si>
  <si>
    <t>Operating expenses reimbursement percentage of net income</t>
  </si>
  <si>
    <t>25.00%</t>
  </si>
  <si>
    <t>Operating expenses exceed limitation</t>
  </si>
  <si>
    <t>12 months</t>
  </si>
  <si>
    <t>Maximum days for disclosure fact</t>
  </si>
  <si>
    <t>Operating expenses that exceeded the greater of 2% of our average invested assets or 25% of our net income</t>
  </si>
  <si>
    <t>Advisory Agreement | Class W Common Stock</t>
  </si>
  <si>
    <t>Amended Property Management Agreement</t>
  </si>
  <si>
    <t>Percentage of fee of Property Manager</t>
  </si>
  <si>
    <t>Property management agreement termination description</t>
  </si>
  <si>
    <t>The property management agreement has a three year term and automatically renews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t>
  </si>
  <si>
    <t>Term of property management agreement</t>
  </si>
  <si>
    <t>Renewal term of property management agreement</t>
  </si>
  <si>
    <t>Notice period for property management agreement by property manager</t>
  </si>
  <si>
    <t>Period of prior written notice for termination of property management agreement</t>
  </si>
  <si>
    <t>90 days</t>
  </si>
  <si>
    <t>Percentage of construction management fee</t>
  </si>
  <si>
    <t>5.00%</t>
  </si>
  <si>
    <t>Construction management fees for excess of capital improvement work</t>
  </si>
  <si>
    <t>Property manager one-time start-up fees</t>
  </si>
  <si>
    <t>Amended Property Management Agreement | Minimum</t>
  </si>
  <si>
    <t>Property Manager receives fee for services</t>
  </si>
  <si>
    <t>Transfer Agent Agreement</t>
  </si>
  <si>
    <t>1 year</t>
  </si>
  <si>
    <t>Affiliate of Property Manager | Tenant Programs</t>
  </si>
  <si>
    <t>Tenant insurance revenue</t>
  </si>
  <si>
    <t>Storage Auction Program</t>
  </si>
  <si>
    <t>Auction fees</t>
  </si>
  <si>
    <t>Ownership Percentage</t>
  </si>
  <si>
    <t>Related Party Transactions - Summary of Related Party Costs (Detail) - USD ($)</t>
  </si>
  <si>
    <t>Related party costs, Incurred</t>
  </si>
  <si>
    <t>Related party costs, Paid</t>
  </si>
  <si>
    <t>Related party costs, Payable</t>
  </si>
  <si>
    <t>Operating Expenses (Including Organizational Costs)</t>
  </si>
  <si>
    <t>Asset Management Fees</t>
  </si>
  <si>
    <t>Property Management Fees</t>
  </si>
  <si>
    <t>Transfer Agent Expenses</t>
  </si>
  <si>
    <t>Acquisition Expenses</t>
  </si>
  <si>
    <t>Capitalized Acquisition Expenses</t>
  </si>
  <si>
    <t>Selling Commissions</t>
  </si>
  <si>
    <t>Dealer Manager Fees</t>
  </si>
  <si>
    <t>Stockholder Servicing Fees and Dealer Manager Servicing Fees</t>
  </si>
  <si>
    <t>Offering Costs</t>
  </si>
  <si>
    <t>We pay our Dealer Manager an ongoing stockholder servicing fee that is payable monthly and accrues daily in an amount equal to 1/365 th th</t>
  </si>
  <si>
    <t>Related Party Transactions - Summary of Related Party Costs (Parenthetical) (Detail) - Stockholder Servicing Fees and Dealer Manager Servicing Fees</t>
  </si>
  <si>
    <t>1/365th of 1% of the purchase price per share</t>
  </si>
  <si>
    <t>1/365th of 0.5% of the purchase price per share</t>
  </si>
  <si>
    <t>Commitments and Contingencies - Additional Information (Detail) - USD ($)</t>
  </si>
  <si>
    <t>Jun. 30, 2019</t>
  </si>
  <si>
    <t>Mar. 31, 2019</t>
  </si>
  <si>
    <t>Commitments And Contingencies [Line Items]</t>
  </si>
  <si>
    <t>Distribution Reinvestment Plan</t>
  </si>
  <si>
    <t>Sales commission or dealer manager fee payable</t>
  </si>
  <si>
    <t>Amendment, suspension or termination period for distribution reinvestment plan</t>
  </si>
  <si>
    <t>10 days</t>
  </si>
  <si>
    <t>Distribution Reinvestment Plan | Class A Common Stock</t>
  </si>
  <si>
    <t>Distribution Reinvestment Plan | Class T Common Stock</t>
  </si>
  <si>
    <t>Distribution Reinvestment Plan | Class W Common Stock</t>
  </si>
  <si>
    <t>Share Redemption Program</t>
  </si>
  <si>
    <t>Amendment, suspension or termination period of share</t>
  </si>
  <si>
    <t>30 days</t>
  </si>
  <si>
    <t>Maximum weighted average number of shares outstanding percentage</t>
  </si>
  <si>
    <t>Share issued</t>
  </si>
  <si>
    <t>Shares issued under distribution reinvestment plan</t>
  </si>
  <si>
    <t>Share issued on redemption request</t>
  </si>
  <si>
    <t>Share Redemption Program | Accounts Payable and Accrued Liabilities</t>
  </si>
  <si>
    <t>Share Redemption Program | Minimum</t>
  </si>
  <si>
    <t>Shareholders share holding period</t>
  </si>
  <si>
    <t>Operating Partnership Redemption Rights</t>
  </si>
  <si>
    <t>Number of shares issuable upon conversion of partnership units</t>
  </si>
  <si>
    <t>Requisite minimum outstanding period for conversion eligibility</t>
  </si>
  <si>
    <t>Selected Quarterly Data (Unaudited) - Summary of Quarterly Financial Information (Detail) - USD ($)</t>
  </si>
  <si>
    <t>Jun. 30, 2018</t>
  </si>
  <si>
    <t>Mar. 31, 2018</t>
  </si>
  <si>
    <t>Schedule Of Quarterly Financial Information [Line Items]</t>
  </si>
  <si>
    <t>Net loss attributable to common stockholders</t>
  </si>
  <si>
    <t>Net loss per share-basic and diluted</t>
  </si>
  <si>
    <t>Declaration of Distributions - Additional Information (Detail)</t>
  </si>
  <si>
    <t>Sep. 20, 2019$ / shares</t>
  </si>
  <si>
    <t>Schedule Of Stockholders Equity [Line Items]</t>
  </si>
  <si>
    <t>Common stock daily distribution declared</t>
  </si>
  <si>
    <t>Common stock daily distribution declared date</t>
  </si>
  <si>
    <t>Sep. 20,
		2019</t>
  </si>
  <si>
    <t>Cash distribution record date start</t>
  </si>
  <si>
    <t>Oct. 1,
		2019</t>
  </si>
  <si>
    <t>Cash distribution record date end</t>
  </si>
  <si>
    <t>Dec. 31,
		2019</t>
  </si>
  <si>
    <t>Class T Common Stock | Stockholder Servicing Fee</t>
  </si>
  <si>
    <t>Class T shares, net of stockholder servicing fee</t>
  </si>
  <si>
    <t>Class W Common Stock | Dealer Manager Servicing Fee</t>
  </si>
  <si>
    <t>Class W shares, net of dealer manager servicing fee</t>
  </si>
  <si>
    <t>Potential Acquisitions - Additional Information (Detail) - USD ($)</t>
  </si>
  <si>
    <t>Aug. 07, 2019</t>
  </si>
  <si>
    <t>Apr. 16, 2018</t>
  </si>
  <si>
    <t>Jan. 04, 2018</t>
  </si>
  <si>
    <t>Nov. 07, 2017</t>
  </si>
  <si>
    <t>Arizona | Surprise Property</t>
  </si>
  <si>
    <t>Business Acquisition [Line Items]</t>
  </si>
  <si>
    <t>Purchase and sale agreement execution date</t>
  </si>
  <si>
    <t>Nov. 7,
		2017</t>
  </si>
  <si>
    <t>Purchase price for potential business acquisition</t>
  </si>
  <si>
    <t>Potential business acquisition description</t>
  </si>
  <si>
    <t xml:space="preserve">We expect to fund such acquisition with net proceeds from our Offering and/or our revolving credit facility. If we fail to acquire the Surprise Property, in addition to the incurred acquisition costs, we may also forfeit approximately $300,000 in earnest money as a result. </t>
  </si>
  <si>
    <t>CA | San Gabriel Property</t>
  </si>
  <si>
    <t>Jan. 4,
		2018</t>
  </si>
  <si>
    <t>We expect to fund such acquisition with net proceeds from our Offering and/or our revolving credit facility. If we fail to acquire the San Gabriel Property, in addition to the incurred acquisition costs, we may also forfeit approximately $400,000 in earnest money as a result.</t>
  </si>
  <si>
    <t>CA | Escondido Property Acquisition</t>
  </si>
  <si>
    <t>Apr. 16,
		2018</t>
  </si>
  <si>
    <t>We expect the acquisition of the Escondido Property to close in the fourth quarter of 2019 after construction is complete on the self storage facility and a certificate of occupancy has been issued. We expect to fund such acquisition with net proceeds from our Offering and/or our revolving credit facility. If we fail to acquire the Escondido Property, in addition to the incurred acquisition costs, we may also forfeit $750,000 in earnest money as a result.</t>
  </si>
  <si>
    <t>Preferred equity investment</t>
  </si>
  <si>
    <t>Preferred rate of return</t>
  </si>
  <si>
    <t>8.00%</t>
  </si>
  <si>
    <t>Additional rate of return on investment</t>
  </si>
  <si>
    <t>4.00%</t>
  </si>
  <si>
    <t>NJ | Piscataway Property</t>
  </si>
  <si>
    <t>Aug. 7,
		2019</t>
  </si>
  <si>
    <t>We expect the acquisition of the Piscataway Property to close in the fourth quarter of 2019. We expect to fund such acquisition with net proceeds from our Offering and/or our revolving credit facility. If we fail to acquire the Piscataway Property, we may also forfeit approximately $100,000 in earnest money as a result.</t>
  </si>
  <si>
    <t>Subsequent Events - Additional Information (Detail)</t>
  </si>
  <si>
    <t>Nov. 05, 2019USD ($)PropertyPurchaseAndSalesAgreementStorageFacility</t>
  </si>
  <si>
    <t>Nov. 01, 2019USD ($)shares</t>
  </si>
  <si>
    <t>Oct. 30, 2018Property</t>
  </si>
  <si>
    <t>Jul. 31, 2018USD ($)</t>
  </si>
  <si>
    <t>Subsequent Event [Line Items]</t>
  </si>
  <si>
    <t>Additional gross proceeds from issuance of common stock</t>
  </si>
  <si>
    <t>LIBO Rate | KeyBank Credit Facility | Revolving Credit Facility</t>
  </si>
  <si>
    <t>Maximum | LIBO Rate | KeyBank Credit Facility | Revolving Credit Facility</t>
  </si>
  <si>
    <t>Subsequent Event</t>
  </si>
  <si>
    <t>Number of purchase and sales agreements executed | PurchaseAndSalesAgreement</t>
  </si>
  <si>
    <t>Subsequent Event | Class A Common Stock</t>
  </si>
  <si>
    <t>Common stock issued in connection with offering | shares</t>
  </si>
  <si>
    <t>Subsequent Event | Class T Common Stock</t>
  </si>
  <si>
    <t>Subsequent Event | Class W Common Stock</t>
  </si>
  <si>
    <t>Subsequent Event | KeyBank Credit Facility | Revolving Credit Facility</t>
  </si>
  <si>
    <t>Subsequent Event | LIBO Rate | KeyBank Credit Facility | Revolving Credit Facility</t>
  </si>
  <si>
    <t>Subsequent Event | Maximum | LIBO Rate | KeyBank Credit Facility | Revolving Credit Facility</t>
  </si>
  <si>
    <t>Four Property Portfolio</t>
  </si>
  <si>
    <t>Oct. 16,
		2019</t>
  </si>
  <si>
    <t xml:space="preserve">On November 5, 2019, we closed on the acquisition of the Four Property Portfolio for a purchase price of approximately $64.45 million, plus closing and acquisition costs, which was primarily funded with a draw on the Revolving KeyBank Credit Facility.  </t>
  </si>
  <si>
    <t>Four Property Portfolio | Subsequent Event</t>
  </si>
  <si>
    <t>Number of self storage facilities | StorageFacility</t>
  </si>
  <si>
    <t>Four Property Portfolio | North Carolina | 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2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8</v>
      </c>
    </row>
    <row r="28" spans="1:3">
      <c r="A28" s="4" t="s">
        <v>49</v>
      </c>
      <c r="B28" s="4" t="s">
        <v>8</v>
      </c>
    </row>
    <row r="29" spans="1:3">
      <c r="A29" s="4" t="s">
        <v>50</v>
      </c>
      <c r="B29" s="4" t="s">
        <v>51</v>
      </c>
    </row>
    <row r="30" spans="1:3">
      <c r="A30" s="4" t="s">
        <v>52</v>
      </c>
      <c r="B30" s="4" t="s">
        <v>24</v>
      </c>
    </row>
    <row r="31" spans="1:3">
      <c r="A31" s="4" t="s">
        <v>53</v>
      </c>
      <c r="B31" s="4" t="s">
        <v>54</v>
      </c>
    </row>
    <row r="32" spans="1:3">
      <c r="A32" s="4" t="s">
        <v>55</v>
      </c>
    </row>
    <row r="33" spans="1:3">
      <c r="A33" s="3" t="s">
        <v>4</v>
      </c>
    </row>
    <row r="34" spans="1:3">
      <c r="A34" s="4" t="s">
        <v>56</v>
      </c>
      <c r="C34" s="5" t="n">
        <v>4438831</v>
      </c>
    </row>
    <row r="35" spans="1:3">
      <c r="A35" s="4" t="s">
        <v>57</v>
      </c>
    </row>
    <row r="36" spans="1:3">
      <c r="A36" s="3" t="s">
        <v>4</v>
      </c>
    </row>
    <row r="37" spans="1:3">
      <c r="A37" s="4" t="s">
        <v>56</v>
      </c>
      <c r="C37" s="5" t="n">
        <v>3466079</v>
      </c>
    </row>
    <row r="38" spans="1:3">
      <c r="A38" s="4" t="s">
        <v>58</v>
      </c>
    </row>
    <row r="39" spans="1:3">
      <c r="A39" s="3" t="s">
        <v>4</v>
      </c>
    </row>
    <row r="40" spans="1:3">
      <c r="A40" s="4" t="s">
        <v>56</v>
      </c>
      <c r="C40" s="5" t="n">
        <v>940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2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33</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150</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4974823</v>
      </c>
      <c r="C3" s="6" t="n">
        <v>26485823</v>
      </c>
    </row>
    <row r="4" spans="1:3">
      <c r="A4" s="4" t="s">
        <v>63</v>
      </c>
      <c r="B4" s="5" t="n">
        <v>135060134</v>
      </c>
      <c r="C4" s="5" t="n">
        <v>103015323</v>
      </c>
    </row>
    <row r="5" spans="1:3">
      <c r="A5" s="4" t="s">
        <v>64</v>
      </c>
      <c r="B5" s="5" t="n">
        <v>9934577</v>
      </c>
      <c r="C5" s="5" t="n">
        <v>6478932</v>
      </c>
    </row>
    <row r="6" spans="1:3">
      <c r="A6" s="4" t="s">
        <v>65</v>
      </c>
      <c r="B6" s="5" t="n">
        <v>189969534</v>
      </c>
      <c r="C6" s="5" t="n">
        <v>135980078</v>
      </c>
    </row>
    <row r="7" spans="1:3">
      <c r="A7" s="4" t="s">
        <v>66</v>
      </c>
      <c r="B7" s="5" t="n">
        <v>-5215003</v>
      </c>
      <c r="C7" s="5" t="n">
        <v>-1769436</v>
      </c>
    </row>
    <row r="8" spans="1:3">
      <c r="A8" s="4" t="s">
        <v>67</v>
      </c>
      <c r="B8" s="5" t="n">
        <v>184754531</v>
      </c>
      <c r="C8" s="5" t="n">
        <v>134210642</v>
      </c>
    </row>
    <row r="9" spans="1:3">
      <c r="A9" s="4" t="s">
        <v>68</v>
      </c>
      <c r="B9" s="5" t="n">
        <v>279269</v>
      </c>
    </row>
    <row r="10" spans="1:3">
      <c r="A10" s="4" t="s">
        <v>69</v>
      </c>
      <c r="B10" s="5" t="n">
        <v>185033800</v>
      </c>
      <c r="C10" s="5" t="n">
        <v>134210642</v>
      </c>
    </row>
    <row r="11" spans="1:3">
      <c r="A11" s="4" t="s">
        <v>70</v>
      </c>
      <c r="B11" s="5" t="n">
        <v>5544598</v>
      </c>
      <c r="C11" s="5" t="n">
        <v>15672258</v>
      </c>
    </row>
    <row r="12" spans="1:3">
      <c r="A12" s="4" t="s">
        <v>71</v>
      </c>
      <c r="B12" s="5" t="n">
        <v>94761</v>
      </c>
      <c r="C12" s="5" t="n">
        <v>123182</v>
      </c>
    </row>
    <row r="13" spans="1:3">
      <c r="A13" s="4" t="s">
        <v>72</v>
      </c>
      <c r="B13" s="5" t="n">
        <v>10702762</v>
      </c>
      <c r="C13" s="5" t="n">
        <v>859531</v>
      </c>
    </row>
    <row r="14" spans="1:3">
      <c r="A14" s="4" t="s">
        <v>73</v>
      </c>
      <c r="B14" s="5" t="n">
        <v>6540753</v>
      </c>
      <c r="C14" s="5" t="n">
        <v>6919074</v>
      </c>
    </row>
    <row r="15" spans="1:3">
      <c r="A15" s="4" t="s">
        <v>74</v>
      </c>
      <c r="B15" s="5" t="n">
        <v>1074042</v>
      </c>
    </row>
    <row r="16" spans="1:3">
      <c r="A16" s="4" t="s">
        <v>75</v>
      </c>
      <c r="B16" s="5" t="n">
        <v>3077818</v>
      </c>
      <c r="C16" s="5" t="n">
        <v>4158073</v>
      </c>
    </row>
    <row r="17" spans="1:3">
      <c r="A17" s="4" t="s">
        <v>76</v>
      </c>
      <c r="B17" s="5" t="n">
        <v>212068534</v>
      </c>
      <c r="C17" s="5" t="n">
        <v>161942760</v>
      </c>
    </row>
    <row r="18" spans="1:3">
      <c r="A18" s="3" t="s">
        <v>77</v>
      </c>
    </row>
    <row r="19" spans="1:3">
      <c r="A19" s="4" t="s">
        <v>78</v>
      </c>
      <c r="B19" s="5" t="n">
        <v>44143987</v>
      </c>
      <c r="C19" s="5" t="n">
        <v>63777861</v>
      </c>
    </row>
    <row r="20" spans="1:3">
      <c r="A20" s="4" t="s">
        <v>79</v>
      </c>
      <c r="B20" s="5" t="n">
        <v>3231887</v>
      </c>
      <c r="C20" s="5" t="n">
        <v>3027701</v>
      </c>
    </row>
    <row r="21" spans="1:3">
      <c r="A21" s="4" t="s">
        <v>80</v>
      </c>
      <c r="B21" s="5" t="n">
        <v>3811986</v>
      </c>
      <c r="C21" s="5" t="n">
        <v>1720633</v>
      </c>
    </row>
    <row r="22" spans="1:3">
      <c r="A22" s="4" t="s">
        <v>81</v>
      </c>
      <c r="B22" s="5" t="n">
        <v>1020286</v>
      </c>
      <c r="C22" s="5" t="n">
        <v>603497</v>
      </c>
    </row>
    <row r="23" spans="1:3">
      <c r="A23" s="4" t="s">
        <v>82</v>
      </c>
      <c r="B23" s="5" t="n">
        <v>52208146</v>
      </c>
      <c r="C23" s="5" t="n">
        <v>69129692</v>
      </c>
    </row>
    <row r="24" spans="1:3">
      <c r="A24" s="4" t="s">
        <v>83</v>
      </c>
      <c r="B24" s="4" t="s">
        <v>84</v>
      </c>
      <c r="C24" s="4" t="s">
        <v>84</v>
      </c>
    </row>
    <row r="25" spans="1:3">
      <c r="A25" s="4" t="s">
        <v>85</v>
      </c>
      <c r="B25" s="5" t="n">
        <v>4962204</v>
      </c>
      <c r="C25" s="5" t="n">
        <v>2093989</v>
      </c>
    </row>
    <row r="26" spans="1:3">
      <c r="A26" s="3" t="s">
        <v>86</v>
      </c>
    </row>
    <row r="27" spans="1:3">
      <c r="A27" s="4" t="s">
        <v>87</v>
      </c>
      <c r="B27" s="4" t="s">
        <v>84</v>
      </c>
      <c r="C27" s="4" t="s">
        <v>84</v>
      </c>
    </row>
    <row r="28" spans="1:3">
      <c r="A28" s="4" t="s">
        <v>88</v>
      </c>
      <c r="B28" s="5" t="n">
        <v>181730816</v>
      </c>
      <c r="C28" s="5" t="n">
        <v>102710956</v>
      </c>
    </row>
    <row r="29" spans="1:3">
      <c r="A29" s="4" t="s">
        <v>89</v>
      </c>
      <c r="B29" s="5" t="n">
        <v>-13863013</v>
      </c>
      <c r="C29" s="5" t="n">
        <v>-6106597</v>
      </c>
    </row>
    <row r="30" spans="1:3">
      <c r="A30" s="4" t="s">
        <v>90</v>
      </c>
      <c r="B30" s="5" t="n">
        <v>-13058244</v>
      </c>
      <c r="C30" s="5" t="n">
        <v>-5939040</v>
      </c>
    </row>
    <row r="31" spans="1:3">
      <c r="A31" s="4" t="s">
        <v>91</v>
      </c>
      <c r="B31" s="5" t="n">
        <v>-46146</v>
      </c>
      <c r="C31" s="5" t="n">
        <v>-96670</v>
      </c>
    </row>
    <row r="32" spans="1:3">
      <c r="A32" s="4" t="s">
        <v>92</v>
      </c>
      <c r="B32" s="5" t="n">
        <v>154772048</v>
      </c>
      <c r="C32" s="5" t="n">
        <v>90573537</v>
      </c>
    </row>
    <row r="33" spans="1:3">
      <c r="A33" s="4" t="s">
        <v>93</v>
      </c>
      <c r="B33" s="5" t="n">
        <v>126136</v>
      </c>
      <c r="C33" s="5" t="n">
        <v>145542</v>
      </c>
    </row>
    <row r="34" spans="1:3">
      <c r="A34" s="4" t="s">
        <v>94</v>
      </c>
      <c r="B34" s="5" t="n">
        <v>154898184</v>
      </c>
      <c r="C34" s="5" t="n">
        <v>90719079</v>
      </c>
    </row>
    <row r="35" spans="1:3">
      <c r="A35" s="4" t="s">
        <v>95</v>
      </c>
      <c r="B35" s="5" t="n">
        <v>212068534</v>
      </c>
      <c r="C35" s="5" t="n">
        <v>161942760</v>
      </c>
    </row>
    <row r="36" spans="1:3">
      <c r="A36" s="4" t="s">
        <v>55</v>
      </c>
    </row>
    <row r="37" spans="1:3">
      <c r="A37" s="3" t="s">
        <v>86</v>
      </c>
    </row>
    <row r="38" spans="1:3">
      <c r="A38" s="4" t="s">
        <v>96</v>
      </c>
      <c r="B38" s="5" t="n">
        <v>4336</v>
      </c>
      <c r="C38" s="5" t="n">
        <v>2964</v>
      </c>
    </row>
    <row r="39" spans="1:3">
      <c r="A39" s="4" t="s">
        <v>57</v>
      </c>
    </row>
    <row r="40" spans="1:3">
      <c r="A40" s="3" t="s">
        <v>86</v>
      </c>
    </row>
    <row r="41" spans="1:3">
      <c r="A41" s="4" t="s">
        <v>96</v>
      </c>
      <c r="B41" s="5" t="n">
        <v>3384</v>
      </c>
      <c r="C41" s="5" t="n">
        <v>1570</v>
      </c>
    </row>
    <row r="42" spans="1:3">
      <c r="A42" s="4" t="s">
        <v>58</v>
      </c>
    </row>
    <row r="43" spans="1:3">
      <c r="A43" s="3" t="s">
        <v>86</v>
      </c>
    </row>
    <row r="44" spans="1:3">
      <c r="A44" s="4" t="s">
        <v>96</v>
      </c>
      <c r="B44" s="6" t="n">
        <v>915</v>
      </c>
      <c r="C44" s="6" t="n">
        <v>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3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37</v>
      </c>
    </row>
    <row r="4" spans="1:2">
      <c r="A4" s="4" t="s">
        <v>316</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4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43</v>
      </c>
    </row>
    <row r="4" spans="1:2">
      <c r="A4" s="4" t="s">
        <v>324</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49</v>
      </c>
    </row>
    <row r="4" spans="1:2">
      <c r="A4" s="4" t="s">
        <v>327</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7"/>
    <col customWidth="1" max="5" min="5" width="27"/>
    <col customWidth="1" max="6" min="6" width="80"/>
    <col customWidth="1" max="7" min="7" width="20"/>
    <col customWidth="1" max="8" min="8" width="20"/>
    <col customWidth="1" max="9" min="9" width="20"/>
    <col customWidth="1" max="10" min="10" width="20"/>
    <col customWidth="1" max="11" min="11" width="20"/>
    <col customWidth="1" max="12" min="12" width="80"/>
    <col customWidth="1" max="13" min="13" width="24"/>
    <col customWidth="1" max="14" min="14" width="26"/>
    <col customWidth="1" max="15" min="15" width="30"/>
    <col customWidth="1" max="16" min="16" width="20"/>
    <col customWidth="1" max="17" min="17" width="30"/>
    <col customWidth="1" max="18" min="18" width="30"/>
  </cols>
  <sheetData>
    <row r="1" spans="1:18">
      <c r="A1" s="1" t="s">
        <v>329</v>
      </c>
      <c r="B1" s="2" t="s">
        <v>330</v>
      </c>
      <c r="C1" s="2" t="s">
        <v>331</v>
      </c>
      <c r="D1" s="2" t="s">
        <v>332</v>
      </c>
      <c r="E1" s="2" t="s">
        <v>333</v>
      </c>
      <c r="F1" s="2" t="s">
        <v>334</v>
      </c>
      <c r="G1" s="2" t="s">
        <v>335</v>
      </c>
      <c r="H1" s="2" t="s">
        <v>336</v>
      </c>
      <c r="I1" s="2" t="s">
        <v>337</v>
      </c>
      <c r="J1" s="2" t="s">
        <v>338</v>
      </c>
      <c r="K1" s="2" t="s">
        <v>339</v>
      </c>
      <c r="L1" s="2" t="s">
        <v>340</v>
      </c>
      <c r="M1" s="2" t="s">
        <v>341</v>
      </c>
      <c r="N1" s="2" t="s">
        <v>342</v>
      </c>
      <c r="O1" s="2" t="s">
        <v>343</v>
      </c>
      <c r="P1" s="2" t="s">
        <v>344</v>
      </c>
      <c r="Q1" s="2" t="s">
        <v>345</v>
      </c>
      <c r="R1" s="2" t="s">
        <v>346</v>
      </c>
    </row>
    <row r="2" spans="1:18">
      <c r="A2" s="3" t="s">
        <v>347</v>
      </c>
    </row>
    <row r="3" spans="1:18">
      <c r="A3" s="4" t="s">
        <v>348</v>
      </c>
      <c r="L3" s="4" t="s">
        <v>349</v>
      </c>
    </row>
    <row r="4" spans="1:18">
      <c r="A4" s="4" t="s">
        <v>350</v>
      </c>
      <c r="F4" s="5" t="n">
        <v>0</v>
      </c>
      <c r="L4" s="5" t="n">
        <v>0</v>
      </c>
    </row>
    <row r="5" spans="1:18">
      <c r="A5" s="4" t="s">
        <v>103</v>
      </c>
      <c r="Q5" s="5" t="n">
        <v>700000000</v>
      </c>
      <c r="R5" s="5" t="n">
        <v>30000</v>
      </c>
    </row>
    <row r="6" spans="1:18">
      <c r="A6" s="4" t="s">
        <v>351</v>
      </c>
      <c r="Q6" s="7" t="n">
        <v>0.001</v>
      </c>
      <c r="R6" s="7" t="n">
        <v>0.001</v>
      </c>
    </row>
    <row r="7" spans="1:18">
      <c r="A7" s="4" t="s">
        <v>99</v>
      </c>
      <c r="F7" s="5" t="n">
        <v>200000000</v>
      </c>
      <c r="L7" s="5" t="n">
        <v>200000000</v>
      </c>
      <c r="O7" s="5" t="n">
        <v>200000000</v>
      </c>
      <c r="Q7" s="5" t="n">
        <v>200000000</v>
      </c>
    </row>
    <row r="8" spans="1:18">
      <c r="A8" s="4" t="s">
        <v>352</v>
      </c>
      <c r="F8" s="7" t="n">
        <v>0.001</v>
      </c>
      <c r="L8" s="7" t="n">
        <v>0.001</v>
      </c>
      <c r="O8" s="7" t="n">
        <v>0.001</v>
      </c>
      <c r="Q8" s="7" t="n">
        <v>0.001</v>
      </c>
    </row>
    <row r="9" spans="1:18">
      <c r="A9" s="4" t="s">
        <v>353</v>
      </c>
      <c r="L9" s="6" t="n">
        <v>95000000</v>
      </c>
    </row>
    <row r="10" spans="1:18">
      <c r="A10" s="4" t="s">
        <v>354</v>
      </c>
      <c r="Q10" s="7" t="n">
        <v>0.001</v>
      </c>
      <c r="R10" s="7" t="n">
        <v>0.001</v>
      </c>
    </row>
    <row r="11" spans="1:18">
      <c r="A11" s="4" t="s">
        <v>355</v>
      </c>
      <c r="F11" s="4" t="s">
        <v>356</v>
      </c>
      <c r="L11" s="4" t="s">
        <v>356</v>
      </c>
    </row>
    <row r="12" spans="1:18">
      <c r="A12" s="4" t="s">
        <v>357</v>
      </c>
      <c r="F12" s="5" t="n">
        <v>4</v>
      </c>
      <c r="L12" s="5" t="n">
        <v>4</v>
      </c>
    </row>
    <row r="13" spans="1:18">
      <c r="A13" s="4" t="s">
        <v>358</v>
      </c>
      <c r="F13" s="4" t="s">
        <v>356</v>
      </c>
      <c r="L13" s="4" t="s">
        <v>356</v>
      </c>
    </row>
    <row r="14" spans="1:18">
      <c r="A14" s="4" t="s">
        <v>359</v>
      </c>
    </row>
    <row r="15" spans="1:18">
      <c r="A15" s="3" t="s">
        <v>347</v>
      </c>
    </row>
    <row r="16" spans="1:18">
      <c r="A16" s="4" t="s">
        <v>348</v>
      </c>
      <c r="F16" s="4" t="s">
        <v>360</v>
      </c>
    </row>
    <row r="17" spans="1:18">
      <c r="A17" s="4" t="s">
        <v>355</v>
      </c>
      <c r="F17" s="4" t="s">
        <v>361</v>
      </c>
      <c r="L17" s="4" t="s">
        <v>361</v>
      </c>
    </row>
    <row r="18" spans="1:18">
      <c r="A18" s="4" t="s">
        <v>362</v>
      </c>
      <c r="E18" s="6" t="n">
        <v>200000</v>
      </c>
    </row>
    <row r="19" spans="1:18">
      <c r="A19" s="4" t="s">
        <v>363</v>
      </c>
      <c r="E19" s="5" t="n">
        <v>8889</v>
      </c>
    </row>
    <row r="20" spans="1:18">
      <c r="A20" s="4" t="s">
        <v>364</v>
      </c>
      <c r="E20" s="6" t="n">
        <v>1000</v>
      </c>
    </row>
    <row r="21" spans="1:18">
      <c r="A21" s="4" t="s">
        <v>365</v>
      </c>
      <c r="F21" s="4" t="s">
        <v>366</v>
      </c>
      <c r="L21" s="4" t="s">
        <v>366</v>
      </c>
    </row>
    <row r="22" spans="1:18">
      <c r="A22" s="4" t="s">
        <v>358</v>
      </c>
      <c r="F22" s="4" t="s">
        <v>361</v>
      </c>
      <c r="L22" s="4" t="s">
        <v>361</v>
      </c>
    </row>
    <row r="23" spans="1:18">
      <c r="A23" s="4" t="s">
        <v>367</v>
      </c>
    </row>
    <row r="24" spans="1:18">
      <c r="A24" s="3" t="s">
        <v>347</v>
      </c>
    </row>
    <row r="25" spans="1:18">
      <c r="A25" s="4" t="s">
        <v>355</v>
      </c>
      <c r="F25" s="4" t="s">
        <v>356</v>
      </c>
      <c r="L25" s="4" t="s">
        <v>356</v>
      </c>
    </row>
    <row r="26" spans="1:18">
      <c r="A26" s="4" t="s">
        <v>368</v>
      </c>
      <c r="F26" s="5" t="n">
        <v>2</v>
      </c>
      <c r="L26" s="5" t="n">
        <v>2</v>
      </c>
    </row>
    <row r="27" spans="1:18">
      <c r="A27" s="4" t="s">
        <v>369</v>
      </c>
      <c r="F27" s="5" t="n">
        <v>2</v>
      </c>
      <c r="L27" s="5" t="n">
        <v>2</v>
      </c>
      <c r="N27" s="5" t="n">
        <v>2</v>
      </c>
    </row>
    <row r="28" spans="1:18">
      <c r="A28" s="4" t="s">
        <v>358</v>
      </c>
      <c r="F28" s="4" t="s">
        <v>356</v>
      </c>
      <c r="L28" s="4" t="s">
        <v>356</v>
      </c>
    </row>
    <row r="29" spans="1:18">
      <c r="A29" s="4" t="s">
        <v>370</v>
      </c>
    </row>
    <row r="30" spans="1:18">
      <c r="A30" s="3" t="s">
        <v>347</v>
      </c>
    </row>
    <row r="31" spans="1:18">
      <c r="A31" s="4" t="s">
        <v>371</v>
      </c>
      <c r="L31" s="5" t="n">
        <v>17</v>
      </c>
    </row>
    <row r="32" spans="1:18">
      <c r="A32" s="4" t="s">
        <v>372</v>
      </c>
      <c r="L32" s="5" t="n">
        <v>6</v>
      </c>
    </row>
    <row r="33" spans="1:18">
      <c r="A33" s="4" t="s">
        <v>373</v>
      </c>
    </row>
    <row r="34" spans="1:18">
      <c r="A34" s="3" t="s">
        <v>347</v>
      </c>
    </row>
    <row r="35" spans="1:18">
      <c r="A35" s="4" t="s">
        <v>374</v>
      </c>
      <c r="F35" s="6" t="n">
        <v>1000000000</v>
      </c>
      <c r="L35" s="6" t="n">
        <v>1000000000</v>
      </c>
    </row>
    <row r="36" spans="1:18">
      <c r="A36" s="4" t="s">
        <v>55</v>
      </c>
    </row>
    <row r="37" spans="1:18">
      <c r="A37" s="3" t="s">
        <v>347</v>
      </c>
    </row>
    <row r="38" spans="1:18">
      <c r="A38" s="4" t="s">
        <v>103</v>
      </c>
      <c r="F38" s="5" t="n">
        <v>315000000</v>
      </c>
      <c r="L38" s="5" t="n">
        <v>315000000</v>
      </c>
      <c r="O38" s="5" t="n">
        <v>315000000</v>
      </c>
      <c r="Q38" s="5" t="n">
        <v>315000000</v>
      </c>
    </row>
    <row r="39" spans="1:18">
      <c r="A39" s="4" t="s">
        <v>351</v>
      </c>
      <c r="F39" s="7" t="n">
        <v>0.001</v>
      </c>
      <c r="L39" s="7" t="n">
        <v>0.001</v>
      </c>
      <c r="O39" s="7" t="n">
        <v>0.001</v>
      </c>
    </row>
    <row r="40" spans="1:18">
      <c r="A40" s="4" t="s">
        <v>354</v>
      </c>
      <c r="F40" s="7" t="n">
        <v>0.001</v>
      </c>
      <c r="L40" s="7" t="n">
        <v>0.001</v>
      </c>
      <c r="O40" s="7" t="n">
        <v>0.001</v>
      </c>
    </row>
    <row r="41" spans="1:18">
      <c r="A41" s="4" t="s">
        <v>375</v>
      </c>
    </row>
    <row r="42" spans="1:18">
      <c r="A42" s="3" t="s">
        <v>347</v>
      </c>
    </row>
    <row r="43" spans="1:18">
      <c r="A43" s="4" t="s">
        <v>351</v>
      </c>
      <c r="B43" s="8" t="n">
        <v>24.89</v>
      </c>
      <c r="M43" s="8" t="n">
        <v>22.65</v>
      </c>
    </row>
    <row r="44" spans="1:18">
      <c r="A44" s="4" t="s">
        <v>376</v>
      </c>
      <c r="B44" s="9" t="n">
        <v>22.65</v>
      </c>
      <c r="D44" s="5" t="n">
        <v>360577</v>
      </c>
      <c r="F44" s="5" t="n">
        <v>343524</v>
      </c>
      <c r="G44" s="5" t="n">
        <v>400681</v>
      </c>
      <c r="H44" s="5" t="n">
        <v>560391</v>
      </c>
      <c r="I44" s="5" t="n">
        <v>373500</v>
      </c>
      <c r="J44" s="5" t="n">
        <v>543346</v>
      </c>
      <c r="K44" s="5" t="n">
        <v>419205</v>
      </c>
    </row>
    <row r="45" spans="1:18">
      <c r="A45" s="4" t="s">
        <v>377</v>
      </c>
      <c r="D45" s="6" t="n">
        <v>7500000</v>
      </c>
    </row>
    <row r="46" spans="1:18">
      <c r="A46" s="4" t="s">
        <v>105</v>
      </c>
      <c r="F46" s="5" t="n">
        <v>4334705</v>
      </c>
      <c r="G46" s="5" t="n">
        <v>3964935</v>
      </c>
      <c r="H46" s="5" t="n">
        <v>3539987</v>
      </c>
      <c r="I46" s="5" t="n">
        <v>2628095</v>
      </c>
      <c r="J46" s="5" t="n">
        <v>2236197</v>
      </c>
      <c r="K46" s="5" t="n">
        <v>1681033</v>
      </c>
      <c r="L46" s="5" t="n">
        <v>4334705</v>
      </c>
      <c r="O46" s="5" t="n">
        <v>2962849</v>
      </c>
      <c r="P46" s="5" t="n">
        <v>1253576</v>
      </c>
    </row>
    <row r="47" spans="1:18">
      <c r="A47" s="4" t="s">
        <v>354</v>
      </c>
      <c r="B47" s="8" t="n">
        <v>24.89</v>
      </c>
      <c r="M47" s="9" t="n">
        <v>22.65</v>
      </c>
    </row>
    <row r="48" spans="1:18">
      <c r="A48" s="4" t="s">
        <v>154</v>
      </c>
      <c r="B48" s="9" t="n">
        <v>22.65</v>
      </c>
      <c r="D48" s="5" t="n">
        <v>360577</v>
      </c>
      <c r="F48" s="5" t="n">
        <v>343524</v>
      </c>
      <c r="G48" s="5" t="n">
        <v>400681</v>
      </c>
      <c r="H48" s="5" t="n">
        <v>560391</v>
      </c>
      <c r="I48" s="5" t="n">
        <v>373500</v>
      </c>
      <c r="J48" s="5" t="n">
        <v>543346</v>
      </c>
      <c r="K48" s="5" t="n">
        <v>419205</v>
      </c>
    </row>
    <row r="49" spans="1:18">
      <c r="A49" s="4" t="s">
        <v>378</v>
      </c>
    </row>
    <row r="50" spans="1:18">
      <c r="A50" s="3" t="s">
        <v>347</v>
      </c>
    </row>
    <row r="51" spans="1:18">
      <c r="A51" s="4" t="s">
        <v>376</v>
      </c>
      <c r="L51" s="5" t="n">
        <v>4000000</v>
      </c>
    </row>
    <row r="52" spans="1:18">
      <c r="A52" s="4" t="s">
        <v>377</v>
      </c>
      <c r="L52" s="6" t="n">
        <v>99000000</v>
      </c>
    </row>
    <row r="53" spans="1:18">
      <c r="A53" s="4" t="s">
        <v>154</v>
      </c>
      <c r="L53" s="5" t="n">
        <v>4000000</v>
      </c>
    </row>
    <row r="54" spans="1:18">
      <c r="A54" s="4" t="s">
        <v>57</v>
      </c>
    </row>
    <row r="55" spans="1:18">
      <c r="A55" s="3" t="s">
        <v>347</v>
      </c>
    </row>
    <row r="56" spans="1:18">
      <c r="A56" s="4" t="s">
        <v>103</v>
      </c>
      <c r="F56" s="5" t="n">
        <v>315000000</v>
      </c>
      <c r="L56" s="5" t="n">
        <v>315000000</v>
      </c>
      <c r="O56" s="5" t="n">
        <v>315000000</v>
      </c>
      <c r="Q56" s="5" t="n">
        <v>315000000</v>
      </c>
    </row>
    <row r="57" spans="1:18">
      <c r="A57" s="4" t="s">
        <v>351</v>
      </c>
      <c r="F57" s="7" t="n">
        <v>0.001</v>
      </c>
      <c r="L57" s="7" t="n">
        <v>0.001</v>
      </c>
      <c r="O57" s="7" t="n">
        <v>0.001</v>
      </c>
    </row>
    <row r="58" spans="1:18">
      <c r="A58" s="4" t="s">
        <v>354</v>
      </c>
      <c r="F58" s="7" t="n">
        <v>0.001</v>
      </c>
      <c r="L58" s="7" t="n">
        <v>0.001</v>
      </c>
      <c r="O58" s="7" t="n">
        <v>0.001</v>
      </c>
    </row>
    <row r="59" spans="1:18">
      <c r="A59" s="4" t="s">
        <v>379</v>
      </c>
    </row>
    <row r="60" spans="1:18">
      <c r="A60" s="3" t="s">
        <v>347</v>
      </c>
    </row>
    <row r="61" spans="1:18">
      <c r="A61" s="4" t="s">
        <v>351</v>
      </c>
      <c r="B61" s="8" t="n">
        <v>24.1</v>
      </c>
      <c r="M61" s="9" t="n">
        <v>22.65</v>
      </c>
    </row>
    <row r="62" spans="1:18">
      <c r="A62" s="4" t="s">
        <v>376</v>
      </c>
      <c r="B62" s="9" t="n">
        <v>22.65</v>
      </c>
      <c r="F62" s="5" t="n">
        <v>282339</v>
      </c>
      <c r="G62" s="5" t="n">
        <v>508165</v>
      </c>
      <c r="H62" s="5" t="n">
        <v>966126</v>
      </c>
      <c r="I62" s="5" t="n">
        <v>312271</v>
      </c>
      <c r="J62" s="5" t="n">
        <v>284893</v>
      </c>
      <c r="K62" s="5" t="n">
        <v>214459</v>
      </c>
    </row>
    <row r="63" spans="1:18">
      <c r="A63" s="4" t="s">
        <v>377</v>
      </c>
      <c r="L63" s="6" t="n">
        <v>81900000</v>
      </c>
    </row>
    <row r="64" spans="1:18">
      <c r="A64" s="4" t="s">
        <v>105</v>
      </c>
      <c r="F64" s="5" t="n">
        <v>3383974</v>
      </c>
      <c r="G64" s="5" t="n">
        <v>3079746</v>
      </c>
      <c r="H64" s="5" t="n">
        <v>2549104</v>
      </c>
      <c r="I64" s="5" t="n">
        <v>1254073</v>
      </c>
      <c r="J64" s="5" t="n">
        <v>933922</v>
      </c>
      <c r="K64" s="5" t="n">
        <v>643932</v>
      </c>
      <c r="L64" s="5" t="n">
        <v>3383974</v>
      </c>
      <c r="O64" s="5" t="n">
        <v>1570411</v>
      </c>
      <c r="P64" s="5" t="n">
        <v>426228</v>
      </c>
    </row>
    <row r="65" spans="1:18">
      <c r="A65" s="4" t="s">
        <v>354</v>
      </c>
      <c r="B65" s="8" t="n">
        <v>24.1</v>
      </c>
      <c r="M65" s="9" t="n">
        <v>22.65</v>
      </c>
    </row>
    <row r="66" spans="1:18">
      <c r="A66" s="4" t="s">
        <v>154</v>
      </c>
      <c r="B66" s="9" t="n">
        <v>22.65</v>
      </c>
      <c r="F66" s="5" t="n">
        <v>282339</v>
      </c>
      <c r="G66" s="5" t="n">
        <v>508165</v>
      </c>
      <c r="H66" s="5" t="n">
        <v>966126</v>
      </c>
      <c r="I66" s="5" t="n">
        <v>312271</v>
      </c>
      <c r="J66" s="5" t="n">
        <v>284893</v>
      </c>
      <c r="K66" s="5" t="n">
        <v>214459</v>
      </c>
    </row>
    <row r="67" spans="1:18">
      <c r="A67" s="4" t="s">
        <v>58</v>
      </c>
    </row>
    <row r="68" spans="1:18">
      <c r="A68" s="3" t="s">
        <v>347</v>
      </c>
    </row>
    <row r="69" spans="1:18">
      <c r="A69" s="4" t="s">
        <v>103</v>
      </c>
      <c r="F69" s="5" t="n">
        <v>70000000</v>
      </c>
      <c r="L69" s="5" t="n">
        <v>70000000</v>
      </c>
      <c r="O69" s="5" t="n">
        <v>70000000</v>
      </c>
      <c r="Q69" s="5" t="n">
        <v>70000000</v>
      </c>
    </row>
    <row r="70" spans="1:18">
      <c r="A70" s="4" t="s">
        <v>351</v>
      </c>
      <c r="F70" s="7" t="n">
        <v>0.001</v>
      </c>
      <c r="L70" s="7" t="n">
        <v>0.001</v>
      </c>
      <c r="O70" s="7" t="n">
        <v>0.001</v>
      </c>
    </row>
    <row r="71" spans="1:18">
      <c r="A71" s="4" t="s">
        <v>354</v>
      </c>
      <c r="F71" s="7" t="n">
        <v>0.001</v>
      </c>
      <c r="L71" s="7" t="n">
        <v>0.001</v>
      </c>
      <c r="O71" s="7" t="n">
        <v>0.001</v>
      </c>
    </row>
    <row r="72" spans="1:18">
      <c r="A72" s="4" t="s">
        <v>380</v>
      </c>
    </row>
    <row r="73" spans="1:18">
      <c r="A73" s="3" t="s">
        <v>347</v>
      </c>
    </row>
    <row r="74" spans="1:18">
      <c r="A74" s="4" t="s">
        <v>351</v>
      </c>
      <c r="B74" s="8" t="n">
        <v>22.65</v>
      </c>
      <c r="M74" s="9" t="n">
        <v>22.65</v>
      </c>
    </row>
    <row r="75" spans="1:18">
      <c r="A75" s="4" t="s">
        <v>376</v>
      </c>
      <c r="B75" s="9" t="n">
        <v>22.65</v>
      </c>
      <c r="F75" s="5" t="n">
        <v>102093</v>
      </c>
      <c r="G75" s="5" t="n">
        <v>169129</v>
      </c>
      <c r="H75" s="5" t="n">
        <v>277021</v>
      </c>
      <c r="I75" s="5" t="n">
        <v>43604</v>
      </c>
      <c r="J75" s="5" t="n">
        <v>90176</v>
      </c>
      <c r="K75" s="5" t="n">
        <v>42801</v>
      </c>
    </row>
    <row r="76" spans="1:18">
      <c r="A76" s="4" t="s">
        <v>377</v>
      </c>
      <c r="L76" s="6" t="n">
        <v>20800000</v>
      </c>
    </row>
    <row r="77" spans="1:18">
      <c r="A77" s="4" t="s">
        <v>105</v>
      </c>
      <c r="F77" s="5" t="n">
        <v>915484</v>
      </c>
      <c r="G77" s="5" t="n">
        <v>807624</v>
      </c>
      <c r="H77" s="5" t="n">
        <v>633641</v>
      </c>
      <c r="I77" s="5" t="n">
        <v>291296</v>
      </c>
      <c r="J77" s="5" t="n">
        <v>245905</v>
      </c>
      <c r="K77" s="5" t="n">
        <v>154371</v>
      </c>
      <c r="L77" s="5" t="n">
        <v>915484</v>
      </c>
      <c r="O77" s="5" t="n">
        <v>353991</v>
      </c>
      <c r="P77" s="5" t="n">
        <v>110646</v>
      </c>
    </row>
    <row r="78" spans="1:18">
      <c r="A78" s="4" t="s">
        <v>354</v>
      </c>
      <c r="B78" s="8" t="n">
        <v>22.65</v>
      </c>
      <c r="M78" s="8" t="n">
        <v>22.65</v>
      </c>
    </row>
    <row r="79" spans="1:18">
      <c r="A79" s="4" t="s">
        <v>154</v>
      </c>
      <c r="B79" s="9" t="n">
        <v>22.65</v>
      </c>
      <c r="F79" s="5" t="n">
        <v>102093</v>
      </c>
      <c r="G79" s="5" t="n">
        <v>169129</v>
      </c>
      <c r="H79" s="5" t="n">
        <v>277021</v>
      </c>
      <c r="I79" s="5" t="n">
        <v>43604</v>
      </c>
      <c r="J79" s="5" t="n">
        <v>90176</v>
      </c>
      <c r="K79" s="5" t="n">
        <v>42801</v>
      </c>
    </row>
    <row r="80" spans="1:18">
      <c r="A80" s="4" t="s">
        <v>381</v>
      </c>
    </row>
    <row r="81" spans="1:18">
      <c r="A81" s="3" t="s">
        <v>347</v>
      </c>
    </row>
    <row r="82" spans="1:18">
      <c r="A82" s="4" t="s">
        <v>382</v>
      </c>
      <c r="E82" s="6" t="n">
        <v>1000</v>
      </c>
    </row>
    <row r="83" spans="1:18">
      <c r="A83" s="4" t="s">
        <v>383</v>
      </c>
    </row>
    <row r="84" spans="1:18">
      <c r="A84" s="3" t="s">
        <v>347</v>
      </c>
    </row>
    <row r="85" spans="1:18">
      <c r="A85" s="4" t="s">
        <v>384</v>
      </c>
      <c r="E85" s="5" t="n">
        <v>44</v>
      </c>
    </row>
    <row r="86" spans="1:18">
      <c r="A86" s="4" t="s">
        <v>385</v>
      </c>
    </row>
    <row r="87" spans="1:18">
      <c r="A87" s="3" t="s">
        <v>347</v>
      </c>
    </row>
    <row r="88" spans="1:18">
      <c r="A88" s="4" t="s">
        <v>386</v>
      </c>
      <c r="L88" s="4" t="s">
        <v>387</v>
      </c>
    </row>
    <row r="89" spans="1:18">
      <c r="A89" s="4" t="s">
        <v>388</v>
      </c>
      <c r="L89" s="4" t="s">
        <v>387</v>
      </c>
    </row>
    <row r="90" spans="1:18">
      <c r="A90" s="4" t="s">
        <v>389</v>
      </c>
      <c r="C90" s="4" t="s">
        <v>390</v>
      </c>
    </row>
    <row r="91" spans="1:18">
      <c r="A91" s="4" t="s">
        <v>391</v>
      </c>
    </row>
    <row r="92" spans="1:18">
      <c r="A92" s="3" t="s">
        <v>347</v>
      </c>
    </row>
    <row r="93" spans="1:18">
      <c r="A93" s="4" t="s">
        <v>392</v>
      </c>
      <c r="L93" s="4" t="s">
        <v>3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9"/>
    <col customWidth="1" max="6" min="6" width="21"/>
    <col customWidth="1" max="7" min="7" width="21"/>
    <col customWidth="1" max="8" min="8" width="21"/>
    <col customWidth="1" max="9" min="9" width="80"/>
    <col customWidth="1" max="10" min="10" width="29"/>
    <col customWidth="1" max="11" min="11" width="35"/>
  </cols>
  <sheetData>
    <row r="1" spans="1:11">
      <c r="A1" s="1" t="s">
        <v>393</v>
      </c>
      <c r="B1" s="2" t="s">
        <v>394</v>
      </c>
      <c r="E1" s="2" t="s">
        <v>107</v>
      </c>
      <c r="I1" s="2" t="s">
        <v>1</v>
      </c>
      <c r="K1" s="2" t="s">
        <v>395</v>
      </c>
    </row>
    <row r="2" spans="1:11">
      <c r="B2" s="2" t="s">
        <v>396</v>
      </c>
      <c r="C2" s="2" t="s">
        <v>397</v>
      </c>
      <c r="D2" s="2" t="s">
        <v>398</v>
      </c>
      <c r="E2" s="2" t="s">
        <v>399</v>
      </c>
      <c r="F2" s="2" t="s">
        <v>400</v>
      </c>
      <c r="G2" s="2" t="s">
        <v>401</v>
      </c>
      <c r="H2" s="2" t="s">
        <v>402</v>
      </c>
      <c r="I2" s="2" t="s">
        <v>403</v>
      </c>
      <c r="J2" s="2" t="s">
        <v>404</v>
      </c>
      <c r="K2" s="2" t="s">
        <v>405</v>
      </c>
    </row>
    <row r="3" spans="1:11">
      <c r="A3" s="3" t="s">
        <v>406</v>
      </c>
    </row>
    <row r="4" spans="1:11">
      <c r="A4" s="4" t="s">
        <v>407</v>
      </c>
      <c r="E4" s="5" t="n">
        <v>0</v>
      </c>
      <c r="I4" s="5" t="n">
        <v>0</v>
      </c>
      <c r="K4" s="5" t="n">
        <v>0</v>
      </c>
    </row>
    <row r="5" spans="1:11">
      <c r="A5" s="4" t="s">
        <v>408</v>
      </c>
      <c r="I5" s="6" t="n">
        <v>2700000</v>
      </c>
      <c r="K5" s="6" t="n">
        <v>5500000</v>
      </c>
    </row>
    <row r="6" spans="1:11">
      <c r="A6" s="4" t="s">
        <v>409</v>
      </c>
      <c r="E6" s="6" t="n">
        <v>200000</v>
      </c>
      <c r="H6" s="6" t="n">
        <v>300000</v>
      </c>
      <c r="I6" s="5" t="n">
        <v>800000</v>
      </c>
      <c r="J6" s="6" t="n">
        <v>1100000</v>
      </c>
    </row>
    <row r="7" spans="1:11">
      <c r="A7" s="4" t="s">
        <v>410</v>
      </c>
      <c r="I7" s="5" t="n">
        <v>0</v>
      </c>
      <c r="J7" s="5" t="n">
        <v>0</v>
      </c>
    </row>
    <row r="8" spans="1:11">
      <c r="A8" s="4" t="s">
        <v>411</v>
      </c>
      <c r="C8" s="4" t="s">
        <v>412</v>
      </c>
      <c r="G8" s="4" t="s">
        <v>412</v>
      </c>
    </row>
    <row r="9" spans="1:11">
      <c r="A9" s="4" t="s">
        <v>413</v>
      </c>
      <c r="C9" s="5" t="n">
        <v>50000</v>
      </c>
    </row>
    <row r="10" spans="1:11">
      <c r="A10" s="4" t="s">
        <v>414</v>
      </c>
      <c r="C10" s="6" t="n">
        <v>6900000</v>
      </c>
      <c r="G10" s="6" t="n">
        <v>6900000</v>
      </c>
    </row>
    <row r="11" spans="1:11">
      <c r="A11" s="4" t="s">
        <v>415</v>
      </c>
      <c r="E11" s="5" t="n">
        <v>8800000</v>
      </c>
      <c r="I11" s="5" t="n">
        <v>8800000</v>
      </c>
      <c r="K11" s="5" t="n">
        <v>6100000</v>
      </c>
    </row>
    <row r="12" spans="1:11">
      <c r="A12" s="4" t="s">
        <v>416</v>
      </c>
      <c r="E12" s="5" t="n">
        <v>5700000</v>
      </c>
      <c r="I12" s="5" t="n">
        <v>5700000</v>
      </c>
      <c r="K12" s="5" t="n">
        <v>1900000</v>
      </c>
    </row>
    <row r="13" spans="1:11">
      <c r="A13" s="4" t="s">
        <v>417</v>
      </c>
      <c r="E13" s="5" t="n">
        <v>1200000</v>
      </c>
      <c r="I13" s="5" t="n">
        <v>1200000</v>
      </c>
    </row>
    <row r="14" spans="1:11">
      <c r="A14" s="4" t="s">
        <v>418</v>
      </c>
      <c r="E14" s="5" t="n">
        <v>1900000</v>
      </c>
      <c r="I14" s="5" t="n">
        <v>1900000</v>
      </c>
    </row>
    <row r="15" spans="1:11">
      <c r="A15" s="4" t="s">
        <v>419</v>
      </c>
      <c r="E15" s="5" t="n">
        <v>0</v>
      </c>
      <c r="I15" s="5" t="n">
        <v>0</v>
      </c>
    </row>
    <row r="16" spans="1:11">
      <c r="A16" s="4" t="s">
        <v>420</v>
      </c>
      <c r="E16" s="5" t="n">
        <v>4000</v>
      </c>
      <c r="I16" s="6" t="n">
        <v>4000</v>
      </c>
      <c r="K16" s="6" t="n">
        <v>400000</v>
      </c>
    </row>
    <row r="17" spans="1:11">
      <c r="A17" s="4" t="s">
        <v>421</v>
      </c>
      <c r="I17" s="4" t="s">
        <v>422</v>
      </c>
    </row>
    <row r="18" spans="1:11">
      <c r="A18" s="4" t="s">
        <v>423</v>
      </c>
      <c r="I18" s="4" t="s">
        <v>424</v>
      </c>
    </row>
    <row r="19" spans="1:11">
      <c r="A19" s="4" t="s">
        <v>425</v>
      </c>
      <c r="E19" s="5" t="n">
        <v>11</v>
      </c>
      <c r="F19" s="6" t="n">
        <v>3</v>
      </c>
      <c r="G19" s="6" t="n">
        <v>4</v>
      </c>
    </row>
    <row r="20" spans="1:11">
      <c r="A20" s="4" t="s">
        <v>426</v>
      </c>
      <c r="I20" s="4" t="s">
        <v>427</v>
      </c>
    </row>
    <row r="21" spans="1:11">
      <c r="A21" s="4" t="s">
        <v>110</v>
      </c>
      <c r="E21" s="5" t="n">
        <v>4454337</v>
      </c>
      <c r="H21" s="6" t="n">
        <v>1556081</v>
      </c>
      <c r="I21" s="6" t="n">
        <v>12173703</v>
      </c>
      <c r="J21" s="6" t="n">
        <v>2733203</v>
      </c>
    </row>
    <row r="22" spans="1:11">
      <c r="A22" s="4" t="s">
        <v>428</v>
      </c>
    </row>
    <row r="23" spans="1:11">
      <c r="A23" s="3" t="s">
        <v>406</v>
      </c>
    </row>
    <row r="24" spans="1:11">
      <c r="A24" s="4" t="s">
        <v>429</v>
      </c>
      <c r="I24" s="5" t="n">
        <v>29000</v>
      </c>
      <c r="K24" s="5" t="n">
        <v>4900</v>
      </c>
    </row>
    <row r="25" spans="1:11">
      <c r="A25" s="4" t="s">
        <v>430</v>
      </c>
      <c r="E25" s="5" t="n">
        <v>660000</v>
      </c>
      <c r="I25" s="6" t="n">
        <v>660000</v>
      </c>
      <c r="K25" s="6" t="n">
        <v>110000</v>
      </c>
    </row>
    <row r="26" spans="1:11">
      <c r="A26" s="4" t="s">
        <v>425</v>
      </c>
      <c r="D26" s="6" t="n">
        <v>80000</v>
      </c>
      <c r="I26" s="5" t="n">
        <v>320000</v>
      </c>
      <c r="K26" s="5" t="n">
        <v>30000</v>
      </c>
    </row>
    <row r="27" spans="1:11">
      <c r="A27" s="4" t="s">
        <v>431</v>
      </c>
    </row>
    <row r="28" spans="1:11">
      <c r="A28" s="3" t="s">
        <v>406</v>
      </c>
    </row>
    <row r="29" spans="1:11">
      <c r="A29" s="4" t="s">
        <v>432</v>
      </c>
      <c r="E29" s="5" t="n">
        <v>340000</v>
      </c>
      <c r="I29" s="6" t="n">
        <v>340000</v>
      </c>
      <c r="K29" s="5" t="n">
        <v>80000</v>
      </c>
    </row>
    <row r="30" spans="1:11">
      <c r="A30" s="4" t="s">
        <v>433</v>
      </c>
    </row>
    <row r="31" spans="1:11">
      <c r="A31" s="3" t="s">
        <v>406</v>
      </c>
    </row>
    <row r="32" spans="1:11">
      <c r="A32" s="4" t="s">
        <v>425</v>
      </c>
      <c r="B32" s="6" t="n">
        <v>340000</v>
      </c>
    </row>
    <row r="33" spans="1:11">
      <c r="A33" s="4" t="s">
        <v>434</v>
      </c>
    </row>
    <row r="34" spans="1:11">
      <c r="A34" s="3" t="s">
        <v>406</v>
      </c>
    </row>
    <row r="35" spans="1:11">
      <c r="A35" s="4" t="s">
        <v>435</v>
      </c>
      <c r="I35" s="4" t="s">
        <v>436</v>
      </c>
    </row>
    <row r="36" spans="1:11">
      <c r="A36" s="4" t="s">
        <v>437</v>
      </c>
      <c r="I36" s="4" t="s">
        <v>438</v>
      </c>
    </row>
    <row r="37" spans="1:11">
      <c r="A37" s="4" t="s">
        <v>58</v>
      </c>
    </row>
    <row r="38" spans="1:11">
      <c r="A38" s="3" t="s">
        <v>406</v>
      </c>
    </row>
    <row r="39" spans="1:11">
      <c r="A39" s="4" t="s">
        <v>439</v>
      </c>
      <c r="I39" s="4" t="s">
        <v>440</v>
      </c>
    </row>
    <row r="40" spans="1:11">
      <c r="A40" s="4" t="s">
        <v>441</v>
      </c>
    </row>
    <row r="41" spans="1:11">
      <c r="A41" s="3" t="s">
        <v>406</v>
      </c>
    </row>
    <row r="42" spans="1:11">
      <c r="A42" s="4" t="s">
        <v>442</v>
      </c>
      <c r="I42" s="4" t="s">
        <v>436</v>
      </c>
    </row>
    <row r="43" spans="1:11">
      <c r="A43" s="4" t="s">
        <v>443</v>
      </c>
      <c r="I43" s="4" t="s">
        <v>444</v>
      </c>
    </row>
    <row r="44" spans="1:11">
      <c r="A44" s="4" t="s">
        <v>445</v>
      </c>
    </row>
    <row r="45" spans="1:11">
      <c r="A45" s="3" t="s">
        <v>406</v>
      </c>
    </row>
    <row r="46" spans="1:11">
      <c r="A46" s="4" t="s">
        <v>446</v>
      </c>
      <c r="I46" s="4" t="s">
        <v>447</v>
      </c>
    </row>
    <row r="47" spans="1:11">
      <c r="A47" s="4" t="s">
        <v>448</v>
      </c>
    </row>
    <row r="48" spans="1:11">
      <c r="A48" s="3" t="s">
        <v>406</v>
      </c>
    </row>
    <row r="49" spans="1:11">
      <c r="A49" s="4" t="s">
        <v>449</v>
      </c>
      <c r="I49" s="4" t="s">
        <v>450</v>
      </c>
    </row>
    <row r="50" spans="1:11">
      <c r="A50" s="4" t="s">
        <v>451</v>
      </c>
      <c r="I50" s="4" t="s">
        <v>438</v>
      </c>
    </row>
    <row r="51" spans="1:11">
      <c r="A51" s="4" t="s">
        <v>452</v>
      </c>
    </row>
    <row r="52" spans="1:11">
      <c r="A52" s="3" t="s">
        <v>406</v>
      </c>
    </row>
    <row r="53" spans="1:11">
      <c r="A53" s="4" t="s">
        <v>442</v>
      </c>
      <c r="I53" s="4" t="s">
        <v>436</v>
      </c>
    </row>
    <row r="54" spans="1:11">
      <c r="A54" s="4" t="s">
        <v>453</v>
      </c>
    </row>
    <row r="55" spans="1:11">
      <c r="A55" s="3" t="s">
        <v>406</v>
      </c>
    </row>
    <row r="56" spans="1:11">
      <c r="A56" s="4" t="s">
        <v>449</v>
      </c>
      <c r="I56" s="4" t="s">
        <v>438</v>
      </c>
    </row>
    <row r="57" spans="1:11">
      <c r="A57" s="4" t="s">
        <v>451</v>
      </c>
      <c r="I57" s="4" t="s">
        <v>438</v>
      </c>
    </row>
    <row r="58" spans="1:11">
      <c r="A58" s="4" t="s">
        <v>454</v>
      </c>
    </row>
    <row r="59" spans="1:11">
      <c r="A59" s="3" t="s">
        <v>406</v>
      </c>
    </row>
    <row r="60" spans="1:11">
      <c r="A60" s="4" t="s">
        <v>442</v>
      </c>
      <c r="I60" s="4" t="s">
        <v>436</v>
      </c>
    </row>
    <row r="61" spans="1:11">
      <c r="A61" s="4" t="s">
        <v>455</v>
      </c>
    </row>
    <row r="62" spans="1:11">
      <c r="A62" s="3" t="s">
        <v>406</v>
      </c>
    </row>
    <row r="63" spans="1:11">
      <c r="A63" s="4" t="s">
        <v>446</v>
      </c>
      <c r="I63" s="4" t="s">
        <v>456</v>
      </c>
    </row>
    <row r="64" spans="1:11">
      <c r="A64" s="4" t="s">
        <v>457</v>
      </c>
    </row>
    <row r="65" spans="1:11">
      <c r="A65" s="3" t="s">
        <v>406</v>
      </c>
    </row>
    <row r="66" spans="1:11">
      <c r="A66" s="4" t="s">
        <v>420</v>
      </c>
      <c r="E66" s="5" t="n">
        <v>100000</v>
      </c>
      <c r="I66" s="6" t="n">
        <v>100000</v>
      </c>
      <c r="K66" s="6" t="n">
        <v>0</v>
      </c>
    </row>
    <row r="67" spans="1:11">
      <c r="A67" s="4" t="s">
        <v>458</v>
      </c>
    </row>
    <row r="68" spans="1:11">
      <c r="A68" s="3" t="s">
        <v>406</v>
      </c>
    </row>
    <row r="69" spans="1:11">
      <c r="A69" s="4" t="s">
        <v>459</v>
      </c>
      <c r="I69" s="4" t="s">
        <v>460</v>
      </c>
    </row>
    <row r="70" spans="1:11">
      <c r="A70" s="4" t="s">
        <v>461</v>
      </c>
    </row>
    <row r="71" spans="1:11">
      <c r="A71" s="3" t="s">
        <v>406</v>
      </c>
    </row>
    <row r="72" spans="1:11">
      <c r="A72" s="4" t="s">
        <v>459</v>
      </c>
      <c r="I72" s="4" t="s">
        <v>462</v>
      </c>
    </row>
    <row r="73" spans="1:11">
      <c r="A73" s="4" t="s">
        <v>463</v>
      </c>
    </row>
    <row r="74" spans="1:11">
      <c r="A74" s="3" t="s">
        <v>406</v>
      </c>
    </row>
    <row r="75" spans="1:11">
      <c r="A75" s="4" t="s">
        <v>464</v>
      </c>
      <c r="I75" s="5" t="n">
        <v>3</v>
      </c>
      <c r="J75" s="5" t="n">
        <v>5</v>
      </c>
    </row>
    <row r="76" spans="1:11">
      <c r="A76" s="4" t="s">
        <v>465</v>
      </c>
      <c r="I76" s="6" t="n">
        <v>90000</v>
      </c>
      <c r="J76" s="6" t="n">
        <v>184000</v>
      </c>
    </row>
    <row r="77" spans="1:11">
      <c r="A77" s="4" t="s">
        <v>466</v>
      </c>
    </row>
    <row r="78" spans="1:11">
      <c r="A78" s="3" t="s">
        <v>406</v>
      </c>
    </row>
    <row r="79" spans="1:11">
      <c r="A79" s="4" t="s">
        <v>110</v>
      </c>
      <c r="E79" s="5" t="n">
        <v>-70000</v>
      </c>
      <c r="I79" s="5" t="n">
        <v>-140000</v>
      </c>
    </row>
    <row r="80" spans="1:11">
      <c r="A80" s="4" t="s">
        <v>114</v>
      </c>
      <c r="E80" s="6" t="n">
        <v>-70000</v>
      </c>
      <c r="I80" s="6" t="n">
        <v>-140000</v>
      </c>
    </row>
  </sheetData>
  <mergeCells count="4">
    <mergeCell ref="A1:A2"/>
    <mergeCell ref="B1:D1"/>
    <mergeCell ref="E1:H1"/>
    <mergeCell ref="I1:J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62</v>
      </c>
    </row>
    <row r="4" spans="1:2">
      <c r="A4" s="3" t="s">
        <v>468</v>
      </c>
    </row>
    <row r="5" spans="1:2">
      <c r="A5" s="4" t="s">
        <v>469</v>
      </c>
      <c r="B5" s="4" t="s">
        <v>470</v>
      </c>
    </row>
    <row r="6" spans="1:2">
      <c r="A6" s="4" t="s">
        <v>63</v>
      </c>
    </row>
    <row r="7" spans="1:2">
      <c r="A7" s="3" t="s">
        <v>468</v>
      </c>
    </row>
    <row r="8" spans="1:2">
      <c r="A8" s="4" t="s">
        <v>469</v>
      </c>
      <c r="B8" s="4" t="s">
        <v>471</v>
      </c>
    </row>
    <row r="9" spans="1:2">
      <c r="A9" s="4" t="s">
        <v>472</v>
      </c>
    </row>
    <row r="10" spans="1:2">
      <c r="A10" s="3" t="s">
        <v>468</v>
      </c>
    </row>
    <row r="11" spans="1:2">
      <c r="A11" s="4" t="s">
        <v>469</v>
      </c>
      <c r="B11" s="4" t="s">
        <v>473</v>
      </c>
    </row>
    <row r="12" spans="1:2">
      <c r="A12" s="4" t="s">
        <v>474</v>
      </c>
    </row>
    <row r="13" spans="1:2">
      <c r="A13" s="3" t="s">
        <v>468</v>
      </c>
    </row>
    <row r="14" spans="1:2">
      <c r="A14" s="4" t="s">
        <v>469</v>
      </c>
      <c r="B14" s="4" t="s">
        <v>4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476</v>
      </c>
    </row>
    <row r="3" spans="1:3">
      <c r="A3" s="4" t="s">
        <v>477</v>
      </c>
      <c r="B3" s="6" t="n">
        <v>44143987</v>
      </c>
      <c r="C3" s="6" t="n">
        <v>63777861</v>
      </c>
    </row>
    <row r="4" spans="1:3">
      <c r="A4" s="4" t="s">
        <v>478</v>
      </c>
    </row>
    <row r="5" spans="1:3">
      <c r="A5" s="3" t="s">
        <v>476</v>
      </c>
    </row>
    <row r="6" spans="1:3">
      <c r="A6" s="4" t="s">
        <v>479</v>
      </c>
      <c r="B6" s="5" t="n">
        <v>2380000</v>
      </c>
      <c r="C6" s="5" t="n">
        <v>2350000</v>
      </c>
    </row>
    <row r="7" spans="1:3">
      <c r="A7" s="4" t="s">
        <v>477</v>
      </c>
      <c r="B7" s="6" t="n">
        <v>2213176</v>
      </c>
      <c r="C7" s="6" t="n">
        <v>23031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0</v>
      </c>
    </row>
    <row r="2" spans="1:3">
      <c r="A2" s="4" t="s">
        <v>98</v>
      </c>
      <c r="B2" s="7" t="n">
        <v>0.001</v>
      </c>
      <c r="C2" s="7" t="n">
        <v>0.001</v>
      </c>
    </row>
    <row r="3" spans="1:3">
      <c r="A3" s="4" t="s">
        <v>99</v>
      </c>
      <c r="B3" s="5" t="n">
        <v>200000000</v>
      </c>
      <c r="C3" s="5" t="n">
        <v>200000000</v>
      </c>
    </row>
    <row r="4" spans="1:3">
      <c r="A4" s="4" t="s">
        <v>100</v>
      </c>
      <c r="B4" s="5" t="n">
        <v>0</v>
      </c>
      <c r="C4" s="5" t="n">
        <v>0</v>
      </c>
    </row>
    <row r="5" spans="1:3">
      <c r="A5" s="4" t="s">
        <v>101</v>
      </c>
      <c r="B5" s="5" t="n">
        <v>0</v>
      </c>
      <c r="C5" s="5" t="n">
        <v>0</v>
      </c>
    </row>
    <row r="6" spans="1:3">
      <c r="A6" s="4" t="s">
        <v>55</v>
      </c>
    </row>
    <row r="7" spans="1:3">
      <c r="A7" s="4" t="s">
        <v>102</v>
      </c>
      <c r="B7" s="7" t="n">
        <v>0.001</v>
      </c>
      <c r="C7" s="7" t="n">
        <v>0.001</v>
      </c>
    </row>
    <row r="8" spans="1:3">
      <c r="A8" s="4" t="s">
        <v>103</v>
      </c>
      <c r="B8" s="5" t="n">
        <v>315000000</v>
      </c>
      <c r="C8" s="5" t="n">
        <v>315000000</v>
      </c>
    </row>
    <row r="9" spans="1:3">
      <c r="A9" s="4" t="s">
        <v>104</v>
      </c>
      <c r="B9" s="5" t="n">
        <v>4334705</v>
      </c>
      <c r="C9" s="5" t="n">
        <v>2962849</v>
      </c>
    </row>
    <row r="10" spans="1:3">
      <c r="A10" s="4" t="s">
        <v>105</v>
      </c>
      <c r="B10" s="5" t="n">
        <v>4334705</v>
      </c>
      <c r="C10" s="5" t="n">
        <v>2962849</v>
      </c>
    </row>
    <row r="11" spans="1:3">
      <c r="A11" s="4" t="s">
        <v>57</v>
      </c>
    </row>
    <row r="12" spans="1:3">
      <c r="A12" s="4" t="s">
        <v>102</v>
      </c>
      <c r="B12" s="7" t="n">
        <v>0.001</v>
      </c>
      <c r="C12" s="7" t="n">
        <v>0.001</v>
      </c>
    </row>
    <row r="13" spans="1:3">
      <c r="A13" s="4" t="s">
        <v>103</v>
      </c>
      <c r="B13" s="5" t="n">
        <v>315000000</v>
      </c>
      <c r="C13" s="5" t="n">
        <v>315000000</v>
      </c>
    </row>
    <row r="14" spans="1:3">
      <c r="A14" s="4" t="s">
        <v>104</v>
      </c>
      <c r="B14" s="5" t="n">
        <v>3383974</v>
      </c>
      <c r="C14" s="5" t="n">
        <v>1570411</v>
      </c>
    </row>
    <row r="15" spans="1:3">
      <c r="A15" s="4" t="s">
        <v>105</v>
      </c>
      <c r="B15" s="5" t="n">
        <v>3383974</v>
      </c>
      <c r="C15" s="5" t="n">
        <v>1570411</v>
      </c>
    </row>
    <row r="16" spans="1:3">
      <c r="A16" s="4" t="s">
        <v>58</v>
      </c>
    </row>
    <row r="17" spans="1:3">
      <c r="A17" s="4" t="s">
        <v>102</v>
      </c>
      <c r="B17" s="7" t="n">
        <v>0.001</v>
      </c>
      <c r="C17" s="7" t="n">
        <v>0.001</v>
      </c>
    </row>
    <row r="18" spans="1:3">
      <c r="A18" s="4" t="s">
        <v>103</v>
      </c>
      <c r="B18" s="5" t="n">
        <v>70000000</v>
      </c>
      <c r="C18" s="5" t="n">
        <v>70000000</v>
      </c>
    </row>
    <row r="19" spans="1:3">
      <c r="A19" s="4" t="s">
        <v>104</v>
      </c>
      <c r="B19" s="5" t="n">
        <v>915484</v>
      </c>
      <c r="C19" s="5" t="n">
        <v>353991</v>
      </c>
    </row>
    <row r="20" spans="1:3">
      <c r="A20" s="4" t="s">
        <v>105</v>
      </c>
      <c r="B20" s="5" t="n">
        <v>915484</v>
      </c>
      <c r="C20" s="5" t="n">
        <v>353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81</v>
      </c>
    </row>
    <row r="3" spans="1:2">
      <c r="A3" s="3" t="s">
        <v>482</v>
      </c>
    </row>
    <row r="4" spans="1:2">
      <c r="A4" s="4" t="s">
        <v>483</v>
      </c>
      <c r="B4" s="6" t="n">
        <v>135980078</v>
      </c>
    </row>
    <row r="5" spans="1:2">
      <c r="A5" s="4" t="s">
        <v>484</v>
      </c>
      <c r="B5" s="5" t="n">
        <v>53396181</v>
      </c>
    </row>
    <row r="6" spans="1:2">
      <c r="A6" s="4" t="s">
        <v>485</v>
      </c>
      <c r="B6" s="5" t="n">
        <v>593275</v>
      </c>
    </row>
    <row r="7" spans="1:2">
      <c r="A7" s="4" t="s">
        <v>486</v>
      </c>
      <c r="B7" s="5" t="n">
        <v>189969534</v>
      </c>
    </row>
    <row r="8" spans="1:2">
      <c r="A8" s="3" t="s">
        <v>66</v>
      </c>
    </row>
    <row r="9" spans="1:2">
      <c r="A9" s="4" t="s">
        <v>487</v>
      </c>
      <c r="B9" s="5" t="n">
        <v>-1769436</v>
      </c>
    </row>
    <row r="10" spans="1:2">
      <c r="A10" s="4" t="s">
        <v>488</v>
      </c>
      <c r="B10" s="5" t="n">
        <v>-3445567</v>
      </c>
    </row>
    <row r="11" spans="1:2">
      <c r="A11" s="4" t="s">
        <v>489</v>
      </c>
      <c r="B11" s="6" t="n">
        <v>-52150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90</v>
      </c>
      <c r="B1" s="2" t="s">
        <v>1</v>
      </c>
    </row>
    <row r="2" spans="1:3">
      <c r="B2" s="2" t="s">
        <v>481</v>
      </c>
    </row>
    <row r="3" spans="1:3">
      <c r="A3" s="3" t="s">
        <v>491</v>
      </c>
    </row>
    <row r="4" spans="1:3">
      <c r="A4" s="4" t="s">
        <v>492</v>
      </c>
      <c r="B4" s="6" t="n">
        <v>53396181</v>
      </c>
    </row>
    <row r="5" spans="1:3">
      <c r="A5" s="4" t="s">
        <v>493</v>
      </c>
      <c r="B5" s="5" t="n">
        <v>2694000</v>
      </c>
    </row>
    <row r="6" spans="1:3">
      <c r="A6" s="4" t="s">
        <v>141</v>
      </c>
      <c r="B6" s="5" t="n">
        <v>56090181</v>
      </c>
      <c r="C6" s="4" t="s">
        <v>494</v>
      </c>
    </row>
    <row r="7" spans="1:3">
      <c r="A7" s="4" t="s">
        <v>495</v>
      </c>
      <c r="B7" s="5" t="n">
        <v>2805963</v>
      </c>
      <c r="C7" s="4" t="s">
        <v>496</v>
      </c>
    </row>
    <row r="8" spans="1:3">
      <c r="A8" s="4" t="s">
        <v>497</v>
      </c>
      <c r="B8" s="6" t="n">
        <v>1870036</v>
      </c>
      <c r="C8" s="4" t="s">
        <v>498</v>
      </c>
    </row>
    <row r="9" spans="1:3">
      <c r="A9" s="4" t="s">
        <v>499</v>
      </c>
    </row>
    <row r="10" spans="1:3">
      <c r="A10" s="3" t="s">
        <v>491</v>
      </c>
    </row>
    <row r="11" spans="1:3">
      <c r="A11" s="4" t="s">
        <v>500</v>
      </c>
      <c r="B11" s="4" t="s">
        <v>501</v>
      </c>
    </row>
    <row r="12" spans="1:3">
      <c r="A12" s="4" t="s">
        <v>492</v>
      </c>
      <c r="B12" s="6" t="n">
        <v>13688543</v>
      </c>
    </row>
    <row r="13" spans="1:3">
      <c r="A13" s="4" t="s">
        <v>493</v>
      </c>
      <c r="B13" s="5" t="n">
        <v>831000</v>
      </c>
    </row>
    <row r="14" spans="1:3">
      <c r="A14" s="4" t="s">
        <v>141</v>
      </c>
      <c r="B14" s="5" t="n">
        <v>14519543</v>
      </c>
      <c r="C14" s="4" t="s">
        <v>494</v>
      </c>
    </row>
    <row r="15" spans="1:3">
      <c r="A15" s="4" t="s">
        <v>495</v>
      </c>
      <c r="B15" s="5" t="n">
        <v>1019653</v>
      </c>
      <c r="C15" s="4" t="s">
        <v>496</v>
      </c>
    </row>
    <row r="16" spans="1:3">
      <c r="A16" s="4" t="s">
        <v>497</v>
      </c>
      <c r="B16" s="6" t="n">
        <v>646638</v>
      </c>
      <c r="C16" s="4" t="s">
        <v>498</v>
      </c>
    </row>
    <row r="17" spans="1:3">
      <c r="A17" s="4" t="s">
        <v>502</v>
      </c>
    </row>
    <row r="18" spans="1:3">
      <c r="A18" s="3" t="s">
        <v>491</v>
      </c>
    </row>
    <row r="19" spans="1:3">
      <c r="A19" s="4" t="s">
        <v>500</v>
      </c>
      <c r="B19" s="4" t="s">
        <v>503</v>
      </c>
    </row>
    <row r="20" spans="1:3">
      <c r="A20" s="4" t="s">
        <v>492</v>
      </c>
      <c r="B20" s="6" t="n">
        <v>28616948</v>
      </c>
    </row>
    <row r="21" spans="1:3">
      <c r="A21" s="4" t="s">
        <v>493</v>
      </c>
      <c r="B21" s="5" t="n">
        <v>1429000</v>
      </c>
    </row>
    <row r="22" spans="1:3">
      <c r="A22" s="4" t="s">
        <v>141</v>
      </c>
      <c r="B22" s="5" t="n">
        <v>30045948</v>
      </c>
      <c r="C22" s="4" t="s">
        <v>494</v>
      </c>
    </row>
    <row r="23" spans="1:3">
      <c r="A23" s="4" t="s">
        <v>495</v>
      </c>
      <c r="B23" s="5" t="n">
        <v>1631619</v>
      </c>
      <c r="C23" s="4" t="s">
        <v>496</v>
      </c>
    </row>
    <row r="24" spans="1:3">
      <c r="A24" s="4" t="s">
        <v>497</v>
      </c>
      <c r="B24" s="6" t="n">
        <v>1140948</v>
      </c>
      <c r="C24" s="4" t="s">
        <v>498</v>
      </c>
    </row>
    <row r="25" spans="1:3">
      <c r="A25" s="4" t="s">
        <v>504</v>
      </c>
    </row>
    <row r="26" spans="1:3">
      <c r="A26" s="3" t="s">
        <v>491</v>
      </c>
    </row>
    <row r="27" spans="1:3">
      <c r="A27" s="4" t="s">
        <v>500</v>
      </c>
      <c r="B27" s="4" t="s">
        <v>505</v>
      </c>
    </row>
    <row r="28" spans="1:3">
      <c r="A28" s="4" t="s">
        <v>492</v>
      </c>
      <c r="B28" s="6" t="n">
        <v>11090690</v>
      </c>
    </row>
    <row r="29" spans="1:3">
      <c r="A29" s="4" t="s">
        <v>493</v>
      </c>
      <c r="B29" s="5" t="n">
        <v>434000</v>
      </c>
    </row>
    <row r="30" spans="1:3">
      <c r="A30" s="4" t="s">
        <v>141</v>
      </c>
      <c r="B30" s="5" t="n">
        <v>11524690</v>
      </c>
      <c r="C30" s="4" t="s">
        <v>494</v>
      </c>
    </row>
    <row r="31" spans="1:3">
      <c r="A31" s="4" t="s">
        <v>495</v>
      </c>
      <c r="B31" s="5" t="n">
        <v>154691</v>
      </c>
      <c r="C31" s="4" t="s">
        <v>496</v>
      </c>
    </row>
    <row r="32" spans="1:3">
      <c r="A32" s="4" t="s">
        <v>497</v>
      </c>
      <c r="B32" s="6" t="n">
        <v>82450</v>
      </c>
      <c r="C32" s="4" t="s">
        <v>498</v>
      </c>
    </row>
    <row r="33" spans="1:3"/>
    <row r="34" spans="1:3">
      <c r="A34" s="4" t="s">
        <v>494</v>
      </c>
      <c r="B34" s="4" t="s">
        <v>506</v>
      </c>
    </row>
    <row r="35" spans="1:3">
      <c r="A35" s="4" t="s">
        <v>496</v>
      </c>
      <c r="B35" s="4" t="s">
        <v>507</v>
      </c>
    </row>
    <row r="36" spans="1:3">
      <c r="A36" s="4" t="s">
        <v>508</v>
      </c>
      <c r="B36" s="4" t="s">
        <v>509</v>
      </c>
    </row>
  </sheetData>
  <mergeCells count="7">
    <mergeCell ref="A1:A2"/>
    <mergeCell ref="B1:C1"/>
    <mergeCell ref="B2:C2"/>
    <mergeCell ref="A33:C33"/>
    <mergeCell ref="B34:C34"/>
    <mergeCell ref="B35:C35"/>
    <mergeCell ref="B36:C3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510</v>
      </c>
      <c r="B1" s="2" t="s">
        <v>1</v>
      </c>
    </row>
    <row r="2" spans="1:3">
      <c r="B2" s="2" t="s">
        <v>2</v>
      </c>
      <c r="C2" s="2" t="s">
        <v>60</v>
      </c>
    </row>
    <row r="3" spans="1:3">
      <c r="A3" s="3" t="s">
        <v>511</v>
      </c>
    </row>
    <row r="4" spans="1:3">
      <c r="A4" s="4" t="s">
        <v>358</v>
      </c>
      <c r="B4" s="4" t="s">
        <v>356</v>
      </c>
    </row>
    <row r="5" spans="1:3">
      <c r="A5" s="4" t="s">
        <v>512</v>
      </c>
    </row>
    <row r="6" spans="1:3">
      <c r="A6" s="3" t="s">
        <v>511</v>
      </c>
    </row>
    <row r="7" spans="1:3">
      <c r="A7" s="4" t="s">
        <v>513</v>
      </c>
      <c r="B7" s="6" t="n">
        <v>10702762</v>
      </c>
      <c r="C7" s="6" t="n">
        <v>859531</v>
      </c>
    </row>
    <row r="8" spans="1:3">
      <c r="A8" s="4" t="s">
        <v>514</v>
      </c>
    </row>
    <row r="9" spans="1:3">
      <c r="A9" s="3" t="s">
        <v>511</v>
      </c>
    </row>
    <row r="10" spans="1:3">
      <c r="A10" s="4" t="s">
        <v>515</v>
      </c>
      <c r="B10" s="4" t="s">
        <v>516</v>
      </c>
    </row>
    <row r="11" spans="1:3">
      <c r="A11" s="4" t="s">
        <v>358</v>
      </c>
      <c r="B11" s="4" t="s">
        <v>356</v>
      </c>
    </row>
    <row r="12" spans="1:3">
      <c r="A12" s="4" t="s">
        <v>513</v>
      </c>
      <c r="B12" s="6" t="n">
        <v>804772</v>
      </c>
      <c r="C12" s="5" t="n">
        <v>620214</v>
      </c>
    </row>
    <row r="13" spans="1:3">
      <c r="A13" s="4" t="s">
        <v>517</v>
      </c>
      <c r="B13" s="4" t="s">
        <v>518</v>
      </c>
    </row>
    <row r="14" spans="1:3">
      <c r="A14" s="4" t="s">
        <v>519</v>
      </c>
    </row>
    <row r="15" spans="1:3">
      <c r="A15" s="3" t="s">
        <v>511</v>
      </c>
    </row>
    <row r="16" spans="1:3">
      <c r="A16" s="4" t="s">
        <v>515</v>
      </c>
      <c r="B16" s="4" t="s">
        <v>520</v>
      </c>
    </row>
    <row r="17" spans="1:3">
      <c r="A17" s="4" t="s">
        <v>358</v>
      </c>
      <c r="B17" s="4" t="s">
        <v>356</v>
      </c>
    </row>
    <row r="18" spans="1:3">
      <c r="A18" s="4" t="s">
        <v>513</v>
      </c>
      <c r="B18" s="6" t="n">
        <v>5784353</v>
      </c>
    </row>
    <row r="19" spans="1:3">
      <c r="A19" s="4" t="s">
        <v>517</v>
      </c>
      <c r="B19" s="4" t="s">
        <v>521</v>
      </c>
    </row>
    <row r="20" spans="1:3">
      <c r="A20" s="4" t="s">
        <v>522</v>
      </c>
    </row>
    <row r="21" spans="1:3">
      <c r="A21" s="3" t="s">
        <v>511</v>
      </c>
    </row>
    <row r="22" spans="1:3">
      <c r="A22" s="4" t="s">
        <v>515</v>
      </c>
      <c r="B22" s="4" t="s">
        <v>523</v>
      </c>
    </row>
    <row r="23" spans="1:3">
      <c r="A23" s="4" t="s">
        <v>358</v>
      </c>
      <c r="B23" s="4" t="s">
        <v>356</v>
      </c>
    </row>
    <row r="24" spans="1:3">
      <c r="A24" s="4" t="s">
        <v>513</v>
      </c>
      <c r="B24" s="6" t="n">
        <v>2412993</v>
      </c>
      <c r="C24" s="5" t="n">
        <v>2693</v>
      </c>
    </row>
    <row r="25" spans="1:3">
      <c r="A25" s="4" t="s">
        <v>517</v>
      </c>
      <c r="B25" s="4" t="s">
        <v>518</v>
      </c>
    </row>
    <row r="26" spans="1:3">
      <c r="A26" s="4" t="s">
        <v>524</v>
      </c>
    </row>
    <row r="27" spans="1:3">
      <c r="A27" s="3" t="s">
        <v>511</v>
      </c>
    </row>
    <row r="28" spans="1:3">
      <c r="A28" s="4" t="s">
        <v>515</v>
      </c>
      <c r="B28" s="4" t="s">
        <v>525</v>
      </c>
    </row>
    <row r="29" spans="1:3">
      <c r="A29" s="4" t="s">
        <v>358</v>
      </c>
      <c r="B29" s="4" t="s">
        <v>356</v>
      </c>
    </row>
    <row r="30" spans="1:3">
      <c r="A30" s="4" t="s">
        <v>513</v>
      </c>
      <c r="B30" s="6" t="n">
        <v>1648676</v>
      </c>
      <c r="C30" s="6" t="n">
        <v>236624</v>
      </c>
    </row>
    <row r="31" spans="1:3">
      <c r="A31" s="4" t="s">
        <v>517</v>
      </c>
      <c r="B31" s="4" t="s">
        <v>518</v>
      </c>
    </row>
    <row r="32" spans="1:3">
      <c r="A32" s="4" t="s">
        <v>526</v>
      </c>
    </row>
    <row r="33" spans="1:3">
      <c r="A33" s="3" t="s">
        <v>511</v>
      </c>
    </row>
    <row r="34" spans="1:3">
      <c r="A34" s="4" t="s">
        <v>515</v>
      </c>
      <c r="B34" s="4" t="s">
        <v>527</v>
      </c>
    </row>
    <row r="35" spans="1:3">
      <c r="A35" s="4" t="s">
        <v>358</v>
      </c>
      <c r="B35" s="4" t="s">
        <v>356</v>
      </c>
    </row>
    <row r="36" spans="1:3">
      <c r="A36" s="4" t="s">
        <v>513</v>
      </c>
      <c r="B36" s="6" t="n">
        <v>26202</v>
      </c>
    </row>
    <row r="37" spans="1:3">
      <c r="A37" s="4" t="s">
        <v>517</v>
      </c>
      <c r="B37" s="4" t="s">
        <v>528</v>
      </c>
    </row>
    <row r="38" spans="1:3">
      <c r="A38" s="4" t="s">
        <v>529</v>
      </c>
    </row>
    <row r="39" spans="1:3">
      <c r="A39" s="3" t="s">
        <v>511</v>
      </c>
    </row>
    <row r="40" spans="1:3">
      <c r="A40" s="4" t="s">
        <v>515</v>
      </c>
      <c r="B40" s="4" t="s">
        <v>527</v>
      </c>
    </row>
    <row r="41" spans="1:3">
      <c r="A41" s="4" t="s">
        <v>358</v>
      </c>
      <c r="B41" s="4" t="s">
        <v>356</v>
      </c>
    </row>
    <row r="42" spans="1:3">
      <c r="A42" s="4" t="s">
        <v>513</v>
      </c>
      <c r="B42" s="6" t="n">
        <v>25766</v>
      </c>
    </row>
    <row r="43" spans="1:3">
      <c r="A43" s="4" t="s">
        <v>517</v>
      </c>
      <c r="B43" s="4" t="s">
        <v>5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4"/>
    <col customWidth="1" max="3" min="3" width="26"/>
  </cols>
  <sheetData>
    <row r="1" spans="1:3">
      <c r="A1" s="1" t="s">
        <v>530</v>
      </c>
      <c r="B1" s="2" t="s">
        <v>394</v>
      </c>
    </row>
    <row r="2" spans="1:3">
      <c r="B2" s="2" t="s">
        <v>531</v>
      </c>
      <c r="C2" s="2" t="s">
        <v>532</v>
      </c>
    </row>
    <row r="3" spans="1:3">
      <c r="A3" s="3" t="s">
        <v>511</v>
      </c>
    </row>
    <row r="4" spans="1:3">
      <c r="A4" s="4" t="s">
        <v>533</v>
      </c>
      <c r="B4" s="5" t="n">
        <v>2</v>
      </c>
    </row>
    <row r="5" spans="1:3">
      <c r="A5" s="4" t="s">
        <v>369</v>
      </c>
      <c r="B5" s="5" t="n">
        <v>2</v>
      </c>
      <c r="C5" s="5" t="n">
        <v>2</v>
      </c>
    </row>
    <row r="6" spans="1:3">
      <c r="A6" s="4" t="s">
        <v>534</v>
      </c>
    </row>
    <row r="7" spans="1:3">
      <c r="A7" s="3" t="s">
        <v>511</v>
      </c>
    </row>
    <row r="8" spans="1:3">
      <c r="A8" s="4" t="s">
        <v>535</v>
      </c>
      <c r="B8" s="4" t="s">
        <v>356</v>
      </c>
    </row>
    <row r="9" spans="1:3">
      <c r="A9" s="4" t="s">
        <v>536</v>
      </c>
    </row>
    <row r="10" spans="1:3">
      <c r="A10" s="3" t="s">
        <v>511</v>
      </c>
    </row>
    <row r="11" spans="1:3">
      <c r="A11" s="4" t="s">
        <v>537</v>
      </c>
      <c r="B11" s="6" t="n">
        <v>1800000</v>
      </c>
    </row>
    <row r="12" spans="1:3">
      <c r="A12" s="4" t="s">
        <v>538</v>
      </c>
      <c r="B12" s="4" t="s">
        <v>356</v>
      </c>
    </row>
    <row r="13" spans="1:3">
      <c r="A13" s="4" t="s">
        <v>539</v>
      </c>
      <c r="B13" s="6" t="n">
        <v>900000</v>
      </c>
    </row>
    <row r="14" spans="1:3">
      <c r="A14" s="4" t="s">
        <v>540</v>
      </c>
      <c r="B14" s="4" t="s">
        <v>356</v>
      </c>
    </row>
    <row r="15" spans="1:3">
      <c r="A15" s="4" t="s">
        <v>541</v>
      </c>
      <c r="B15" s="6" t="n">
        <v>300000</v>
      </c>
    </row>
    <row r="16" spans="1:3">
      <c r="A16" s="4" t="s">
        <v>542</v>
      </c>
    </row>
    <row r="17" spans="1:3">
      <c r="A17" s="3" t="s">
        <v>511</v>
      </c>
    </row>
    <row r="18" spans="1:3">
      <c r="A18" s="4" t="s">
        <v>537</v>
      </c>
      <c r="B18" s="6" t="n">
        <v>3300000</v>
      </c>
    </row>
    <row r="19" spans="1:3">
      <c r="A19" s="4" t="s">
        <v>538</v>
      </c>
      <c r="B19" s="4" t="s">
        <v>356</v>
      </c>
    </row>
    <row r="20" spans="1:3">
      <c r="A20" s="4" t="s">
        <v>539</v>
      </c>
      <c r="B20" s="6" t="n">
        <v>1700000</v>
      </c>
    </row>
    <row r="21" spans="1:3">
      <c r="A21" s="4" t="s">
        <v>540</v>
      </c>
      <c r="B21" s="4" t="s">
        <v>356</v>
      </c>
    </row>
    <row r="22" spans="1:3">
      <c r="A22" s="4" t="s">
        <v>541</v>
      </c>
      <c r="B22" s="6" t="n">
        <v>3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5"/>
    <col customWidth="1" max="6" min="6" width="16"/>
  </cols>
  <sheetData>
    <row r="1" spans="1:6">
      <c r="A1" s="1" t="s">
        <v>543</v>
      </c>
      <c r="B1" s="2" t="s">
        <v>2</v>
      </c>
      <c r="C1" s="2" t="s">
        <v>544</v>
      </c>
      <c r="D1" s="2" t="s">
        <v>60</v>
      </c>
      <c r="E1" s="2" t="s">
        <v>545</v>
      </c>
      <c r="F1" s="2" t="s">
        <v>546</v>
      </c>
    </row>
    <row r="2" spans="1:6">
      <c r="A2" s="3" t="s">
        <v>547</v>
      </c>
    </row>
    <row r="3" spans="1:6">
      <c r="A3" s="4" t="s">
        <v>548</v>
      </c>
      <c r="B3" s="6" t="n">
        <v>44143987</v>
      </c>
      <c r="D3" s="6" t="n">
        <v>63777861</v>
      </c>
    </row>
    <row r="4" spans="1:6">
      <c r="A4" s="4" t="s">
        <v>549</v>
      </c>
      <c r="B4" s="5" t="n">
        <v>-1074042</v>
      </c>
    </row>
    <row r="5" spans="1:6">
      <c r="A5" s="4" t="s">
        <v>550</v>
      </c>
      <c r="E5" s="4" t="s">
        <v>551</v>
      </c>
    </row>
    <row r="6" spans="1:6">
      <c r="A6" s="4" t="s">
        <v>552</v>
      </c>
    </row>
    <row r="7" spans="1:6">
      <c r="A7" s="3" t="s">
        <v>547</v>
      </c>
    </row>
    <row r="8" spans="1:6">
      <c r="A8" s="4" t="s">
        <v>548</v>
      </c>
      <c r="B8" s="6" t="n">
        <v>42000000</v>
      </c>
    </row>
    <row r="9" spans="1:6">
      <c r="A9" s="4" t="s">
        <v>553</v>
      </c>
      <c r="B9" s="4" t="s">
        <v>424</v>
      </c>
    </row>
    <row r="10" spans="1:6">
      <c r="A10" s="4" t="s">
        <v>550</v>
      </c>
      <c r="B10" s="4" t="s">
        <v>554</v>
      </c>
    </row>
    <row r="11" spans="1:6">
      <c r="A11" s="4" t="s">
        <v>555</v>
      </c>
    </row>
    <row r="12" spans="1:6">
      <c r="A12" s="3" t="s">
        <v>547</v>
      </c>
    </row>
    <row r="13" spans="1:6">
      <c r="A13" s="4" t="s">
        <v>548</v>
      </c>
      <c r="D13" s="5" t="n">
        <v>62000000</v>
      </c>
    </row>
    <row r="14" spans="1:6">
      <c r="A14" s="4" t="s">
        <v>553</v>
      </c>
      <c r="B14" s="4" t="s">
        <v>556</v>
      </c>
      <c r="C14" s="4" t="s">
        <v>556</v>
      </c>
    </row>
    <row r="15" spans="1:6">
      <c r="A15" s="4" t="s">
        <v>550</v>
      </c>
      <c r="F15" s="4" t="s">
        <v>557</v>
      </c>
    </row>
    <row r="16" spans="1:6">
      <c r="A16" s="4" t="s">
        <v>558</v>
      </c>
    </row>
    <row r="17" spans="1:6">
      <c r="A17" s="3" t="s">
        <v>547</v>
      </c>
    </row>
    <row r="18" spans="1:6">
      <c r="A18" s="4" t="s">
        <v>548</v>
      </c>
      <c r="B18" s="6" t="n">
        <v>2213176</v>
      </c>
      <c r="D18" s="5" t="n">
        <v>2303182</v>
      </c>
    </row>
    <row r="19" spans="1:6">
      <c r="A19" s="4" t="s">
        <v>553</v>
      </c>
      <c r="B19" s="4" t="s">
        <v>559</v>
      </c>
    </row>
    <row r="20" spans="1:6">
      <c r="A20" s="4" t="s">
        <v>550</v>
      </c>
      <c r="B20" s="4" t="s">
        <v>551</v>
      </c>
    </row>
    <row r="21" spans="1:6">
      <c r="A21" s="4" t="s">
        <v>239</v>
      </c>
    </row>
    <row r="22" spans="1:6">
      <c r="A22" s="3" t="s">
        <v>547</v>
      </c>
    </row>
    <row r="23" spans="1:6">
      <c r="A23" s="4" t="s">
        <v>548</v>
      </c>
      <c r="B23" s="6" t="n">
        <v>2213176</v>
      </c>
      <c r="D23" s="5" t="n">
        <v>2303182</v>
      </c>
    </row>
    <row r="24" spans="1:6">
      <c r="A24" s="4" t="s">
        <v>549</v>
      </c>
      <c r="B24" s="6" t="n">
        <v>-69189</v>
      </c>
      <c r="D24" s="6" t="n">
        <v>-5253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34"/>
    <col customWidth="1" max="7" min="7" width="29"/>
    <col customWidth="1" max="8" min="8" width="80"/>
    <col customWidth="1" max="9" min="9" width="21"/>
    <col customWidth="1" max="10" min="10" width="21"/>
  </cols>
  <sheetData>
    <row r="1" spans="1:10">
      <c r="A1" s="1" t="s">
        <v>560</v>
      </c>
      <c r="B1" s="2" t="s">
        <v>561</v>
      </c>
      <c r="C1" s="2" t="s">
        <v>562</v>
      </c>
      <c r="D1" s="2" t="s">
        <v>563</v>
      </c>
      <c r="E1" s="2" t="s">
        <v>564</v>
      </c>
      <c r="F1" s="2" t="s">
        <v>565</v>
      </c>
      <c r="G1" s="2" t="s">
        <v>566</v>
      </c>
      <c r="H1" s="2" t="s">
        <v>567</v>
      </c>
      <c r="I1" s="2" t="s">
        <v>568</v>
      </c>
      <c r="J1" s="2" t="s">
        <v>569</v>
      </c>
    </row>
    <row r="2" spans="1:10">
      <c r="A2" s="3" t="s">
        <v>547</v>
      </c>
    </row>
    <row r="3" spans="1:10">
      <c r="A3" s="4" t="s">
        <v>570</v>
      </c>
      <c r="H3" s="4" t="s">
        <v>571</v>
      </c>
    </row>
    <row r="4" spans="1:10">
      <c r="A4" s="4" t="s">
        <v>572</v>
      </c>
      <c r="G4" s="5" t="n">
        <v>7</v>
      </c>
    </row>
    <row r="5" spans="1:10">
      <c r="A5" s="4" t="s">
        <v>573</v>
      </c>
      <c r="J5" s="4" t="s">
        <v>551</v>
      </c>
    </row>
    <row r="6" spans="1:10">
      <c r="A6" s="4" t="s">
        <v>555</v>
      </c>
    </row>
    <row r="7" spans="1:10">
      <c r="A7" s="3" t="s">
        <v>547</v>
      </c>
    </row>
    <row r="8" spans="1:10">
      <c r="A8" s="4" t="s">
        <v>574</v>
      </c>
      <c r="F8" s="5" t="n">
        <v>6</v>
      </c>
    </row>
    <row r="9" spans="1:10">
      <c r="A9" s="4" t="s">
        <v>575</v>
      </c>
      <c r="E9" s="6" t="n">
        <v>68000000</v>
      </c>
      <c r="F9" s="6" t="n">
        <v>70000000</v>
      </c>
      <c r="I9" s="6" t="n">
        <v>62000000</v>
      </c>
    </row>
    <row r="10" spans="1:10">
      <c r="A10" s="4" t="s">
        <v>576</v>
      </c>
      <c r="G10" s="6" t="n">
        <v>62000000</v>
      </c>
    </row>
    <row r="11" spans="1:10">
      <c r="A11" s="4" t="s">
        <v>573</v>
      </c>
      <c r="F11" s="4" t="s">
        <v>557</v>
      </c>
    </row>
    <row r="12" spans="1:10">
      <c r="A12" s="4" t="s">
        <v>577</v>
      </c>
      <c r="D12" s="4" t="s">
        <v>578</v>
      </c>
    </row>
    <row r="13" spans="1:10">
      <c r="A13" s="4" t="s">
        <v>579</v>
      </c>
      <c r="D13" s="4" t="s">
        <v>556</v>
      </c>
      <c r="H13" s="4" t="s">
        <v>556</v>
      </c>
    </row>
    <row r="14" spans="1:10">
      <c r="A14" s="4" t="s">
        <v>580</v>
      </c>
      <c r="F14" s="4" t="s">
        <v>581</v>
      </c>
    </row>
    <row r="15" spans="1:10">
      <c r="A15" s="4" t="s">
        <v>582</v>
      </c>
    </row>
    <row r="16" spans="1:10">
      <c r="A16" s="3" t="s">
        <v>547</v>
      </c>
    </row>
    <row r="17" spans="1:10">
      <c r="A17" s="4" t="s">
        <v>575</v>
      </c>
      <c r="C17" s="6" t="n">
        <v>100000000</v>
      </c>
      <c r="D17" s="6" t="n">
        <v>55000000</v>
      </c>
    </row>
    <row r="18" spans="1:10">
      <c r="A18" s="4" t="s">
        <v>583</v>
      </c>
      <c r="C18" s="6" t="n">
        <v>45000000</v>
      </c>
    </row>
    <row r="19" spans="1:10">
      <c r="A19" s="4" t="s">
        <v>584</v>
      </c>
      <c r="D19" s="5" t="n">
        <v>43000000</v>
      </c>
    </row>
    <row r="20" spans="1:10">
      <c r="A20" s="4" t="s">
        <v>585</v>
      </c>
      <c r="D20" s="5" t="n">
        <v>245000000</v>
      </c>
    </row>
    <row r="21" spans="1:10">
      <c r="A21" s="4" t="s">
        <v>586</v>
      </c>
      <c r="D21" s="5" t="n">
        <v>300000000</v>
      </c>
    </row>
    <row r="22" spans="1:10">
      <c r="A22" s="4" t="s">
        <v>587</v>
      </c>
      <c r="D22" s="6" t="n">
        <v>20000000</v>
      </c>
    </row>
    <row r="23" spans="1:10">
      <c r="A23" s="4" t="s">
        <v>588</v>
      </c>
      <c r="D23" s="4" t="s">
        <v>460</v>
      </c>
    </row>
    <row r="24" spans="1:10">
      <c r="A24" s="4" t="s">
        <v>589</v>
      </c>
      <c r="D24" s="4" t="s">
        <v>554</v>
      </c>
    </row>
    <row r="25" spans="1:10">
      <c r="A25" s="4" t="s">
        <v>590</v>
      </c>
      <c r="H25" s="4" t="s">
        <v>591</v>
      </c>
    </row>
    <row r="26" spans="1:10">
      <c r="A26" s="4" t="s">
        <v>592</v>
      </c>
      <c r="H26" s="4" t="s">
        <v>593</v>
      </c>
    </row>
    <row r="27" spans="1:10">
      <c r="A27" s="4" t="s">
        <v>594</v>
      </c>
      <c r="H27" s="5" t="n">
        <v>15</v>
      </c>
    </row>
    <row r="28" spans="1:10">
      <c r="A28" s="4" t="s">
        <v>595</v>
      </c>
    </row>
    <row r="29" spans="1:10">
      <c r="A29" s="3" t="s">
        <v>547</v>
      </c>
    </row>
    <row r="30" spans="1:10">
      <c r="A30" s="4" t="s">
        <v>596</v>
      </c>
      <c r="D30" s="4" t="s">
        <v>597</v>
      </c>
    </row>
    <row r="31" spans="1:10">
      <c r="A31" s="4" t="s">
        <v>598</v>
      </c>
    </row>
    <row r="32" spans="1:10">
      <c r="A32" s="3" t="s">
        <v>547</v>
      </c>
    </row>
    <row r="33" spans="1:10">
      <c r="A33" s="4" t="s">
        <v>596</v>
      </c>
      <c r="D33" s="4" t="s">
        <v>599</v>
      </c>
    </row>
    <row r="34" spans="1:10">
      <c r="A34" s="4" t="s">
        <v>600</v>
      </c>
    </row>
    <row r="35" spans="1:10">
      <c r="A35" s="3" t="s">
        <v>547</v>
      </c>
    </row>
    <row r="36" spans="1:10">
      <c r="A36" s="4" t="s">
        <v>596</v>
      </c>
      <c r="D36" s="4" t="s">
        <v>601</v>
      </c>
    </row>
    <row r="37" spans="1:10">
      <c r="A37" s="4" t="s">
        <v>602</v>
      </c>
    </row>
    <row r="38" spans="1:10">
      <c r="A38" s="3" t="s">
        <v>547</v>
      </c>
    </row>
    <row r="39" spans="1:10">
      <c r="A39" s="4" t="s">
        <v>596</v>
      </c>
      <c r="D39" s="4" t="s">
        <v>603</v>
      </c>
    </row>
    <row r="40" spans="1:10">
      <c r="A40" s="4" t="s">
        <v>604</v>
      </c>
    </row>
    <row r="41" spans="1:10">
      <c r="A41" s="3" t="s">
        <v>547</v>
      </c>
    </row>
    <row r="42" spans="1:10">
      <c r="A42" s="4" t="s">
        <v>579</v>
      </c>
      <c r="D42" s="4" t="s">
        <v>424</v>
      </c>
    </row>
    <row r="43" spans="1:10">
      <c r="A43" s="4" t="s">
        <v>596</v>
      </c>
      <c r="D43" s="4" t="s">
        <v>603</v>
      </c>
    </row>
    <row r="44" spans="1:10">
      <c r="A44" s="4" t="s">
        <v>605</v>
      </c>
      <c r="D44" s="6" t="n">
        <v>50000000</v>
      </c>
    </row>
    <row r="45" spans="1:10">
      <c r="A45" s="4" t="s">
        <v>606</v>
      </c>
    </row>
    <row r="46" spans="1:10">
      <c r="A46" s="3" t="s">
        <v>547</v>
      </c>
    </row>
    <row r="47" spans="1:10">
      <c r="A47" s="4" t="s">
        <v>607</v>
      </c>
      <c r="D47" s="4" t="s">
        <v>608</v>
      </c>
    </row>
    <row r="48" spans="1:10">
      <c r="A48" s="4" t="s">
        <v>609</v>
      </c>
    </row>
    <row r="49" spans="1:10">
      <c r="A49" s="3" t="s">
        <v>547</v>
      </c>
    </row>
    <row r="50" spans="1:10">
      <c r="A50" s="4" t="s">
        <v>607</v>
      </c>
      <c r="D50" s="4" t="s">
        <v>610</v>
      </c>
    </row>
    <row r="51" spans="1:10">
      <c r="A51" s="4" t="s">
        <v>611</v>
      </c>
    </row>
    <row r="52" spans="1:10">
      <c r="A52" s="3" t="s">
        <v>547</v>
      </c>
    </row>
    <row r="53" spans="1:10">
      <c r="A53" s="4" t="s">
        <v>607</v>
      </c>
      <c r="D53" s="4" t="s">
        <v>612</v>
      </c>
    </row>
    <row r="54" spans="1:10">
      <c r="A54" s="4" t="s">
        <v>613</v>
      </c>
    </row>
    <row r="55" spans="1:10">
      <c r="A55" s="3" t="s">
        <v>547</v>
      </c>
    </row>
    <row r="56" spans="1:10">
      <c r="A56" s="4" t="s">
        <v>614</v>
      </c>
      <c r="D56" s="4" t="s">
        <v>438</v>
      </c>
    </row>
    <row r="57" spans="1:10">
      <c r="A57" s="4" t="s">
        <v>615</v>
      </c>
    </row>
    <row r="58" spans="1:10">
      <c r="A58" s="3" t="s">
        <v>547</v>
      </c>
    </row>
    <row r="59" spans="1:10">
      <c r="A59" s="4" t="s">
        <v>607</v>
      </c>
      <c r="D59" s="4" t="s">
        <v>608</v>
      </c>
    </row>
    <row r="60" spans="1:10">
      <c r="A60" s="4" t="s">
        <v>616</v>
      </c>
    </row>
    <row r="61" spans="1:10">
      <c r="A61" s="3" t="s">
        <v>547</v>
      </c>
    </row>
    <row r="62" spans="1:10">
      <c r="A62" s="4" t="s">
        <v>607</v>
      </c>
      <c r="D62" s="4" t="s">
        <v>610</v>
      </c>
    </row>
    <row r="63" spans="1:10">
      <c r="A63" s="4" t="s">
        <v>617</v>
      </c>
    </row>
    <row r="64" spans="1:10">
      <c r="A64" s="3" t="s">
        <v>547</v>
      </c>
    </row>
    <row r="65" spans="1:10">
      <c r="A65" s="4" t="s">
        <v>607</v>
      </c>
      <c r="D65" s="4" t="s">
        <v>612</v>
      </c>
    </row>
    <row r="66" spans="1:10">
      <c r="A66" s="4" t="s">
        <v>618</v>
      </c>
    </row>
    <row r="67" spans="1:10">
      <c r="A67" s="3" t="s">
        <v>547</v>
      </c>
    </row>
    <row r="68" spans="1:10">
      <c r="A68" s="4" t="s">
        <v>575</v>
      </c>
      <c r="B68" s="6" t="n">
        <v>135000000</v>
      </c>
    </row>
    <row r="69" spans="1:10">
      <c r="A69" s="4" t="s">
        <v>583</v>
      </c>
      <c r="B69" s="5" t="n">
        <v>35000000</v>
      </c>
    </row>
    <row r="70" spans="1:10">
      <c r="A70" s="4" t="s">
        <v>584</v>
      </c>
      <c r="B70" s="6" t="n">
        <v>65000000</v>
      </c>
    </row>
    <row r="71" spans="1:10">
      <c r="A71" s="4" t="s">
        <v>619</v>
      </c>
      <c r="B71" s="5" t="n">
        <v>3</v>
      </c>
    </row>
    <row r="72" spans="1:10">
      <c r="A72" s="4" t="s">
        <v>620</v>
      </c>
      <c r="B72" s="6" t="n">
        <v>105000000</v>
      </c>
    </row>
    <row r="73" spans="1:10">
      <c r="A73" s="4" t="s">
        <v>621</v>
      </c>
    </row>
    <row r="74" spans="1:10">
      <c r="A74" s="3" t="s">
        <v>547</v>
      </c>
    </row>
    <row r="75" spans="1:10">
      <c r="A75" s="4" t="s">
        <v>605</v>
      </c>
      <c r="B75" s="6" t="n">
        <v>55000000</v>
      </c>
    </row>
    <row r="76" spans="1:10">
      <c r="A76" s="4" t="s">
        <v>622</v>
      </c>
    </row>
    <row r="77" spans="1:10">
      <c r="A77" s="3" t="s">
        <v>547</v>
      </c>
    </row>
    <row r="78" spans="1:10">
      <c r="A78" s="4" t="s">
        <v>614</v>
      </c>
      <c r="B78" s="4" t="s">
        <v>438</v>
      </c>
    </row>
    <row r="79" spans="1:10">
      <c r="A79" s="4" t="s">
        <v>623</v>
      </c>
    </row>
    <row r="80" spans="1:10">
      <c r="A80" s="3" t="s">
        <v>547</v>
      </c>
    </row>
    <row r="81" spans="1:10">
      <c r="A81" s="4" t="s">
        <v>583</v>
      </c>
      <c r="E81" s="6" t="n">
        <v>6000000</v>
      </c>
    </row>
    <row r="82" spans="1:10">
      <c r="A82" s="4" t="s">
        <v>624</v>
      </c>
    </row>
    <row r="83" spans="1:10">
      <c r="A83" s="3" t="s">
        <v>547</v>
      </c>
    </row>
    <row r="84" spans="1:10">
      <c r="A84" s="4" t="s">
        <v>579</v>
      </c>
      <c r="J84" s="4" t="s">
        <v>559</v>
      </c>
    </row>
    <row r="85" spans="1:10">
      <c r="A85" s="4" t="s">
        <v>625</v>
      </c>
      <c r="J85" s="6" t="n">
        <v>2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0</v>
      </c>
    </row>
    <row r="2" spans="1:3">
      <c r="A2" s="3" t="s">
        <v>476</v>
      </c>
    </row>
    <row r="3" spans="1:3">
      <c r="A3" s="4" t="s">
        <v>549</v>
      </c>
      <c r="B3" s="6" t="n">
        <v>-1074042</v>
      </c>
    </row>
    <row r="4" spans="1:3">
      <c r="A4" s="4" t="s">
        <v>141</v>
      </c>
      <c r="B4" s="5" t="n">
        <v>44143987</v>
      </c>
      <c r="C4" s="6" t="n">
        <v>63777861</v>
      </c>
    </row>
    <row r="5" spans="1:3">
      <c r="A5" s="4" t="s">
        <v>239</v>
      </c>
    </row>
    <row r="6" spans="1:3">
      <c r="A6" s="3" t="s">
        <v>476</v>
      </c>
    </row>
    <row r="7" spans="1:3">
      <c r="A7" s="4" t="s">
        <v>12</v>
      </c>
      <c r="B7" s="5" t="n">
        <v>30969</v>
      </c>
    </row>
    <row r="8" spans="1:3">
      <c r="A8" s="4" t="s">
        <v>627</v>
      </c>
      <c r="B8" s="5" t="n">
        <v>128922</v>
      </c>
    </row>
    <row r="9" spans="1:3">
      <c r="A9" s="4" t="s">
        <v>628</v>
      </c>
      <c r="B9" s="5" t="n">
        <v>137392</v>
      </c>
    </row>
    <row r="10" spans="1:3">
      <c r="A10" s="4" t="s">
        <v>629</v>
      </c>
      <c r="B10" s="5" t="n">
        <v>42146418</v>
      </c>
    </row>
    <row r="11" spans="1:3">
      <c r="A11" s="4" t="s">
        <v>630</v>
      </c>
      <c r="B11" s="5" t="n">
        <v>156038</v>
      </c>
    </row>
    <row r="12" spans="1:3">
      <c r="A12" s="4" t="s">
        <v>631</v>
      </c>
      <c r="B12" s="5" t="n">
        <v>1613437</v>
      </c>
    </row>
    <row r="13" spans="1:3">
      <c r="A13" s="4" t="s">
        <v>632</v>
      </c>
      <c r="B13" s="5" t="n">
        <v>44213176</v>
      </c>
    </row>
    <row r="14" spans="1:3">
      <c r="A14" s="4" t="s">
        <v>549</v>
      </c>
      <c r="B14" s="5" t="n">
        <v>-69189</v>
      </c>
      <c r="C14" s="5" t="n">
        <v>-525321</v>
      </c>
    </row>
    <row r="15" spans="1:3">
      <c r="A15" s="4" t="s">
        <v>141</v>
      </c>
      <c r="B15" s="6" t="n">
        <v>2213176</v>
      </c>
      <c r="C15" s="6" t="n">
        <v>23031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80"/>
    <col customWidth="1" max="6" min="6" width="21"/>
    <col customWidth="1" max="7" min="7" width="21"/>
  </cols>
  <sheetData>
    <row r="1" spans="1:7">
      <c r="A1" s="1" t="s">
        <v>633</v>
      </c>
      <c r="B1" s="2" t="s">
        <v>634</v>
      </c>
      <c r="C1" s="2" t="s">
        <v>635</v>
      </c>
      <c r="D1" s="2" t="s">
        <v>402</v>
      </c>
      <c r="E1" s="2" t="s">
        <v>635</v>
      </c>
      <c r="F1" s="2" t="s">
        <v>402</v>
      </c>
      <c r="G1" s="2" t="s">
        <v>636</v>
      </c>
    </row>
    <row r="2" spans="1:7">
      <c r="A2" s="3" t="s">
        <v>637</v>
      </c>
    </row>
    <row r="3" spans="1:7">
      <c r="A3" s="4" t="s">
        <v>421</v>
      </c>
      <c r="E3" s="4" t="s">
        <v>422</v>
      </c>
    </row>
    <row r="4" spans="1:7">
      <c r="A4" s="4" t="s">
        <v>423</v>
      </c>
      <c r="E4" s="4" t="s">
        <v>424</v>
      </c>
    </row>
    <row r="5" spans="1:7">
      <c r="A5" s="4" t="s">
        <v>350</v>
      </c>
      <c r="C5" s="5" t="n">
        <v>0</v>
      </c>
      <c r="E5" s="5" t="n">
        <v>0</v>
      </c>
    </row>
    <row r="6" spans="1:7">
      <c r="A6" s="4" t="s">
        <v>638</v>
      </c>
    </row>
    <row r="7" spans="1:7">
      <c r="A7" s="3" t="s">
        <v>637</v>
      </c>
    </row>
    <row r="8" spans="1:7">
      <c r="A8" s="4" t="s">
        <v>639</v>
      </c>
      <c r="B8" s="4" t="s">
        <v>640</v>
      </c>
    </row>
    <row r="9" spans="1:7">
      <c r="A9" s="4" t="s">
        <v>641</v>
      </c>
    </row>
    <row r="10" spans="1:7">
      <c r="A10" s="3" t="s">
        <v>637</v>
      </c>
    </row>
    <row r="11" spans="1:7">
      <c r="A11" s="4" t="s">
        <v>642</v>
      </c>
      <c r="B11" s="4" t="s">
        <v>366</v>
      </c>
    </row>
    <row r="12" spans="1:7">
      <c r="A12" s="4" t="s">
        <v>643</v>
      </c>
      <c r="B12" s="4" t="s">
        <v>366</v>
      </c>
    </row>
    <row r="13" spans="1:7">
      <c r="A13" s="4" t="s">
        <v>434</v>
      </c>
    </row>
    <row r="14" spans="1:7">
      <c r="A14" s="3" t="s">
        <v>637</v>
      </c>
    </row>
    <row r="15" spans="1:7">
      <c r="A15" s="4" t="s">
        <v>435</v>
      </c>
      <c r="E15" s="4" t="s">
        <v>436</v>
      </c>
    </row>
    <row r="16" spans="1:7">
      <c r="A16" s="4" t="s">
        <v>437</v>
      </c>
      <c r="E16" s="4" t="s">
        <v>438</v>
      </c>
    </row>
    <row r="17" spans="1:7">
      <c r="A17" s="4" t="s">
        <v>58</v>
      </c>
    </row>
    <row r="18" spans="1:7">
      <c r="A18" s="3" t="s">
        <v>637</v>
      </c>
    </row>
    <row r="19" spans="1:7">
      <c r="A19" s="4" t="s">
        <v>439</v>
      </c>
      <c r="E19" s="4" t="s">
        <v>440</v>
      </c>
    </row>
    <row r="20" spans="1:7">
      <c r="A20" s="4" t="s">
        <v>445</v>
      </c>
    </row>
    <row r="21" spans="1:7">
      <c r="A21" s="3" t="s">
        <v>637</v>
      </c>
    </row>
    <row r="22" spans="1:7">
      <c r="A22" s="4" t="s">
        <v>644</v>
      </c>
      <c r="E22" s="4" t="s">
        <v>447</v>
      </c>
    </row>
    <row r="23" spans="1:7">
      <c r="A23" s="4" t="s">
        <v>645</v>
      </c>
      <c r="E23" s="4" t="s">
        <v>646</v>
      </c>
    </row>
    <row r="24" spans="1:7">
      <c r="A24" s="4" t="s">
        <v>441</v>
      </c>
    </row>
    <row r="25" spans="1:7">
      <c r="A25" s="3" t="s">
        <v>637</v>
      </c>
    </row>
    <row r="26" spans="1:7">
      <c r="A26" s="4" t="s">
        <v>442</v>
      </c>
      <c r="E26" s="4" t="s">
        <v>436</v>
      </c>
    </row>
    <row r="27" spans="1:7">
      <c r="A27" s="4" t="s">
        <v>443</v>
      </c>
      <c r="E27" s="4" t="s">
        <v>444</v>
      </c>
    </row>
    <row r="28" spans="1:7">
      <c r="A28" s="4" t="s">
        <v>448</v>
      </c>
    </row>
    <row r="29" spans="1:7">
      <c r="A29" s="3" t="s">
        <v>637</v>
      </c>
    </row>
    <row r="30" spans="1:7">
      <c r="A30" s="4" t="s">
        <v>449</v>
      </c>
      <c r="E30" s="4" t="s">
        <v>450</v>
      </c>
    </row>
    <row r="31" spans="1:7">
      <c r="A31" s="4" t="s">
        <v>451</v>
      </c>
      <c r="E31" s="4" t="s">
        <v>438</v>
      </c>
    </row>
    <row r="32" spans="1:7">
      <c r="A32" s="4" t="s">
        <v>452</v>
      </c>
    </row>
    <row r="33" spans="1:7">
      <c r="A33" s="3" t="s">
        <v>637</v>
      </c>
    </row>
    <row r="34" spans="1:7">
      <c r="A34" s="4" t="s">
        <v>442</v>
      </c>
      <c r="E34" s="4" t="s">
        <v>436</v>
      </c>
    </row>
    <row r="35" spans="1:7">
      <c r="A35" s="4" t="s">
        <v>453</v>
      </c>
    </row>
    <row r="36" spans="1:7">
      <c r="A36" s="3" t="s">
        <v>637</v>
      </c>
    </row>
    <row r="37" spans="1:7">
      <c r="A37" s="4" t="s">
        <v>449</v>
      </c>
      <c r="E37" s="4" t="s">
        <v>438</v>
      </c>
    </row>
    <row r="38" spans="1:7">
      <c r="A38" s="4" t="s">
        <v>451</v>
      </c>
      <c r="E38" s="4" t="s">
        <v>438</v>
      </c>
    </row>
    <row r="39" spans="1:7">
      <c r="A39" s="4" t="s">
        <v>455</v>
      </c>
    </row>
    <row r="40" spans="1:7">
      <c r="A40" s="3" t="s">
        <v>637</v>
      </c>
    </row>
    <row r="41" spans="1:7">
      <c r="A41" s="4" t="s">
        <v>644</v>
      </c>
      <c r="E41" s="4" t="s">
        <v>456</v>
      </c>
    </row>
    <row r="42" spans="1:7">
      <c r="A42" s="4" t="s">
        <v>645</v>
      </c>
      <c r="E42" s="4" t="s">
        <v>647</v>
      </c>
    </row>
    <row r="43" spans="1:7">
      <c r="A43" s="4" t="s">
        <v>454</v>
      </c>
    </row>
    <row r="44" spans="1:7">
      <c r="A44" s="3" t="s">
        <v>637</v>
      </c>
    </row>
    <row r="45" spans="1:7">
      <c r="A45" s="4" t="s">
        <v>442</v>
      </c>
      <c r="E45" s="4" t="s">
        <v>436</v>
      </c>
    </row>
    <row r="46" spans="1:7">
      <c r="A46" s="4" t="s">
        <v>648</v>
      </c>
    </row>
    <row r="47" spans="1:7">
      <c r="A47" s="3" t="s">
        <v>637</v>
      </c>
    </row>
    <row r="48" spans="1:7">
      <c r="A48" s="4" t="s">
        <v>421</v>
      </c>
      <c r="E48" s="4" t="s">
        <v>422</v>
      </c>
    </row>
    <row r="49" spans="1:7">
      <c r="A49" s="4" t="s">
        <v>423</v>
      </c>
      <c r="E49" s="4" t="s">
        <v>424</v>
      </c>
    </row>
    <row r="50" spans="1:7">
      <c r="A50" s="4" t="s">
        <v>649</v>
      </c>
      <c r="C50" s="4" t="s">
        <v>390</v>
      </c>
      <c r="E50" s="4" t="s">
        <v>390</v>
      </c>
    </row>
    <row r="51" spans="1:7">
      <c r="A51" s="4" t="s">
        <v>650</v>
      </c>
      <c r="E51" s="4" t="s">
        <v>651</v>
      </c>
    </row>
    <row r="52" spans="1:7">
      <c r="A52" s="4" t="s">
        <v>652</v>
      </c>
      <c r="E52" s="4" t="s">
        <v>653</v>
      </c>
    </row>
    <row r="53" spans="1:7">
      <c r="A53" s="4" t="s">
        <v>654</v>
      </c>
      <c r="E53" s="4" t="s">
        <v>599</v>
      </c>
    </row>
    <row r="54" spans="1:7">
      <c r="A54" s="4" t="s">
        <v>655</v>
      </c>
      <c r="E54" s="4" t="s">
        <v>656</v>
      </c>
    </row>
    <row r="55" spans="1:7">
      <c r="A55" s="4" t="s">
        <v>657</v>
      </c>
      <c r="E55" s="4" t="s">
        <v>658</v>
      </c>
    </row>
    <row r="56" spans="1:7">
      <c r="A56" s="4" t="s">
        <v>659</v>
      </c>
      <c r="E56" s="4" t="s">
        <v>422</v>
      </c>
    </row>
    <row r="57" spans="1:7">
      <c r="A57" s="4" t="s">
        <v>660</v>
      </c>
      <c r="G57" s="6" t="n">
        <v>210000</v>
      </c>
    </row>
    <row r="58" spans="1:7">
      <c r="A58" s="4" t="s">
        <v>389</v>
      </c>
      <c r="E58" s="4" t="s">
        <v>390</v>
      </c>
    </row>
    <row r="59" spans="1:7">
      <c r="A59" s="4" t="s">
        <v>661</v>
      </c>
    </row>
    <row r="60" spans="1:7">
      <c r="A60" s="3" t="s">
        <v>637</v>
      </c>
    </row>
    <row r="61" spans="1:7">
      <c r="A61" s="4" t="s">
        <v>439</v>
      </c>
      <c r="E61" s="4" t="s">
        <v>440</v>
      </c>
    </row>
    <row r="62" spans="1:7">
      <c r="A62" s="4" t="s">
        <v>662</v>
      </c>
    </row>
    <row r="63" spans="1:7">
      <c r="A63" s="3" t="s">
        <v>637</v>
      </c>
    </row>
    <row r="64" spans="1:7">
      <c r="A64" s="4" t="s">
        <v>663</v>
      </c>
      <c r="E64" s="4" t="s">
        <v>450</v>
      </c>
    </row>
    <row r="65" spans="1:7">
      <c r="A65" s="4" t="s">
        <v>664</v>
      </c>
      <c r="E65" s="4" t="s">
        <v>665</v>
      </c>
    </row>
    <row r="66" spans="1:7">
      <c r="A66" s="4" t="s">
        <v>666</v>
      </c>
      <c r="E66" s="4" t="s">
        <v>460</v>
      </c>
    </row>
    <row r="67" spans="1:7">
      <c r="A67" s="4" t="s">
        <v>667</v>
      </c>
      <c r="E67" s="4" t="s">
        <v>460</v>
      </c>
    </row>
    <row r="68" spans="1:7">
      <c r="A68" s="4" t="s">
        <v>668</v>
      </c>
      <c r="E68" s="4" t="s">
        <v>422</v>
      </c>
    </row>
    <row r="69" spans="1:7">
      <c r="A69" s="4" t="s">
        <v>669</v>
      </c>
      <c r="E69" s="4" t="s">
        <v>670</v>
      </c>
    </row>
    <row r="70" spans="1:7">
      <c r="A70" s="4" t="s">
        <v>671</v>
      </c>
      <c r="E70" s="4" t="s">
        <v>672</v>
      </c>
    </row>
    <row r="71" spans="1:7">
      <c r="A71" s="4" t="s">
        <v>673</v>
      </c>
      <c r="E71" s="6" t="n">
        <v>10000</v>
      </c>
    </row>
    <row r="72" spans="1:7">
      <c r="A72" s="4" t="s">
        <v>674</v>
      </c>
      <c r="E72" s="5" t="n">
        <v>3750</v>
      </c>
    </row>
    <row r="73" spans="1:7">
      <c r="A73" s="4" t="s">
        <v>675</v>
      </c>
    </row>
    <row r="74" spans="1:7">
      <c r="A74" s="3" t="s">
        <v>637</v>
      </c>
    </row>
    <row r="75" spans="1:7">
      <c r="A75" s="4" t="s">
        <v>676</v>
      </c>
      <c r="E75" s="6" t="n">
        <v>3000</v>
      </c>
    </row>
    <row r="76" spans="1:7">
      <c r="A76" s="4" t="s">
        <v>677</v>
      </c>
    </row>
    <row r="77" spans="1:7">
      <c r="A77" s="3" t="s">
        <v>637</v>
      </c>
    </row>
    <row r="78" spans="1:7">
      <c r="A78" s="4" t="s">
        <v>666</v>
      </c>
      <c r="E78" s="4" t="s">
        <v>460</v>
      </c>
    </row>
    <row r="79" spans="1:7">
      <c r="A79" s="4" t="s">
        <v>667</v>
      </c>
      <c r="E79" s="4" t="s">
        <v>678</v>
      </c>
    </row>
    <row r="80" spans="1:7">
      <c r="A80" s="4" t="s">
        <v>669</v>
      </c>
      <c r="E80" s="4" t="s">
        <v>670</v>
      </c>
    </row>
    <row r="81" spans="1:7">
      <c r="A81" s="4" t="s">
        <v>679</v>
      </c>
    </row>
    <row r="82" spans="1:7">
      <c r="A82" s="3" t="s">
        <v>637</v>
      </c>
    </row>
    <row r="83" spans="1:7">
      <c r="A83" s="4" t="s">
        <v>642</v>
      </c>
      <c r="B83" s="4" t="s">
        <v>361</v>
      </c>
    </row>
    <row r="84" spans="1:7">
      <c r="A84" s="4" t="s">
        <v>643</v>
      </c>
      <c r="B84" s="4" t="s">
        <v>361</v>
      </c>
    </row>
    <row r="85" spans="1:7">
      <c r="A85" s="4" t="s">
        <v>680</v>
      </c>
      <c r="C85" s="6" t="n">
        <v>119000</v>
      </c>
      <c r="D85" s="6" t="n">
        <v>36000</v>
      </c>
      <c r="E85" s="6" t="n">
        <v>260000</v>
      </c>
      <c r="F85" s="6" t="n">
        <v>65000</v>
      </c>
    </row>
    <row r="86" spans="1:7">
      <c r="A86" s="4" t="s">
        <v>681</v>
      </c>
    </row>
    <row r="87" spans="1:7">
      <c r="A87" s="3" t="s">
        <v>637</v>
      </c>
    </row>
    <row r="88" spans="1:7">
      <c r="A88" s="4" t="s">
        <v>682</v>
      </c>
      <c r="E88" s="6" t="n">
        <v>7000</v>
      </c>
      <c r="F88" s="6" t="n">
        <v>1000</v>
      </c>
    </row>
    <row r="89" spans="1:7">
      <c r="A89" s="4" t="s">
        <v>683</v>
      </c>
      <c r="C89" s="4" t="s">
        <v>356</v>
      </c>
      <c r="E89" s="4" t="s">
        <v>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s>
  <sheetData>
    <row r="1" spans="1:4">
      <c r="A1" s="1" t="s">
        <v>684</v>
      </c>
      <c r="C1" s="2" t="s">
        <v>1</v>
      </c>
      <c r="D1" s="2" t="s">
        <v>395</v>
      </c>
    </row>
    <row r="2" spans="1:4">
      <c r="C2" s="2" t="s">
        <v>2</v>
      </c>
      <c r="D2" s="2" t="s">
        <v>60</v>
      </c>
    </row>
    <row r="3" spans="1:4">
      <c r="A3" s="3" t="s">
        <v>637</v>
      </c>
    </row>
    <row r="4" spans="1:4">
      <c r="A4" s="4" t="s">
        <v>685</v>
      </c>
      <c r="C4" s="6" t="n">
        <v>11580529</v>
      </c>
      <c r="D4" s="6" t="n">
        <v>9536576</v>
      </c>
    </row>
    <row r="5" spans="1:4">
      <c r="A5" s="4" t="s">
        <v>686</v>
      </c>
      <c r="C5" s="5" t="n">
        <v>9489176</v>
      </c>
      <c r="D5" s="5" t="n">
        <v>8403571</v>
      </c>
    </row>
    <row r="6" spans="1:4">
      <c r="A6" s="4" t="s">
        <v>687</v>
      </c>
      <c r="C6" s="5" t="n">
        <v>3811986</v>
      </c>
      <c r="D6" s="5" t="n">
        <v>1720633</v>
      </c>
    </row>
    <row r="7" spans="1:4">
      <c r="A7" s="4" t="s">
        <v>688</v>
      </c>
    </row>
    <row r="8" spans="1:4">
      <c r="A8" s="3" t="s">
        <v>637</v>
      </c>
    </row>
    <row r="9" spans="1:4">
      <c r="A9" s="4" t="s">
        <v>685</v>
      </c>
      <c r="C9" s="5" t="n">
        <v>910866</v>
      </c>
      <c r="D9" s="5" t="n">
        <v>775948</v>
      </c>
    </row>
    <row r="10" spans="1:4">
      <c r="A10" s="4" t="s">
        <v>686</v>
      </c>
      <c r="C10" s="5" t="n">
        <v>794843</v>
      </c>
      <c r="D10" s="5" t="n">
        <v>754396</v>
      </c>
    </row>
    <row r="11" spans="1:4">
      <c r="A11" s="4" t="s">
        <v>687</v>
      </c>
      <c r="C11" s="5" t="n">
        <v>142639</v>
      </c>
      <c r="D11" s="5" t="n">
        <v>26616</v>
      </c>
    </row>
    <row r="12" spans="1:4">
      <c r="A12" s="4" t="s">
        <v>689</v>
      </c>
    </row>
    <row r="13" spans="1:4">
      <c r="A13" s="3" t="s">
        <v>637</v>
      </c>
    </row>
    <row r="14" spans="1:4">
      <c r="A14" s="4" t="s">
        <v>685</v>
      </c>
      <c r="C14" s="5" t="n">
        <v>1350563</v>
      </c>
      <c r="D14" s="5" t="n">
        <v>613637</v>
      </c>
    </row>
    <row r="15" spans="1:4">
      <c r="A15" s="4" t="s">
        <v>686</v>
      </c>
      <c r="C15" s="5" t="n">
        <v>1353124</v>
      </c>
      <c r="D15" s="5" t="n">
        <v>615399</v>
      </c>
    </row>
    <row r="16" spans="1:4">
      <c r="A16" s="4" t="s">
        <v>687</v>
      </c>
      <c r="C16" s="5" t="n">
        <v>5272</v>
      </c>
      <c r="D16" s="5" t="n">
        <v>7833</v>
      </c>
    </row>
    <row r="17" spans="1:4">
      <c r="A17" s="4" t="s">
        <v>690</v>
      </c>
    </row>
    <row r="18" spans="1:4">
      <c r="A18" s="3" t="s">
        <v>637</v>
      </c>
    </row>
    <row r="19" spans="1:4">
      <c r="A19" s="4" t="s">
        <v>685</v>
      </c>
      <c r="C19" s="5" t="n">
        <v>728012</v>
      </c>
      <c r="D19" s="5" t="n">
        <v>350058</v>
      </c>
    </row>
    <row r="20" spans="1:4">
      <c r="A20" s="4" t="s">
        <v>686</v>
      </c>
      <c r="C20" s="5" t="n">
        <v>728012</v>
      </c>
      <c r="D20" s="5" t="n">
        <v>358818</v>
      </c>
    </row>
    <row r="21" spans="1:4">
      <c r="A21" s="4" t="s">
        <v>691</v>
      </c>
    </row>
    <row r="22" spans="1:4">
      <c r="A22" s="3" t="s">
        <v>637</v>
      </c>
    </row>
    <row r="23" spans="1:4">
      <c r="A23" s="4" t="s">
        <v>685</v>
      </c>
      <c r="C23" s="5" t="n">
        <v>197592</v>
      </c>
      <c r="D23" s="5" t="n">
        <v>163898</v>
      </c>
    </row>
    <row r="24" spans="1:4">
      <c r="A24" s="4" t="s">
        <v>686</v>
      </c>
      <c r="C24" s="5" t="n">
        <v>196180</v>
      </c>
      <c r="D24" s="5" t="n">
        <v>153355</v>
      </c>
    </row>
    <row r="25" spans="1:4">
      <c r="A25" s="4" t="s">
        <v>687</v>
      </c>
      <c r="C25" s="5" t="n">
        <v>11955</v>
      </c>
      <c r="D25" s="5" t="n">
        <v>10543</v>
      </c>
    </row>
    <row r="26" spans="1:4">
      <c r="A26" s="4" t="s">
        <v>692</v>
      </c>
    </row>
    <row r="27" spans="1:4">
      <c r="A27" s="3" t="s">
        <v>637</v>
      </c>
    </row>
    <row r="28" spans="1:4">
      <c r="A28" s="4" t="s">
        <v>685</v>
      </c>
      <c r="C28" s="5" t="n">
        <v>481857</v>
      </c>
      <c r="D28" s="5" t="n">
        <v>666416</v>
      </c>
    </row>
    <row r="29" spans="1:4">
      <c r="A29" s="4" t="s">
        <v>686</v>
      </c>
      <c r="C29" s="5" t="n">
        <v>481857</v>
      </c>
      <c r="D29" s="5" t="n">
        <v>666416</v>
      </c>
    </row>
    <row r="30" spans="1:4">
      <c r="A30" s="4" t="s">
        <v>693</v>
      </c>
    </row>
    <row r="31" spans="1:4">
      <c r="A31" s="3" t="s">
        <v>637</v>
      </c>
    </row>
    <row r="32" spans="1:4">
      <c r="A32" s="4" t="s">
        <v>685</v>
      </c>
      <c r="C32" s="5" t="n">
        <v>33600</v>
      </c>
      <c r="D32" s="5" t="n">
        <v>76890</v>
      </c>
    </row>
    <row r="33" spans="1:4">
      <c r="A33" s="4" t="s">
        <v>686</v>
      </c>
      <c r="C33" s="5" t="n">
        <v>33600</v>
      </c>
      <c r="D33" s="5" t="n">
        <v>76890</v>
      </c>
    </row>
    <row r="34" spans="1:4">
      <c r="A34" s="4" t="s">
        <v>694</v>
      </c>
    </row>
    <row r="35" spans="1:4">
      <c r="A35" s="3" t="s">
        <v>637</v>
      </c>
    </row>
    <row r="36" spans="1:4">
      <c r="A36" s="4" t="s">
        <v>685</v>
      </c>
      <c r="C36" s="5" t="n">
        <v>3878445</v>
      </c>
      <c r="D36" s="5" t="n">
        <v>3884006</v>
      </c>
    </row>
    <row r="37" spans="1:4">
      <c r="A37" s="4" t="s">
        <v>686</v>
      </c>
      <c r="C37" s="5" t="n">
        <v>3847510</v>
      </c>
      <c r="D37" s="5" t="n">
        <v>3838693</v>
      </c>
    </row>
    <row r="38" spans="1:4">
      <c r="A38" s="4" t="s">
        <v>687</v>
      </c>
      <c r="C38" s="5" t="n">
        <v>76248</v>
      </c>
      <c r="D38" s="5" t="n">
        <v>45313</v>
      </c>
    </row>
    <row r="39" spans="1:4">
      <c r="A39" s="4" t="s">
        <v>695</v>
      </c>
    </row>
    <row r="40" spans="1:4">
      <c r="A40" s="3" t="s">
        <v>637</v>
      </c>
    </row>
    <row r="41" spans="1:4">
      <c r="A41" s="4" t="s">
        <v>685</v>
      </c>
      <c r="C41" s="5" t="n">
        <v>1473922</v>
      </c>
      <c r="D41" s="5" t="n">
        <v>1352419</v>
      </c>
    </row>
    <row r="42" spans="1:4">
      <c r="A42" s="4" t="s">
        <v>686</v>
      </c>
      <c r="C42" s="5" t="n">
        <v>1460445</v>
      </c>
      <c r="D42" s="5" t="n">
        <v>1351849</v>
      </c>
    </row>
    <row r="43" spans="1:4">
      <c r="A43" s="4" t="s">
        <v>687</v>
      </c>
      <c r="C43" s="5" t="n">
        <v>29730</v>
      </c>
      <c r="D43" s="5" t="n">
        <v>16253</v>
      </c>
    </row>
    <row r="44" spans="1:4">
      <c r="A44" s="4" t="s">
        <v>696</v>
      </c>
    </row>
    <row r="45" spans="1:4">
      <c r="A45" s="3" t="s">
        <v>637</v>
      </c>
    </row>
    <row r="46" spans="1:4">
      <c r="A46" s="4" t="s">
        <v>685</v>
      </c>
      <c r="B46" s="4" t="s">
        <v>494</v>
      </c>
      <c r="C46" s="5" t="n">
        <v>2392317</v>
      </c>
      <c r="D46" s="5" t="n">
        <v>1297283</v>
      </c>
    </row>
    <row r="47" spans="1:4">
      <c r="A47" s="4" t="s">
        <v>686</v>
      </c>
      <c r="B47" s="4" t="s">
        <v>494</v>
      </c>
      <c r="C47" s="5" t="n">
        <v>497444</v>
      </c>
      <c r="D47" s="5" t="n">
        <v>216670</v>
      </c>
    </row>
    <row r="48" spans="1:4">
      <c r="A48" s="4" t="s">
        <v>687</v>
      </c>
      <c r="B48" s="4" t="s">
        <v>494</v>
      </c>
      <c r="C48" s="5" t="n">
        <v>3490646</v>
      </c>
      <c r="D48" s="5" t="n">
        <v>1595773</v>
      </c>
    </row>
    <row r="49" spans="1:4">
      <c r="A49" s="4" t="s">
        <v>697</v>
      </c>
    </row>
    <row r="50" spans="1:4">
      <c r="A50" s="3" t="s">
        <v>637</v>
      </c>
    </row>
    <row r="51" spans="1:4">
      <c r="A51" s="4" t="s">
        <v>685</v>
      </c>
      <c r="C51" s="5" t="n">
        <v>133355</v>
      </c>
      <c r="D51" s="5" t="n">
        <v>356021</v>
      </c>
    </row>
    <row r="52" spans="1:4">
      <c r="A52" s="4" t="s">
        <v>686</v>
      </c>
      <c r="C52" s="5" t="n">
        <v>96161</v>
      </c>
      <c r="D52" s="5" t="n">
        <v>371085</v>
      </c>
    </row>
    <row r="53" spans="1:4">
      <c r="A53" s="4" t="s">
        <v>687</v>
      </c>
      <c r="C53" s="6" t="n">
        <v>55496</v>
      </c>
      <c r="D53" s="6" t="n">
        <v>18302</v>
      </c>
    </row>
    <row r="54" spans="1:4"/>
    <row r="55" spans="1:4">
      <c r="A55" s="4" t="s">
        <v>494</v>
      </c>
      <c r="B55" s="4" t="s">
        <v>698</v>
      </c>
    </row>
  </sheetData>
  <mergeCells count="3">
    <mergeCell ref="A1:B2"/>
    <mergeCell ref="A54:C54"/>
    <mergeCell ref="B55:C5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8"/>
  </cols>
  <sheetData>
    <row r="1" spans="1:2">
      <c r="A1" s="1" t="s">
        <v>699</v>
      </c>
      <c r="B1" s="2" t="s">
        <v>1</v>
      </c>
    </row>
    <row r="2" spans="1:2">
      <c r="B2" s="2" t="s">
        <v>2</v>
      </c>
    </row>
    <row r="3" spans="1:2">
      <c r="A3" s="4" t="s">
        <v>57</v>
      </c>
    </row>
    <row r="4" spans="1:2">
      <c r="A4" s="3" t="s">
        <v>637</v>
      </c>
    </row>
    <row r="5" spans="1:2">
      <c r="A5" s="4" t="s">
        <v>644</v>
      </c>
      <c r="B5" s="4" t="s">
        <v>700</v>
      </c>
    </row>
    <row r="6" spans="1:2">
      <c r="A6" s="4" t="s">
        <v>645</v>
      </c>
      <c r="B6" s="4" t="s">
        <v>647</v>
      </c>
    </row>
    <row r="7" spans="1:2">
      <c r="A7" s="4" t="s">
        <v>58</v>
      </c>
    </row>
    <row r="8" spans="1:2">
      <c r="A8" s="3" t="s">
        <v>637</v>
      </c>
    </row>
    <row r="9" spans="1:2">
      <c r="A9" s="4" t="s">
        <v>645</v>
      </c>
      <c r="B9" s="4" t="s">
        <v>646</v>
      </c>
    </row>
    <row r="10" spans="1:2">
      <c r="A10" s="4" t="s">
        <v>644</v>
      </c>
      <c r="B10" s="4" t="s">
        <v>7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454337</v>
      </c>
      <c r="C4" s="6" t="n">
        <v>1556081</v>
      </c>
      <c r="D4" s="6" t="n">
        <v>12173703</v>
      </c>
      <c r="E4" s="6" t="n">
        <v>2733203</v>
      </c>
    </row>
    <row r="5" spans="1:5">
      <c r="A5" s="4" t="s">
        <v>111</v>
      </c>
      <c r="B5" s="5" t="n">
        <v>48456</v>
      </c>
      <c r="C5" s="5" t="n">
        <v>9756</v>
      </c>
      <c r="D5" s="5" t="n">
        <v>97789</v>
      </c>
      <c r="E5" s="5" t="n">
        <v>14851</v>
      </c>
    </row>
    <row r="6" spans="1:5">
      <c r="A6" s="4" t="s">
        <v>112</v>
      </c>
      <c r="B6" s="5" t="n">
        <v>4502793</v>
      </c>
      <c r="C6" s="5" t="n">
        <v>1565837</v>
      </c>
      <c r="D6" s="5" t="n">
        <v>12271492</v>
      </c>
      <c r="E6" s="5" t="n">
        <v>2748054</v>
      </c>
    </row>
    <row r="7" spans="1:5">
      <c r="A7" s="3" t="s">
        <v>113</v>
      </c>
    </row>
    <row r="8" spans="1:5">
      <c r="A8" s="4" t="s">
        <v>114</v>
      </c>
      <c r="B8" s="5" t="n">
        <v>1653511</v>
      </c>
      <c r="C8" s="5" t="n">
        <v>452601</v>
      </c>
      <c r="D8" s="5" t="n">
        <v>4145330</v>
      </c>
      <c r="E8" s="5" t="n">
        <v>841322</v>
      </c>
    </row>
    <row r="9" spans="1:5">
      <c r="A9" s="4" t="s">
        <v>115</v>
      </c>
      <c r="B9" s="5" t="n">
        <v>767862</v>
      </c>
      <c r="C9" s="5" t="n">
        <v>252681</v>
      </c>
      <c r="D9" s="5" t="n">
        <v>2078575</v>
      </c>
      <c r="E9" s="5" t="n">
        <v>439602</v>
      </c>
    </row>
    <row r="10" spans="1:5">
      <c r="A10" s="4" t="s">
        <v>116</v>
      </c>
      <c r="B10" s="5" t="n">
        <v>672582</v>
      </c>
      <c r="C10" s="5" t="n">
        <v>399505</v>
      </c>
      <c r="D10" s="5" t="n">
        <v>1782454</v>
      </c>
      <c r="E10" s="5" t="n">
        <v>1199057</v>
      </c>
    </row>
    <row r="11" spans="1:5">
      <c r="A11" s="4" t="s">
        <v>117</v>
      </c>
      <c r="B11" s="5" t="n">
        <v>1261774</v>
      </c>
      <c r="C11" s="5" t="n">
        <v>453153</v>
      </c>
      <c r="D11" s="5" t="n">
        <v>3533813</v>
      </c>
      <c r="E11" s="5" t="n">
        <v>784592</v>
      </c>
    </row>
    <row r="12" spans="1:5">
      <c r="A12" s="4" t="s">
        <v>118</v>
      </c>
      <c r="B12" s="5" t="n">
        <v>1340317</v>
      </c>
      <c r="C12" s="5" t="n">
        <v>492867</v>
      </c>
      <c r="D12" s="5" t="n">
        <v>3774255</v>
      </c>
      <c r="E12" s="5" t="n">
        <v>846386</v>
      </c>
    </row>
    <row r="13" spans="1:5">
      <c r="A13" s="4" t="s">
        <v>119</v>
      </c>
      <c r="B13" s="5" t="n">
        <v>159371</v>
      </c>
      <c r="C13" s="5" t="n">
        <v>193113</v>
      </c>
      <c r="D13" s="5" t="n">
        <v>481857</v>
      </c>
      <c r="E13" s="5" t="n">
        <v>492199</v>
      </c>
    </row>
    <row r="14" spans="1:5">
      <c r="A14" s="4" t="s">
        <v>120</v>
      </c>
      <c r="B14" s="5" t="n">
        <v>74074</v>
      </c>
      <c r="C14" s="5" t="n">
        <v>150090</v>
      </c>
      <c r="D14" s="5" t="n">
        <v>313089</v>
      </c>
      <c r="E14" s="5" t="n">
        <v>619890</v>
      </c>
    </row>
    <row r="15" spans="1:5">
      <c r="A15" s="4" t="s">
        <v>121</v>
      </c>
      <c r="B15" s="5" t="n">
        <v>5929491</v>
      </c>
      <c r="C15" s="5" t="n">
        <v>2394010</v>
      </c>
      <c r="D15" s="5" t="n">
        <v>16109373</v>
      </c>
      <c r="E15" s="5" t="n">
        <v>5223048</v>
      </c>
    </row>
    <row r="16" spans="1:5">
      <c r="A16" s="4" t="s">
        <v>122</v>
      </c>
      <c r="B16" s="5" t="n">
        <v>-1426698</v>
      </c>
      <c r="C16" s="5" t="n">
        <v>-828173</v>
      </c>
      <c r="D16" s="5" t="n">
        <v>-3837881</v>
      </c>
      <c r="E16" s="5" t="n">
        <v>-2474994</v>
      </c>
    </row>
    <row r="17" spans="1:5">
      <c r="A17" s="3" t="s">
        <v>123</v>
      </c>
    </row>
    <row r="18" spans="1:5">
      <c r="A18" s="4" t="s">
        <v>124</v>
      </c>
      <c r="B18" s="5" t="n">
        <v>-476423</v>
      </c>
      <c r="C18" s="5" t="n">
        <v>-141539</v>
      </c>
      <c r="D18" s="5" t="n">
        <v>-2109907</v>
      </c>
      <c r="E18" s="5" t="n">
        <v>-141539</v>
      </c>
    </row>
    <row r="19" spans="1:5">
      <c r="A19" s="4" t="s">
        <v>125</v>
      </c>
      <c r="B19" s="5" t="n">
        <v>-61784</v>
      </c>
      <c r="C19" s="5" t="n">
        <v>-248450</v>
      </c>
      <c r="D19" s="5" t="n">
        <v>-1157426</v>
      </c>
      <c r="E19" s="5" t="n">
        <v>-248450</v>
      </c>
    </row>
    <row r="20" spans="1:5">
      <c r="A20" s="4" t="s">
        <v>126</v>
      </c>
      <c r="B20" s="5" t="n">
        <v>5367</v>
      </c>
      <c r="C20" s="5" t="n">
        <v>32884</v>
      </c>
      <c r="D20" s="5" t="n">
        <v>-23007</v>
      </c>
      <c r="E20" s="5" t="n">
        <v>153973</v>
      </c>
    </row>
    <row r="21" spans="1:5">
      <c r="A21" s="4" t="s">
        <v>127</v>
      </c>
      <c r="B21" s="5" t="n">
        <v>-1959538</v>
      </c>
      <c r="C21" s="5" t="n">
        <v>-1185278</v>
      </c>
      <c r="D21" s="5" t="n">
        <v>-7128221</v>
      </c>
      <c r="E21" s="5" t="n">
        <v>-2711010</v>
      </c>
    </row>
    <row r="22" spans="1:5">
      <c r="A22" s="4" t="s">
        <v>128</v>
      </c>
      <c r="B22" s="5" t="n">
        <v>2036</v>
      </c>
      <c r="C22" s="5" t="n">
        <v>2721</v>
      </c>
      <c r="D22" s="5" t="n">
        <v>9017</v>
      </c>
      <c r="E22" s="5" t="n">
        <v>7791</v>
      </c>
    </row>
    <row r="23" spans="1:5">
      <c r="A23" s="4" t="s">
        <v>129</v>
      </c>
      <c r="B23" s="6" t="n">
        <v>-1957502</v>
      </c>
      <c r="C23" s="6" t="n">
        <v>-1182557</v>
      </c>
      <c r="D23" s="6" t="n">
        <v>-7119204</v>
      </c>
      <c r="E23" s="6" t="n">
        <v>-2703219</v>
      </c>
    </row>
    <row r="24" spans="1:5">
      <c r="A24" s="4" t="s">
        <v>55</v>
      </c>
    </row>
    <row r="25" spans="1:5">
      <c r="A25" s="3" t="s">
        <v>123</v>
      </c>
    </row>
    <row r="26" spans="1:5">
      <c r="A26" s="4" t="s">
        <v>130</v>
      </c>
      <c r="B26" s="8" t="n">
        <v>-0.24</v>
      </c>
      <c r="C26" s="8" t="n">
        <v>-0.31</v>
      </c>
      <c r="D26" s="6" t="n">
        <v>-1</v>
      </c>
      <c r="E26" s="8" t="n">
        <v>-0.9</v>
      </c>
    </row>
    <row r="27" spans="1:5">
      <c r="A27" s="4" t="s">
        <v>131</v>
      </c>
      <c r="B27" s="5" t="n">
        <v>4140431</v>
      </c>
      <c r="C27" s="5" t="n">
        <v>2446890</v>
      </c>
      <c r="D27" s="5" t="n">
        <v>3724703</v>
      </c>
      <c r="E27" s="5" t="n">
        <v>1971170</v>
      </c>
    </row>
    <row r="28" spans="1:5">
      <c r="A28" s="4" t="s">
        <v>57</v>
      </c>
    </row>
    <row r="29" spans="1:5">
      <c r="A29" s="3" t="s">
        <v>123</v>
      </c>
    </row>
    <row r="30" spans="1:5">
      <c r="A30" s="4" t="s">
        <v>130</v>
      </c>
      <c r="B30" s="8" t="n">
        <v>-0.24</v>
      </c>
      <c r="C30" s="8" t="n">
        <v>-0.31</v>
      </c>
      <c r="D30" s="6" t="n">
        <v>-1</v>
      </c>
      <c r="E30" s="8" t="n">
        <v>-0.9</v>
      </c>
    </row>
    <row r="31" spans="1:5">
      <c r="A31" s="4" t="s">
        <v>131</v>
      </c>
      <c r="B31" s="5" t="n">
        <v>3237246</v>
      </c>
      <c r="C31" s="5" t="n">
        <v>1122980</v>
      </c>
      <c r="D31" s="5" t="n">
        <v>2684644</v>
      </c>
      <c r="E31" s="5" t="n">
        <v>821524</v>
      </c>
    </row>
    <row r="32" spans="1:5">
      <c r="A32" s="4" t="s">
        <v>58</v>
      </c>
    </row>
    <row r="33" spans="1:5">
      <c r="A33" s="3" t="s">
        <v>123</v>
      </c>
    </row>
    <row r="34" spans="1:5">
      <c r="A34" s="4" t="s">
        <v>130</v>
      </c>
      <c r="B34" s="8" t="n">
        <v>-0.24</v>
      </c>
      <c r="C34" s="8" t="n">
        <v>-0.31</v>
      </c>
      <c r="D34" s="6" t="n">
        <v>-1</v>
      </c>
      <c r="E34" s="8" t="n">
        <v>-0.9</v>
      </c>
    </row>
    <row r="35" spans="1:5">
      <c r="A35" s="4" t="s">
        <v>131</v>
      </c>
      <c r="B35" s="5" t="n">
        <v>863071</v>
      </c>
      <c r="C35" s="5" t="n">
        <v>266935</v>
      </c>
      <c r="D35" s="5" t="n">
        <v>691591</v>
      </c>
      <c r="E35" s="5" t="n">
        <v>200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6"/>
  </cols>
  <sheetData>
    <row r="1" spans="1:6">
      <c r="A1" s="1" t="s">
        <v>702</v>
      </c>
      <c r="B1" s="2" t="s">
        <v>107</v>
      </c>
      <c r="E1" s="2" t="s">
        <v>1</v>
      </c>
      <c r="F1" s="2" t="s">
        <v>395</v>
      </c>
    </row>
    <row r="2" spans="1:6">
      <c r="B2" s="2" t="s">
        <v>2</v>
      </c>
      <c r="C2" s="2" t="s">
        <v>703</v>
      </c>
      <c r="D2" s="2" t="s">
        <v>704</v>
      </c>
      <c r="E2" s="2" t="s">
        <v>2</v>
      </c>
      <c r="F2" s="2" t="s">
        <v>60</v>
      </c>
    </row>
    <row r="3" spans="1:6">
      <c r="A3" s="3" t="s">
        <v>705</v>
      </c>
    </row>
    <row r="4" spans="1:6">
      <c r="A4" s="4" t="s">
        <v>425</v>
      </c>
      <c r="B4" s="6" t="n">
        <v>11</v>
      </c>
      <c r="C4" s="6" t="n">
        <v>3</v>
      </c>
      <c r="D4" s="6" t="n">
        <v>4</v>
      </c>
    </row>
    <row r="5" spans="1:6">
      <c r="A5" s="4" t="s">
        <v>706</v>
      </c>
    </row>
    <row r="6" spans="1:6">
      <c r="A6" s="3" t="s">
        <v>705</v>
      </c>
    </row>
    <row r="7" spans="1:6">
      <c r="A7" s="4" t="s">
        <v>707</v>
      </c>
      <c r="B7" s="5" t="n">
        <v>0</v>
      </c>
      <c r="E7" s="6" t="n">
        <v>0</v>
      </c>
    </row>
    <row r="8" spans="1:6">
      <c r="A8" s="4" t="s">
        <v>708</v>
      </c>
      <c r="E8" s="4" t="s">
        <v>709</v>
      </c>
    </row>
    <row r="9" spans="1:6">
      <c r="A9" s="4" t="s">
        <v>710</v>
      </c>
    </row>
    <row r="10" spans="1:6">
      <c r="A10" s="3" t="s">
        <v>705</v>
      </c>
    </row>
    <row r="11" spans="1:6">
      <c r="A11" s="4" t="s">
        <v>159</v>
      </c>
      <c r="E11" s="5" t="n">
        <v>136000</v>
      </c>
    </row>
    <row r="12" spans="1:6">
      <c r="A12" s="4" t="s">
        <v>711</v>
      </c>
    </row>
    <row r="13" spans="1:6">
      <c r="A13" s="3" t="s">
        <v>705</v>
      </c>
    </row>
    <row r="14" spans="1:6">
      <c r="A14" s="4" t="s">
        <v>159</v>
      </c>
      <c r="E14" s="5" t="n">
        <v>90000</v>
      </c>
    </row>
    <row r="15" spans="1:6">
      <c r="A15" s="4" t="s">
        <v>712</v>
      </c>
    </row>
    <row r="16" spans="1:6">
      <c r="A16" s="3" t="s">
        <v>705</v>
      </c>
    </row>
    <row r="17" spans="1:6">
      <c r="A17" s="4" t="s">
        <v>159</v>
      </c>
      <c r="E17" s="5" t="n">
        <v>20000</v>
      </c>
    </row>
    <row r="18" spans="1:6">
      <c r="A18" s="4" t="s">
        <v>713</v>
      </c>
    </row>
    <row r="19" spans="1:6">
      <c r="A19" s="3" t="s">
        <v>705</v>
      </c>
    </row>
    <row r="20" spans="1:6">
      <c r="A20" s="4" t="s">
        <v>714</v>
      </c>
      <c r="E20" s="4" t="s">
        <v>715</v>
      </c>
    </row>
    <row r="21" spans="1:6">
      <c r="A21" s="4" t="s">
        <v>716</v>
      </c>
      <c r="E21" s="4" t="s">
        <v>672</v>
      </c>
    </row>
    <row r="22" spans="1:6">
      <c r="A22" s="4" t="s">
        <v>717</v>
      </c>
      <c r="E22" s="5" t="n">
        <v>0</v>
      </c>
    </row>
    <row r="23" spans="1:6">
      <c r="A23" s="4" t="s">
        <v>718</v>
      </c>
      <c r="E23" s="5" t="n">
        <v>0</v>
      </c>
    </row>
    <row r="24" spans="1:6">
      <c r="A24" s="4" t="s">
        <v>430</v>
      </c>
      <c r="B24" s="5" t="n">
        <v>660000</v>
      </c>
      <c r="E24" s="6" t="n">
        <v>660000</v>
      </c>
      <c r="F24" s="6" t="n">
        <v>110000</v>
      </c>
    </row>
    <row r="25" spans="1:6">
      <c r="A25" s="4" t="s">
        <v>425</v>
      </c>
      <c r="E25" s="6" t="n">
        <v>320000</v>
      </c>
      <c r="F25" s="6" t="n">
        <v>30000</v>
      </c>
    </row>
    <row r="26" spans="1:6">
      <c r="A26" s="4" t="s">
        <v>719</v>
      </c>
      <c r="E26" s="5" t="n">
        <v>29000</v>
      </c>
      <c r="F26" s="5" t="n">
        <v>4900</v>
      </c>
    </row>
    <row r="27" spans="1:6">
      <c r="A27" s="4" t="s">
        <v>720</v>
      </c>
    </row>
    <row r="28" spans="1:6">
      <c r="A28" s="3" t="s">
        <v>705</v>
      </c>
    </row>
    <row r="29" spans="1:6">
      <c r="A29" s="4" t="s">
        <v>432</v>
      </c>
      <c r="B29" s="6" t="n">
        <v>340000</v>
      </c>
      <c r="E29" s="6" t="n">
        <v>340000</v>
      </c>
      <c r="F29" s="6" t="n">
        <v>80000</v>
      </c>
    </row>
    <row r="30" spans="1:6">
      <c r="A30" s="4" t="s">
        <v>721</v>
      </c>
    </row>
    <row r="31" spans="1:6">
      <c r="A31" s="3" t="s">
        <v>705</v>
      </c>
    </row>
    <row r="32" spans="1:6">
      <c r="A32" s="4" t="s">
        <v>722</v>
      </c>
      <c r="E32" s="4" t="s">
        <v>678</v>
      </c>
    </row>
    <row r="33" spans="1:6">
      <c r="A33" s="4" t="s">
        <v>723</v>
      </c>
    </row>
    <row r="34" spans="1:6">
      <c r="A34" s="3" t="s">
        <v>705</v>
      </c>
    </row>
    <row r="35" spans="1:6">
      <c r="A35" s="4" t="s">
        <v>724</v>
      </c>
      <c r="E35" s="5" t="n">
        <v>1</v>
      </c>
    </row>
    <row r="36" spans="1:6">
      <c r="A36" s="4" t="s">
        <v>725</v>
      </c>
      <c r="E36" s="4" t="s">
        <v>6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726</v>
      </c>
      <c r="B1" s="2" t="s">
        <v>107</v>
      </c>
      <c r="I1" s="2" t="s">
        <v>1</v>
      </c>
    </row>
    <row r="2" spans="1:10">
      <c r="B2" s="2" t="s">
        <v>2</v>
      </c>
      <c r="C2" s="2" t="s">
        <v>703</v>
      </c>
      <c r="D2" s="2" t="s">
        <v>704</v>
      </c>
      <c r="E2" s="2" t="s">
        <v>60</v>
      </c>
      <c r="F2" s="2" t="s">
        <v>108</v>
      </c>
      <c r="G2" s="2" t="s">
        <v>727</v>
      </c>
      <c r="H2" s="2" t="s">
        <v>728</v>
      </c>
      <c r="I2" s="2" t="s">
        <v>2</v>
      </c>
      <c r="J2" s="2" t="s">
        <v>108</v>
      </c>
    </row>
    <row r="3" spans="1:10">
      <c r="A3" s="3" t="s">
        <v>729</v>
      </c>
    </row>
    <row r="4" spans="1:10">
      <c r="A4" s="4" t="s">
        <v>112</v>
      </c>
      <c r="B4" s="6" t="n">
        <v>4502793</v>
      </c>
      <c r="C4" s="6" t="n">
        <v>4309571</v>
      </c>
      <c r="D4" s="6" t="n">
        <v>3459128</v>
      </c>
      <c r="E4" s="6" t="n">
        <v>3015974</v>
      </c>
      <c r="F4" s="6" t="n">
        <v>1565837</v>
      </c>
      <c r="I4" s="6" t="n">
        <v>12271492</v>
      </c>
      <c r="J4" s="6" t="n">
        <v>2748054</v>
      </c>
    </row>
    <row r="5" spans="1:10">
      <c r="A5" s="4" t="s">
        <v>121</v>
      </c>
      <c r="B5" s="5" t="n">
        <v>5929491</v>
      </c>
      <c r="C5" s="5" t="n">
        <v>5400052</v>
      </c>
      <c r="D5" s="5" t="n">
        <v>4779831</v>
      </c>
      <c r="E5" s="5" t="n">
        <v>4058474</v>
      </c>
      <c r="F5" s="5" t="n">
        <v>2394010</v>
      </c>
      <c r="I5" s="5" t="n">
        <v>16109373</v>
      </c>
      <c r="J5" s="5" t="n">
        <v>5223048</v>
      </c>
    </row>
    <row r="6" spans="1:10">
      <c r="A6" s="4" t="s">
        <v>122</v>
      </c>
      <c r="B6" s="5" t="n">
        <v>-1426698</v>
      </c>
      <c r="C6" s="5" t="n">
        <v>-1090481</v>
      </c>
      <c r="D6" s="5" t="n">
        <v>-1320703</v>
      </c>
      <c r="E6" s="5" t="n">
        <v>-1042500</v>
      </c>
      <c r="F6" s="5" t="n">
        <v>-828173</v>
      </c>
      <c r="I6" s="5" t="n">
        <v>-3837881</v>
      </c>
      <c r="J6" s="5" t="n">
        <v>-2474994</v>
      </c>
    </row>
    <row r="7" spans="1:10">
      <c r="A7" s="4" t="s">
        <v>127</v>
      </c>
      <c r="B7" s="5" t="n">
        <v>-1959538</v>
      </c>
      <c r="C7" s="5" t="n">
        <v>-2752178</v>
      </c>
      <c r="D7" s="5" t="n">
        <v>-2416506</v>
      </c>
      <c r="E7" s="5" t="n">
        <v>-2008943</v>
      </c>
      <c r="F7" s="5" t="n">
        <v>-1185278</v>
      </c>
      <c r="I7" s="5" t="n">
        <v>-7128221</v>
      </c>
      <c r="J7" s="5" t="n">
        <v>-2711010</v>
      </c>
    </row>
    <row r="8" spans="1:10">
      <c r="A8" s="4" t="s">
        <v>730</v>
      </c>
      <c r="B8" s="6" t="n">
        <v>-1957502</v>
      </c>
      <c r="C8" s="6" t="n">
        <v>-2748977</v>
      </c>
      <c r="D8" s="6" t="n">
        <v>-2412725</v>
      </c>
      <c r="E8" s="6" t="n">
        <v>-2005066</v>
      </c>
      <c r="F8" s="6" t="n">
        <v>-1182557</v>
      </c>
      <c r="G8" s="6" t="n">
        <v>-954195</v>
      </c>
      <c r="H8" s="6" t="n">
        <v>-566467</v>
      </c>
      <c r="I8" s="6" t="n">
        <v>-7119204</v>
      </c>
      <c r="J8" s="6" t="n">
        <v>-2703219</v>
      </c>
    </row>
    <row r="9" spans="1:10">
      <c r="A9" s="4" t="s">
        <v>55</v>
      </c>
    </row>
    <row r="10" spans="1:10">
      <c r="A10" s="3" t="s">
        <v>729</v>
      </c>
    </row>
    <row r="11" spans="1:10">
      <c r="A11" s="4" t="s">
        <v>731</v>
      </c>
      <c r="B11" s="8" t="n">
        <v>-0.24</v>
      </c>
      <c r="C11" s="8" t="n">
        <v>-0.37</v>
      </c>
      <c r="D11" s="8" t="n">
        <v>-0.43</v>
      </c>
      <c r="E11" s="8" t="n">
        <v>-0.44</v>
      </c>
      <c r="F11" s="8" t="n">
        <v>-0.31</v>
      </c>
      <c r="I11" s="6" t="n">
        <v>-1</v>
      </c>
      <c r="J11" s="8" t="n">
        <v>-0.9</v>
      </c>
    </row>
    <row r="12" spans="1:10">
      <c r="A12" s="4" t="s">
        <v>57</v>
      </c>
    </row>
    <row r="13" spans="1:10">
      <c r="A13" s="3" t="s">
        <v>729</v>
      </c>
    </row>
    <row r="14" spans="1:10">
      <c r="A14" s="4" t="s">
        <v>731</v>
      </c>
      <c r="B14" s="9" t="n">
        <v>-0.24</v>
      </c>
      <c r="C14" s="9" t="n">
        <v>-0.37</v>
      </c>
      <c r="D14" s="9" t="n">
        <v>-0.43</v>
      </c>
      <c r="E14" s="9" t="n">
        <v>-0.44</v>
      </c>
      <c r="F14" s="9" t="n">
        <v>-0.31</v>
      </c>
      <c r="I14" s="5" t="n">
        <v>-1</v>
      </c>
      <c r="J14" s="9" t="n">
        <v>-0.9</v>
      </c>
    </row>
    <row r="15" spans="1:10">
      <c r="A15" s="4" t="s">
        <v>58</v>
      </c>
    </row>
    <row r="16" spans="1:10">
      <c r="A16" s="3" t="s">
        <v>729</v>
      </c>
    </row>
    <row r="17" spans="1:10">
      <c r="A17" s="4" t="s">
        <v>731</v>
      </c>
      <c r="B17" s="8" t="n">
        <v>-0.24</v>
      </c>
      <c r="C17" s="8" t="n">
        <v>-0.37</v>
      </c>
      <c r="D17" s="8" t="n">
        <v>-0.43</v>
      </c>
      <c r="E17" s="8" t="n">
        <v>-0.44</v>
      </c>
      <c r="F17" s="8" t="n">
        <v>-0.31</v>
      </c>
      <c r="I17" s="6" t="n">
        <v>-1</v>
      </c>
      <c r="J17" s="8" t="n">
        <v>-0.9</v>
      </c>
    </row>
  </sheetData>
  <mergeCells count="3">
    <mergeCell ref="A1:A2"/>
    <mergeCell ref="B1:H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4"/>
  </cols>
  <sheetData>
    <row r="1" spans="1:2">
      <c r="A1" s="1" t="s">
        <v>732</v>
      </c>
      <c r="B1" s="2" t="s">
        <v>733</v>
      </c>
    </row>
    <row r="2" spans="1:2">
      <c r="A2" s="4" t="s">
        <v>55</v>
      </c>
    </row>
    <row r="3" spans="1:2">
      <c r="A3" s="3" t="s">
        <v>734</v>
      </c>
    </row>
    <row r="4" spans="1:2">
      <c r="A4" s="4" t="s">
        <v>735</v>
      </c>
      <c r="B4" s="10" t="n">
        <v>0.00428</v>
      </c>
    </row>
    <row r="5" spans="1:2">
      <c r="A5" s="4" t="s">
        <v>736</v>
      </c>
      <c r="B5" s="4" t="s">
        <v>737</v>
      </c>
    </row>
    <row r="6" spans="1:2">
      <c r="A6" s="4" t="s">
        <v>738</v>
      </c>
      <c r="B6" s="4" t="s">
        <v>739</v>
      </c>
    </row>
    <row r="7" spans="1:2">
      <c r="A7" s="4" t="s">
        <v>740</v>
      </c>
      <c r="B7" s="4" t="s">
        <v>741</v>
      </c>
    </row>
    <row r="8" spans="1:2">
      <c r="A8" s="4" t="s">
        <v>57</v>
      </c>
    </row>
    <row r="9" spans="1:2">
      <c r="A9" s="3" t="s">
        <v>734</v>
      </c>
    </row>
    <row r="10" spans="1:2">
      <c r="A10" s="4" t="s">
        <v>735</v>
      </c>
      <c r="B10" s="10" t="n">
        <v>0.00428</v>
      </c>
    </row>
    <row r="11" spans="1:2">
      <c r="A11" s="4" t="s">
        <v>736</v>
      </c>
      <c r="B11" s="4" t="s">
        <v>737</v>
      </c>
    </row>
    <row r="12" spans="1:2">
      <c r="A12" s="4" t="s">
        <v>738</v>
      </c>
      <c r="B12" s="4" t="s">
        <v>739</v>
      </c>
    </row>
    <row r="13" spans="1:2">
      <c r="A13" s="4" t="s">
        <v>740</v>
      </c>
      <c r="B13" s="4" t="s">
        <v>741</v>
      </c>
    </row>
    <row r="14" spans="1:2">
      <c r="A14" s="4" t="s">
        <v>742</v>
      </c>
    </row>
    <row r="15" spans="1:2">
      <c r="A15" s="3" t="s">
        <v>734</v>
      </c>
    </row>
    <row r="16" spans="1:2">
      <c r="A16" s="4" t="s">
        <v>743</v>
      </c>
      <c r="B16" s="10" t="n">
        <v>0.00362</v>
      </c>
    </row>
    <row r="17" spans="1:2">
      <c r="A17" s="4" t="s">
        <v>58</v>
      </c>
    </row>
    <row r="18" spans="1:2">
      <c r="A18" s="3" t="s">
        <v>734</v>
      </c>
    </row>
    <row r="19" spans="1:2">
      <c r="A19" s="4" t="s">
        <v>735</v>
      </c>
      <c r="B19" s="10" t="n">
        <v>0.00428</v>
      </c>
    </row>
    <row r="20" spans="1:2">
      <c r="A20" s="4" t="s">
        <v>736</v>
      </c>
      <c r="B20" s="4" t="s">
        <v>737</v>
      </c>
    </row>
    <row r="21" spans="1:2">
      <c r="A21" s="4" t="s">
        <v>738</v>
      </c>
      <c r="B21" s="4" t="s">
        <v>739</v>
      </c>
    </row>
    <row r="22" spans="1:2">
      <c r="A22" s="4" t="s">
        <v>740</v>
      </c>
      <c r="B22" s="4" t="s">
        <v>741</v>
      </c>
    </row>
    <row r="23" spans="1:2">
      <c r="A23" s="4" t="s">
        <v>744</v>
      </c>
    </row>
    <row r="24" spans="1:2">
      <c r="A24" s="3" t="s">
        <v>734</v>
      </c>
    </row>
    <row r="25" spans="1:2">
      <c r="A25" s="4" t="s">
        <v>745</v>
      </c>
      <c r="B25" s="10" t="n">
        <v>0.003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 customWidth="1" max="5" min="5" width="14"/>
    <col customWidth="1" max="6" min="6" width="80"/>
    <col customWidth="1" max="7" min="7" width="14"/>
  </cols>
  <sheetData>
    <row r="1" spans="1:7">
      <c r="A1" s="1" t="s">
        <v>746</v>
      </c>
      <c r="B1" s="2" t="s">
        <v>747</v>
      </c>
      <c r="C1" s="2" t="s">
        <v>748</v>
      </c>
      <c r="D1" s="2" t="s">
        <v>749</v>
      </c>
      <c r="E1" s="2" t="s">
        <v>750</v>
      </c>
      <c r="F1" s="2" t="s">
        <v>2</v>
      </c>
      <c r="G1" s="2" t="s">
        <v>546</v>
      </c>
    </row>
    <row r="2" spans="1:7">
      <c r="A2" s="4" t="s">
        <v>751</v>
      </c>
    </row>
    <row r="3" spans="1:7">
      <c r="A3" s="3" t="s">
        <v>752</v>
      </c>
    </row>
    <row r="4" spans="1:7">
      <c r="A4" s="4" t="s">
        <v>753</v>
      </c>
      <c r="F4" s="4" t="s">
        <v>754</v>
      </c>
    </row>
    <row r="5" spans="1:7">
      <c r="A5" s="4" t="s">
        <v>755</v>
      </c>
      <c r="E5" s="6" t="n">
        <v>7800000</v>
      </c>
    </row>
    <row r="6" spans="1:7">
      <c r="A6" s="4" t="s">
        <v>756</v>
      </c>
      <c r="F6" s="4" t="s">
        <v>757</v>
      </c>
    </row>
    <row r="7" spans="1:7">
      <c r="A7" s="4" t="s">
        <v>541</v>
      </c>
      <c r="E7" s="6" t="n">
        <v>300000</v>
      </c>
    </row>
    <row r="8" spans="1:7">
      <c r="A8" s="4" t="s">
        <v>758</v>
      </c>
    </row>
    <row r="9" spans="1:7">
      <c r="A9" s="3" t="s">
        <v>752</v>
      </c>
    </row>
    <row r="10" spans="1:7">
      <c r="A10" s="4" t="s">
        <v>753</v>
      </c>
      <c r="F10" s="4" t="s">
        <v>759</v>
      </c>
    </row>
    <row r="11" spans="1:7">
      <c r="A11" s="4" t="s">
        <v>755</v>
      </c>
      <c r="D11" s="6" t="n">
        <v>13500000</v>
      </c>
    </row>
    <row r="12" spans="1:7">
      <c r="A12" s="4" t="s">
        <v>756</v>
      </c>
      <c r="F12" s="4" t="s">
        <v>760</v>
      </c>
    </row>
    <row r="13" spans="1:7">
      <c r="A13" s="4" t="s">
        <v>541</v>
      </c>
      <c r="D13" s="6" t="n">
        <v>400000</v>
      </c>
    </row>
    <row r="14" spans="1:7">
      <c r="A14" s="4" t="s">
        <v>761</v>
      </c>
    </row>
    <row r="15" spans="1:7">
      <c r="A15" s="3" t="s">
        <v>752</v>
      </c>
    </row>
    <row r="16" spans="1:7">
      <c r="A16" s="4" t="s">
        <v>753</v>
      </c>
      <c r="F16" s="4" t="s">
        <v>762</v>
      </c>
    </row>
    <row r="17" spans="1:7">
      <c r="A17" s="4" t="s">
        <v>755</v>
      </c>
      <c r="C17" s="6" t="n">
        <v>18000000</v>
      </c>
    </row>
    <row r="18" spans="1:7">
      <c r="A18" s="4" t="s">
        <v>756</v>
      </c>
      <c r="F18" s="4" t="s">
        <v>763</v>
      </c>
    </row>
    <row r="19" spans="1:7">
      <c r="A19" s="4" t="s">
        <v>541</v>
      </c>
      <c r="C19" s="6" t="n">
        <v>750000</v>
      </c>
    </row>
    <row r="20" spans="1:7">
      <c r="A20" s="4" t="s">
        <v>764</v>
      </c>
      <c r="G20" s="6" t="n">
        <v>2500000</v>
      </c>
    </row>
    <row r="21" spans="1:7">
      <c r="A21" s="4" t="s">
        <v>765</v>
      </c>
      <c r="F21" s="4" t="s">
        <v>766</v>
      </c>
    </row>
    <row r="22" spans="1:7">
      <c r="A22" s="4" t="s">
        <v>767</v>
      </c>
      <c r="F22" s="4" t="s">
        <v>768</v>
      </c>
    </row>
    <row r="23" spans="1:7">
      <c r="A23" s="4" t="s">
        <v>769</v>
      </c>
    </row>
    <row r="24" spans="1:7">
      <c r="A24" s="3" t="s">
        <v>752</v>
      </c>
    </row>
    <row r="25" spans="1:7">
      <c r="A25" s="4" t="s">
        <v>753</v>
      </c>
      <c r="F25" s="4" t="s">
        <v>770</v>
      </c>
    </row>
    <row r="26" spans="1:7">
      <c r="A26" s="4" t="s">
        <v>755</v>
      </c>
      <c r="B26" s="6" t="n">
        <v>8500000</v>
      </c>
    </row>
    <row r="27" spans="1:7">
      <c r="A27" s="4" t="s">
        <v>756</v>
      </c>
      <c r="F27" s="4" t="s">
        <v>771</v>
      </c>
    </row>
    <row r="28" spans="1:7">
      <c r="A28" s="4" t="s">
        <v>541</v>
      </c>
      <c r="B28"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69"/>
    <col customWidth="1" max="3" min="3" width="27"/>
    <col customWidth="1" max="4" min="4" width="21"/>
    <col customWidth="1" max="5" min="5" width="21"/>
    <col customWidth="1" max="6" min="6" width="22"/>
    <col customWidth="1" max="7" min="7" width="80"/>
    <col customWidth="1" max="8" min="8" width="21"/>
    <col customWidth="1" max="9" min="9" width="21"/>
    <col customWidth="1" max="10" min="10" width="21"/>
    <col customWidth="1" max="11" min="11" width="21"/>
  </cols>
  <sheetData>
    <row r="1" spans="1:11">
      <c r="A1" s="1" t="s">
        <v>772</v>
      </c>
      <c r="B1" s="2" t="s">
        <v>773</v>
      </c>
      <c r="C1" s="2" t="s">
        <v>774</v>
      </c>
      <c r="D1" s="2" t="s">
        <v>562</v>
      </c>
      <c r="E1" s="2" t="s">
        <v>563</v>
      </c>
      <c r="F1" s="2" t="s">
        <v>775</v>
      </c>
      <c r="G1" s="2" t="s">
        <v>481</v>
      </c>
      <c r="H1" s="2" t="s">
        <v>402</v>
      </c>
      <c r="I1" s="2" t="s">
        <v>564</v>
      </c>
      <c r="J1" s="2" t="s">
        <v>568</v>
      </c>
      <c r="K1" s="2" t="s">
        <v>776</v>
      </c>
    </row>
    <row r="2" spans="1:11">
      <c r="A2" s="3" t="s">
        <v>777</v>
      </c>
    </row>
    <row r="3" spans="1:11">
      <c r="A3" s="4" t="s">
        <v>572</v>
      </c>
      <c r="F3" s="5" t="n">
        <v>7</v>
      </c>
    </row>
    <row r="4" spans="1:11">
      <c r="A4" s="4" t="s">
        <v>778</v>
      </c>
      <c r="G4" s="6" t="n">
        <v>86851407</v>
      </c>
      <c r="H4" s="6" t="n">
        <v>57418717</v>
      </c>
    </row>
    <row r="5" spans="1:11">
      <c r="A5" s="4" t="s">
        <v>555</v>
      </c>
    </row>
    <row r="6" spans="1:11">
      <c r="A6" s="3" t="s">
        <v>777</v>
      </c>
    </row>
    <row r="7" spans="1:11">
      <c r="A7" s="4" t="s">
        <v>575</v>
      </c>
      <c r="I7" s="6" t="n">
        <v>68000000</v>
      </c>
      <c r="J7" s="6" t="n">
        <v>62000000</v>
      </c>
      <c r="K7" s="6" t="n">
        <v>70000000</v>
      </c>
    </row>
    <row r="8" spans="1:11">
      <c r="A8" s="4" t="s">
        <v>582</v>
      </c>
    </row>
    <row r="9" spans="1:11">
      <c r="A9" s="3" t="s">
        <v>777</v>
      </c>
    </row>
    <row r="10" spans="1:11">
      <c r="A10" s="4" t="s">
        <v>583</v>
      </c>
      <c r="D10" s="6" t="n">
        <v>45000000</v>
      </c>
    </row>
    <row r="11" spans="1:11">
      <c r="A11" s="4" t="s">
        <v>575</v>
      </c>
      <c r="D11" s="6" t="n">
        <v>100000000</v>
      </c>
      <c r="E11" s="6" t="n">
        <v>55000000</v>
      </c>
    </row>
    <row r="12" spans="1:11">
      <c r="A12" s="4" t="s">
        <v>584</v>
      </c>
      <c r="E12" s="5" t="n">
        <v>43000000</v>
      </c>
    </row>
    <row r="13" spans="1:11">
      <c r="A13" s="4" t="s">
        <v>779</v>
      </c>
    </row>
    <row r="14" spans="1:11">
      <c r="A14" s="3" t="s">
        <v>777</v>
      </c>
    </row>
    <row r="15" spans="1:11">
      <c r="A15" s="4" t="s">
        <v>605</v>
      </c>
      <c r="E15" s="6" t="n">
        <v>50000000</v>
      </c>
    </row>
    <row r="16" spans="1:11">
      <c r="A16" s="4" t="s">
        <v>780</v>
      </c>
    </row>
    <row r="17" spans="1:11">
      <c r="A17" s="3" t="s">
        <v>777</v>
      </c>
    </row>
    <row r="18" spans="1:11">
      <c r="A18" s="4" t="s">
        <v>614</v>
      </c>
      <c r="E18" s="4" t="s">
        <v>438</v>
      </c>
    </row>
    <row r="19" spans="1:11">
      <c r="A19" s="4" t="s">
        <v>781</v>
      </c>
    </row>
    <row r="20" spans="1:11">
      <c r="A20" s="3" t="s">
        <v>777</v>
      </c>
    </row>
    <row r="21" spans="1:11">
      <c r="A21" s="4" t="s">
        <v>782</v>
      </c>
      <c r="B21" s="5" t="n">
        <v>2</v>
      </c>
    </row>
    <row r="22" spans="1:11">
      <c r="A22" s="4" t="s">
        <v>783</v>
      </c>
    </row>
    <row r="23" spans="1:11">
      <c r="A23" s="3" t="s">
        <v>777</v>
      </c>
    </row>
    <row r="24" spans="1:11">
      <c r="A24" s="4" t="s">
        <v>784</v>
      </c>
      <c r="C24" s="5" t="n">
        <v>4438831</v>
      </c>
    </row>
    <row r="25" spans="1:11">
      <c r="A25" s="4" t="s">
        <v>778</v>
      </c>
      <c r="C25" s="6" t="n">
        <v>109200000</v>
      </c>
    </row>
    <row r="26" spans="1:11">
      <c r="A26" s="4" t="s">
        <v>785</v>
      </c>
    </row>
    <row r="27" spans="1:11">
      <c r="A27" s="3" t="s">
        <v>777</v>
      </c>
    </row>
    <row r="28" spans="1:11">
      <c r="A28" s="4" t="s">
        <v>784</v>
      </c>
      <c r="C28" s="5" t="n">
        <v>3466079</v>
      </c>
    </row>
    <row r="29" spans="1:11">
      <c r="A29" s="4" t="s">
        <v>778</v>
      </c>
      <c r="C29" s="6" t="n">
        <v>83700000</v>
      </c>
    </row>
    <row r="30" spans="1:11">
      <c r="A30" s="4" t="s">
        <v>786</v>
      </c>
    </row>
    <row r="31" spans="1:11">
      <c r="A31" s="3" t="s">
        <v>777</v>
      </c>
    </row>
    <row r="32" spans="1:11">
      <c r="A32" s="4" t="s">
        <v>784</v>
      </c>
      <c r="C32" s="5" t="n">
        <v>940817</v>
      </c>
    </row>
    <row r="33" spans="1:11">
      <c r="A33" s="4" t="s">
        <v>778</v>
      </c>
      <c r="C33" s="6" t="n">
        <v>21400000</v>
      </c>
    </row>
    <row r="34" spans="1:11">
      <c r="A34" s="4" t="s">
        <v>787</v>
      </c>
    </row>
    <row r="35" spans="1:11">
      <c r="A35" s="3" t="s">
        <v>777</v>
      </c>
    </row>
    <row r="36" spans="1:11">
      <c r="A36" s="4" t="s">
        <v>583</v>
      </c>
      <c r="B36" s="6" t="n">
        <v>35000000</v>
      </c>
    </row>
    <row r="37" spans="1:11">
      <c r="A37" s="4" t="s">
        <v>575</v>
      </c>
      <c r="B37" s="5" t="n">
        <v>135000000</v>
      </c>
    </row>
    <row r="38" spans="1:11">
      <c r="A38" s="4" t="s">
        <v>584</v>
      </c>
      <c r="B38" s="6" t="n">
        <v>65000000</v>
      </c>
    </row>
    <row r="39" spans="1:11">
      <c r="A39" s="4" t="s">
        <v>619</v>
      </c>
      <c r="B39" s="5" t="n">
        <v>3</v>
      </c>
    </row>
    <row r="40" spans="1:11">
      <c r="A40" s="4" t="s">
        <v>620</v>
      </c>
      <c r="B40" s="6" t="n">
        <v>105000000</v>
      </c>
    </row>
    <row r="41" spans="1:11">
      <c r="A41" s="4" t="s">
        <v>788</v>
      </c>
    </row>
    <row r="42" spans="1:11">
      <c r="A42" s="3" t="s">
        <v>777</v>
      </c>
    </row>
    <row r="43" spans="1:11">
      <c r="A43" s="4" t="s">
        <v>605</v>
      </c>
      <c r="B43" s="6" t="n">
        <v>55000000</v>
      </c>
    </row>
    <row r="44" spans="1:11">
      <c r="A44" s="4" t="s">
        <v>789</v>
      </c>
    </row>
    <row r="45" spans="1:11">
      <c r="A45" s="3" t="s">
        <v>777</v>
      </c>
    </row>
    <row r="46" spans="1:11">
      <c r="A46" s="4" t="s">
        <v>614</v>
      </c>
      <c r="B46" s="4" t="s">
        <v>438</v>
      </c>
    </row>
    <row r="47" spans="1:11">
      <c r="A47" s="4" t="s">
        <v>790</v>
      </c>
    </row>
    <row r="48" spans="1:11">
      <c r="A48" s="3" t="s">
        <v>777</v>
      </c>
    </row>
    <row r="49" spans="1:11">
      <c r="A49" s="4" t="s">
        <v>753</v>
      </c>
      <c r="G49" s="4" t="s">
        <v>791</v>
      </c>
    </row>
    <row r="50" spans="1:11">
      <c r="A50" s="4" t="s">
        <v>756</v>
      </c>
      <c r="G50" s="4" t="s">
        <v>792</v>
      </c>
    </row>
    <row r="51" spans="1:11">
      <c r="A51" s="4" t="s">
        <v>793</v>
      </c>
    </row>
    <row r="52" spans="1:11">
      <c r="A52" s="3" t="s">
        <v>777</v>
      </c>
    </row>
    <row r="53" spans="1:11">
      <c r="A53" s="4" t="s">
        <v>794</v>
      </c>
      <c r="B53" s="5" t="n">
        <v>4</v>
      </c>
    </row>
    <row r="54" spans="1:11">
      <c r="A54" s="4" t="s">
        <v>755</v>
      </c>
      <c r="B54" s="6" t="n">
        <v>64450000</v>
      </c>
    </row>
    <row r="55" spans="1:11">
      <c r="A55" s="4" t="s">
        <v>795</v>
      </c>
    </row>
    <row r="56" spans="1:11">
      <c r="A56" s="3" t="s">
        <v>777</v>
      </c>
    </row>
    <row r="57" spans="1:11">
      <c r="A57" s="4" t="s">
        <v>794</v>
      </c>
      <c r="B57"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7</v>
      </c>
      <c r="D1" s="2" t="s">
        <v>1</v>
      </c>
    </row>
    <row r="2" spans="1:5">
      <c r="B2" s="2" t="s">
        <v>2</v>
      </c>
      <c r="C2" s="2" t="s">
        <v>108</v>
      </c>
      <c r="D2" s="2" t="s">
        <v>2</v>
      </c>
      <c r="E2" s="2" t="s">
        <v>108</v>
      </c>
    </row>
    <row r="3" spans="1:5">
      <c r="A3" s="3" t="s">
        <v>133</v>
      </c>
    </row>
    <row r="4" spans="1:5">
      <c r="A4" s="4" t="s">
        <v>127</v>
      </c>
      <c r="B4" s="6" t="n">
        <v>-1959538</v>
      </c>
      <c r="C4" s="6" t="n">
        <v>-1185278</v>
      </c>
      <c r="D4" s="6" t="n">
        <v>-7128221</v>
      </c>
      <c r="E4" s="6" t="n">
        <v>-2711010</v>
      </c>
    </row>
    <row r="5" spans="1:5">
      <c r="A5" s="3" t="s">
        <v>134</v>
      </c>
    </row>
    <row r="6" spans="1:5">
      <c r="A6" s="4" t="s">
        <v>135</v>
      </c>
      <c r="B6" s="5" t="n">
        <v>-92210</v>
      </c>
      <c r="C6" s="5" t="n">
        <v>8118</v>
      </c>
      <c r="D6" s="5" t="n">
        <v>50524</v>
      </c>
      <c r="E6" s="5" t="n">
        <v>-21874</v>
      </c>
    </row>
    <row r="7" spans="1:5">
      <c r="A7" s="4" t="s">
        <v>136</v>
      </c>
      <c r="B7" s="5" t="n">
        <v>-2051748</v>
      </c>
      <c r="C7" s="5" t="n">
        <v>-1177160</v>
      </c>
      <c r="D7" s="5" t="n">
        <v>-7077697</v>
      </c>
      <c r="E7" s="5" t="n">
        <v>-2732884</v>
      </c>
    </row>
    <row r="8" spans="1:5">
      <c r="A8" s="3" t="s">
        <v>137</v>
      </c>
    </row>
    <row r="9" spans="1:5">
      <c r="A9" s="4" t="s">
        <v>138</v>
      </c>
      <c r="B9" s="5" t="n">
        <v>2148</v>
      </c>
      <c r="C9" s="5" t="n">
        <v>2684</v>
      </c>
      <c r="D9" s="5" t="n">
        <v>8965</v>
      </c>
      <c r="E9" s="5" t="n">
        <v>7854</v>
      </c>
    </row>
    <row r="10" spans="1:5">
      <c r="A10" s="4" t="s">
        <v>139</v>
      </c>
      <c r="B10" s="6" t="n">
        <v>-2049600</v>
      </c>
      <c r="C10" s="6" t="n">
        <v>-1174476</v>
      </c>
      <c r="D10" s="6" t="n">
        <v>-7068732</v>
      </c>
      <c r="E10" s="6" t="n">
        <v>-27250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33"/>
    <col customWidth="1" max="5" min="5" width="33"/>
    <col customWidth="1" max="6" min="6" width="27"/>
    <col customWidth="1" max="7" min="7" width="14"/>
    <col customWidth="1" max="8" min="8" width="20"/>
    <col customWidth="1" max="9" min="9" width="46"/>
    <col customWidth="1" max="10" min="10" width="46"/>
    <col customWidth="1" max="11" min="11" width="54"/>
    <col customWidth="1" max="12" min="12" width="24"/>
  </cols>
  <sheetData>
    <row r="1" spans="1:12">
      <c r="A1" s="1" t="s">
        <v>140</v>
      </c>
      <c r="B1" s="2" t="s">
        <v>141</v>
      </c>
      <c r="C1" s="2" t="s">
        <v>142</v>
      </c>
      <c r="D1" s="2" t="s">
        <v>143</v>
      </c>
      <c r="E1" s="2" t="s">
        <v>144</v>
      </c>
      <c r="F1" s="2" t="s">
        <v>145</v>
      </c>
      <c r="G1" s="2" t="s">
        <v>89</v>
      </c>
      <c r="H1" s="2" t="s">
        <v>146</v>
      </c>
      <c r="I1" s="2" t="s">
        <v>147</v>
      </c>
      <c r="J1" s="2" t="s">
        <v>148</v>
      </c>
      <c r="K1" s="2" t="s">
        <v>149</v>
      </c>
      <c r="L1" s="2" t="s">
        <v>150</v>
      </c>
    </row>
    <row r="2" spans="1:12">
      <c r="A2" s="4" t="s">
        <v>151</v>
      </c>
      <c r="B2" s="6" t="n">
        <v>34515351</v>
      </c>
      <c r="C2" s="6" t="n">
        <v>1254</v>
      </c>
      <c r="D2" s="6" t="n">
        <v>426</v>
      </c>
      <c r="E2" s="6" t="n">
        <v>111</v>
      </c>
      <c r="F2" s="6" t="n">
        <v>36653000</v>
      </c>
      <c r="G2" s="6" t="n">
        <v>-1079785</v>
      </c>
      <c r="H2" s="6" t="n">
        <v>-1230755</v>
      </c>
      <c r="J2" s="6" t="n">
        <v>34344251</v>
      </c>
      <c r="K2" s="6" t="n">
        <v>171100</v>
      </c>
      <c r="L2" s="6" t="n">
        <v>183420</v>
      </c>
    </row>
    <row r="3" spans="1:12">
      <c r="A3" s="4" t="s">
        <v>152</v>
      </c>
      <c r="C3" s="5" t="n">
        <v>1253576</v>
      </c>
      <c r="D3" s="5" t="n">
        <v>426228</v>
      </c>
      <c r="E3" s="5" t="n">
        <v>110646</v>
      </c>
    </row>
    <row r="4" spans="1:12">
      <c r="A4" s="4" t="s">
        <v>153</v>
      </c>
      <c r="B4" s="5" t="n">
        <v>16606954</v>
      </c>
      <c r="C4" s="6" t="n">
        <v>419</v>
      </c>
      <c r="D4" s="6" t="n">
        <v>215</v>
      </c>
      <c r="E4" s="6" t="n">
        <v>42</v>
      </c>
      <c r="F4" s="5" t="n">
        <v>16606278</v>
      </c>
      <c r="J4" s="5" t="n">
        <v>16606954</v>
      </c>
    </row>
    <row r="5" spans="1:12">
      <c r="A5" s="4" t="s">
        <v>154</v>
      </c>
      <c r="C5" s="5" t="n">
        <v>419205</v>
      </c>
      <c r="D5" s="5" t="n">
        <v>214459</v>
      </c>
      <c r="E5" s="5" t="n">
        <v>42801</v>
      </c>
    </row>
    <row r="6" spans="1:12">
      <c r="A6" s="4" t="s">
        <v>155</v>
      </c>
      <c r="B6" s="5" t="n">
        <v>-1850357</v>
      </c>
      <c r="F6" s="5" t="n">
        <v>-1850357</v>
      </c>
      <c r="J6" s="5" t="n">
        <v>-1850357</v>
      </c>
    </row>
    <row r="7" spans="1:12">
      <c r="A7" s="4" t="s">
        <v>156</v>
      </c>
      <c r="B7" s="5" t="n">
        <v>-291645</v>
      </c>
      <c r="F7" s="5" t="n">
        <v>-291645</v>
      </c>
      <c r="J7" s="5" t="n">
        <v>-291645</v>
      </c>
      <c r="L7" s="5" t="n">
        <v>291645</v>
      </c>
    </row>
    <row r="8" spans="1:12">
      <c r="A8" s="4" t="s">
        <v>89</v>
      </c>
      <c r="B8" s="5" t="n">
        <v>-798791</v>
      </c>
      <c r="G8" s="5" t="n">
        <v>-798791</v>
      </c>
      <c r="J8" s="5" t="n">
        <v>-798791</v>
      </c>
    </row>
    <row r="9" spans="1:12">
      <c r="A9" s="4" t="s">
        <v>157</v>
      </c>
      <c r="B9" s="5" t="n">
        <v>-3425</v>
      </c>
      <c r="K9" s="5" t="n">
        <v>-3425</v>
      </c>
    </row>
    <row r="10" spans="1:12">
      <c r="A10" s="4" t="s">
        <v>158</v>
      </c>
      <c r="B10" s="5" t="n">
        <v>291645</v>
      </c>
      <c r="C10" s="6" t="n">
        <v>8</v>
      </c>
      <c r="D10" s="6" t="n">
        <v>3</v>
      </c>
      <c r="E10" s="6" t="n">
        <v>1</v>
      </c>
      <c r="F10" s="5" t="n">
        <v>291633</v>
      </c>
      <c r="J10" s="5" t="n">
        <v>291645</v>
      </c>
    </row>
    <row r="11" spans="1:12">
      <c r="A11" s="4" t="s">
        <v>159</v>
      </c>
      <c r="C11" s="5" t="n">
        <v>8252</v>
      </c>
      <c r="D11" s="5" t="n">
        <v>3245</v>
      </c>
      <c r="E11" s="5" t="n">
        <v>924</v>
      </c>
    </row>
    <row r="12" spans="1:12">
      <c r="A12" s="4" t="s">
        <v>160</v>
      </c>
      <c r="B12" s="5" t="n">
        <v>-566467</v>
      </c>
      <c r="H12" s="5" t="n">
        <v>-566467</v>
      </c>
      <c r="J12" s="5" t="n">
        <v>-566467</v>
      </c>
    </row>
    <row r="13" spans="1:12">
      <c r="A13" s="4" t="s">
        <v>128</v>
      </c>
      <c r="B13" s="5" t="n">
        <v>-2280</v>
      </c>
      <c r="K13" s="5" t="n">
        <v>-2280</v>
      </c>
    </row>
    <row r="14" spans="1:12">
      <c r="A14" s="4" t="s">
        <v>161</v>
      </c>
      <c r="B14" s="5" t="n">
        <v>-13371</v>
      </c>
      <c r="I14" s="6" t="n">
        <v>-13371</v>
      </c>
      <c r="J14" s="5" t="n">
        <v>-13371</v>
      </c>
    </row>
    <row r="15" spans="1:12">
      <c r="A15" s="4" t="s">
        <v>162</v>
      </c>
      <c r="B15" s="5" t="n">
        <v>47887614</v>
      </c>
      <c r="C15" s="6" t="n">
        <v>1681</v>
      </c>
      <c r="D15" s="6" t="n">
        <v>644</v>
      </c>
      <c r="E15" s="6" t="n">
        <v>154</v>
      </c>
      <c r="F15" s="5" t="n">
        <v>51408909</v>
      </c>
      <c r="G15" s="5" t="n">
        <v>-1878576</v>
      </c>
      <c r="H15" s="5" t="n">
        <v>-1797222</v>
      </c>
      <c r="I15" s="5" t="n">
        <v>-13371</v>
      </c>
      <c r="J15" s="5" t="n">
        <v>47722219</v>
      </c>
      <c r="K15" s="5" t="n">
        <v>165395</v>
      </c>
      <c r="L15" s="5" t="n">
        <v>475065</v>
      </c>
    </row>
    <row r="16" spans="1:12">
      <c r="A16" s="4" t="s">
        <v>163</v>
      </c>
      <c r="C16" s="5" t="n">
        <v>1681033</v>
      </c>
      <c r="D16" s="5" t="n">
        <v>643932</v>
      </c>
      <c r="E16" s="5" t="n">
        <v>154371</v>
      </c>
    </row>
    <row r="17" spans="1:12">
      <c r="A17" s="4" t="s">
        <v>151</v>
      </c>
      <c r="B17" s="5" t="n">
        <v>34515351</v>
      </c>
      <c r="C17" s="6" t="n">
        <v>1254</v>
      </c>
      <c r="D17" s="6" t="n">
        <v>426</v>
      </c>
      <c r="E17" s="6" t="n">
        <v>111</v>
      </c>
      <c r="F17" s="5" t="n">
        <v>36653000</v>
      </c>
      <c r="G17" s="5" t="n">
        <v>-1079785</v>
      </c>
      <c r="H17" s="5" t="n">
        <v>-1230755</v>
      </c>
      <c r="J17" s="5" t="n">
        <v>34344251</v>
      </c>
      <c r="K17" s="5" t="n">
        <v>171100</v>
      </c>
      <c r="L17" s="5" t="n">
        <v>183420</v>
      </c>
    </row>
    <row r="18" spans="1:12">
      <c r="A18" s="4" t="s">
        <v>152</v>
      </c>
      <c r="C18" s="5" t="n">
        <v>1253576</v>
      </c>
      <c r="D18" s="5" t="n">
        <v>426228</v>
      </c>
      <c r="E18" s="5" t="n">
        <v>110646</v>
      </c>
    </row>
    <row r="19" spans="1:12">
      <c r="A19" s="4" t="s">
        <v>158</v>
      </c>
      <c r="B19" s="5" t="n">
        <v>1307604</v>
      </c>
    </row>
    <row r="20" spans="1:12">
      <c r="A20" s="4" t="s">
        <v>160</v>
      </c>
      <c r="B20" s="5" t="n">
        <v>-2703219</v>
      </c>
    </row>
    <row r="21" spans="1:12">
      <c r="A21" s="4" t="s">
        <v>128</v>
      </c>
      <c r="B21" s="5" t="n">
        <v>-7791</v>
      </c>
    </row>
    <row r="22" spans="1:12">
      <c r="A22" s="4" t="s">
        <v>161</v>
      </c>
      <c r="B22" s="5" t="n">
        <v>-21874</v>
      </c>
    </row>
    <row r="23" spans="1:12">
      <c r="A23" s="4" t="s">
        <v>164</v>
      </c>
      <c r="B23" s="5" t="n">
        <v>79487895</v>
      </c>
      <c r="C23" s="6" t="n">
        <v>2628</v>
      </c>
      <c r="D23" s="6" t="n">
        <v>1254</v>
      </c>
      <c r="E23" s="6" t="n">
        <v>292</v>
      </c>
      <c r="F23" s="5" t="n">
        <v>87698825</v>
      </c>
      <c r="G23" s="5" t="n">
        <v>-4412177</v>
      </c>
      <c r="H23" s="5" t="n">
        <v>-3933974</v>
      </c>
      <c r="I23" s="5" t="n">
        <v>-21874</v>
      </c>
      <c r="J23" s="5" t="n">
        <v>79334974</v>
      </c>
      <c r="K23" s="5" t="n">
        <v>152921</v>
      </c>
      <c r="L23" s="5" t="n">
        <v>1464069</v>
      </c>
    </row>
    <row r="24" spans="1:12">
      <c r="A24" s="4" t="s">
        <v>165</v>
      </c>
      <c r="C24" s="5" t="n">
        <v>2628095</v>
      </c>
      <c r="D24" s="5" t="n">
        <v>1254073</v>
      </c>
      <c r="E24" s="5" t="n">
        <v>291296</v>
      </c>
    </row>
    <row r="25" spans="1:12">
      <c r="A25" s="4" t="s">
        <v>151</v>
      </c>
      <c r="B25" s="5" t="n">
        <v>34515351</v>
      </c>
      <c r="C25" s="6" t="n">
        <v>1254</v>
      </c>
      <c r="D25" s="6" t="n">
        <v>426</v>
      </c>
      <c r="E25" s="6" t="n">
        <v>111</v>
      </c>
      <c r="F25" s="5" t="n">
        <v>36653000</v>
      </c>
      <c r="G25" s="5" t="n">
        <v>-1079785</v>
      </c>
      <c r="H25" s="5" t="n">
        <v>-1230755</v>
      </c>
      <c r="J25" s="5" t="n">
        <v>34344251</v>
      </c>
      <c r="K25" s="5" t="n">
        <v>171100</v>
      </c>
      <c r="L25" s="5" t="n">
        <v>183420</v>
      </c>
    </row>
    <row r="26" spans="1:12">
      <c r="A26" s="4" t="s">
        <v>152</v>
      </c>
      <c r="C26" s="5" t="n">
        <v>1253576</v>
      </c>
      <c r="D26" s="5" t="n">
        <v>426228</v>
      </c>
      <c r="E26" s="5" t="n">
        <v>110646</v>
      </c>
    </row>
    <row r="27" spans="1:12">
      <c r="A27" s="4" t="s">
        <v>166</v>
      </c>
      <c r="B27" s="5" t="n">
        <v>90719079</v>
      </c>
      <c r="C27" s="6" t="n">
        <v>2964</v>
      </c>
      <c r="D27" s="6" t="n">
        <v>1570</v>
      </c>
      <c r="E27" s="6" t="n">
        <v>354</v>
      </c>
      <c r="F27" s="5" t="n">
        <v>102710956</v>
      </c>
      <c r="G27" s="5" t="n">
        <v>-6106597</v>
      </c>
      <c r="H27" s="5" t="n">
        <v>-5939040</v>
      </c>
      <c r="I27" s="5" t="n">
        <v>-96670</v>
      </c>
      <c r="J27" s="5" t="n">
        <v>90573537</v>
      </c>
      <c r="K27" s="5" t="n">
        <v>145542</v>
      </c>
      <c r="L27" s="5" t="n">
        <v>2093989</v>
      </c>
    </row>
    <row r="28" spans="1:12">
      <c r="A28" s="4" t="s">
        <v>167</v>
      </c>
      <c r="C28" s="5" t="n">
        <v>2962849</v>
      </c>
      <c r="D28" s="5" t="n">
        <v>1570411</v>
      </c>
      <c r="E28" s="5" t="n">
        <v>353991</v>
      </c>
    </row>
    <row r="29" spans="1:12">
      <c r="A29" s="4" t="s">
        <v>168</v>
      </c>
      <c r="B29" s="5" t="n">
        <v>47887614</v>
      </c>
      <c r="C29" s="6" t="n">
        <v>1681</v>
      </c>
      <c r="D29" s="6" t="n">
        <v>644</v>
      </c>
      <c r="E29" s="6" t="n">
        <v>154</v>
      </c>
      <c r="F29" s="5" t="n">
        <v>51408909</v>
      </c>
      <c r="G29" s="5" t="n">
        <v>-1878576</v>
      </c>
      <c r="H29" s="5" t="n">
        <v>-1797222</v>
      </c>
      <c r="I29" s="5" t="n">
        <v>-13371</v>
      </c>
      <c r="J29" s="5" t="n">
        <v>47722219</v>
      </c>
      <c r="K29" s="5" t="n">
        <v>165395</v>
      </c>
      <c r="L29" s="5" t="n">
        <v>475065</v>
      </c>
    </row>
    <row r="30" spans="1:12">
      <c r="A30" s="4" t="s">
        <v>169</v>
      </c>
      <c r="C30" s="5" t="n">
        <v>1681033</v>
      </c>
      <c r="D30" s="5" t="n">
        <v>643932</v>
      </c>
      <c r="E30" s="5" t="n">
        <v>154371</v>
      </c>
    </row>
    <row r="31" spans="1:12">
      <c r="A31" s="4" t="s">
        <v>153</v>
      </c>
      <c r="B31" s="5" t="n">
        <v>22524415</v>
      </c>
      <c r="C31" s="6" t="n">
        <v>543</v>
      </c>
      <c r="D31" s="6" t="n">
        <v>285</v>
      </c>
      <c r="E31" s="6" t="n">
        <v>91</v>
      </c>
      <c r="F31" s="5" t="n">
        <v>22523496</v>
      </c>
      <c r="J31" s="5" t="n">
        <v>22524415</v>
      </c>
    </row>
    <row r="32" spans="1:12">
      <c r="A32" s="4" t="s">
        <v>154</v>
      </c>
      <c r="C32" s="5" t="n">
        <v>543346</v>
      </c>
      <c r="D32" s="5" t="n">
        <v>284893</v>
      </c>
      <c r="E32" s="5" t="n">
        <v>90176</v>
      </c>
    </row>
    <row r="33" spans="1:12">
      <c r="A33" s="4" t="s">
        <v>155</v>
      </c>
      <c r="B33" s="5" t="n">
        <v>-2325026</v>
      </c>
      <c r="F33" s="5" t="n">
        <v>-2325026</v>
      </c>
      <c r="J33" s="5" t="n">
        <v>-2325026</v>
      </c>
    </row>
    <row r="34" spans="1:12">
      <c r="A34" s="4" t="s">
        <v>156</v>
      </c>
      <c r="B34" s="5" t="n">
        <v>-428340</v>
      </c>
      <c r="F34" s="5" t="n">
        <v>-428340</v>
      </c>
      <c r="J34" s="5" t="n">
        <v>-428340</v>
      </c>
      <c r="L34" s="5" t="n">
        <v>428340</v>
      </c>
    </row>
    <row r="35" spans="1:12">
      <c r="A35" s="4" t="s">
        <v>89</v>
      </c>
      <c r="B35" s="5" t="n">
        <v>-1098595</v>
      </c>
      <c r="G35" s="5" t="n">
        <v>-1098595</v>
      </c>
      <c r="J35" s="5" t="n">
        <v>-1098595</v>
      </c>
    </row>
    <row r="36" spans="1:12">
      <c r="A36" s="4" t="s">
        <v>157</v>
      </c>
      <c r="B36" s="5" t="n">
        <v>-3460</v>
      </c>
      <c r="K36" s="5" t="n">
        <v>-3460</v>
      </c>
    </row>
    <row r="37" spans="1:12">
      <c r="A37" s="4" t="s">
        <v>158</v>
      </c>
      <c r="B37" s="5" t="n">
        <v>428340</v>
      </c>
      <c r="C37" s="6" t="n">
        <v>12</v>
      </c>
      <c r="D37" s="6" t="n">
        <v>5</v>
      </c>
      <c r="E37" s="6" t="n">
        <v>1</v>
      </c>
      <c r="F37" s="5" t="n">
        <v>428322</v>
      </c>
      <c r="J37" s="5" t="n">
        <v>428340</v>
      </c>
    </row>
    <row r="38" spans="1:12">
      <c r="A38" s="4" t="s">
        <v>159</v>
      </c>
      <c r="C38" s="5" t="n">
        <v>11818</v>
      </c>
      <c r="D38" s="5" t="n">
        <v>5097</v>
      </c>
      <c r="E38" s="5" t="n">
        <v>1358</v>
      </c>
    </row>
    <row r="39" spans="1:12">
      <c r="A39" s="4" t="s">
        <v>160</v>
      </c>
      <c r="B39" s="5" t="n">
        <v>-954195</v>
      </c>
      <c r="H39" s="5" t="n">
        <v>-954195</v>
      </c>
      <c r="J39" s="5" t="n">
        <v>-954195</v>
      </c>
    </row>
    <row r="40" spans="1:12">
      <c r="A40" s="4" t="s">
        <v>128</v>
      </c>
      <c r="B40" s="5" t="n">
        <v>-2790</v>
      </c>
      <c r="K40" s="5" t="n">
        <v>-2790</v>
      </c>
    </row>
    <row r="41" spans="1:12">
      <c r="A41" s="4" t="s">
        <v>161</v>
      </c>
      <c r="B41" s="5" t="n">
        <v>-16621</v>
      </c>
      <c r="I41" s="5" t="n">
        <v>-16621</v>
      </c>
      <c r="J41" s="5" t="n">
        <v>-16621</v>
      </c>
    </row>
    <row r="42" spans="1:12">
      <c r="A42" s="4" t="s">
        <v>170</v>
      </c>
      <c r="B42" s="5" t="n">
        <v>66011342</v>
      </c>
      <c r="C42" s="6" t="n">
        <v>2236</v>
      </c>
      <c r="D42" s="6" t="n">
        <v>934</v>
      </c>
      <c r="E42" s="6" t="n">
        <v>246</v>
      </c>
      <c r="F42" s="5" t="n">
        <v>71607361</v>
      </c>
      <c r="G42" s="5" t="n">
        <v>-2977171</v>
      </c>
      <c r="H42" s="5" t="n">
        <v>-2751417</v>
      </c>
      <c r="I42" s="5" t="n">
        <v>-29992</v>
      </c>
      <c r="J42" s="5" t="n">
        <v>65852197</v>
      </c>
      <c r="K42" s="5" t="n">
        <v>159145</v>
      </c>
      <c r="L42" s="5" t="n">
        <v>903405</v>
      </c>
    </row>
    <row r="43" spans="1:12">
      <c r="A43" s="4" t="s">
        <v>171</v>
      </c>
      <c r="C43" s="5" t="n">
        <v>2236197</v>
      </c>
      <c r="D43" s="5" t="n">
        <v>933922</v>
      </c>
      <c r="E43" s="5" t="n">
        <v>245905</v>
      </c>
    </row>
    <row r="44" spans="1:12">
      <c r="A44" s="4" t="s">
        <v>153</v>
      </c>
      <c r="B44" s="5" t="n">
        <v>17827934</v>
      </c>
      <c r="C44" s="6" t="n">
        <v>374</v>
      </c>
      <c r="D44" s="6" t="n">
        <v>312</v>
      </c>
      <c r="E44" s="6" t="n">
        <v>44</v>
      </c>
      <c r="F44" s="5" t="n">
        <v>17827204</v>
      </c>
      <c r="J44" s="5" t="n">
        <v>17827934</v>
      </c>
    </row>
    <row r="45" spans="1:12">
      <c r="A45" s="4" t="s">
        <v>154</v>
      </c>
      <c r="C45" s="5" t="n">
        <v>373500</v>
      </c>
      <c r="D45" s="5" t="n">
        <v>312271</v>
      </c>
      <c r="E45" s="5" t="n">
        <v>43604</v>
      </c>
    </row>
    <row r="46" spans="1:12">
      <c r="A46" s="4" t="s">
        <v>155</v>
      </c>
      <c r="B46" s="5" t="n">
        <v>-1740403</v>
      </c>
      <c r="F46" s="5" t="n">
        <v>-1740403</v>
      </c>
      <c r="J46" s="5" t="n">
        <v>-1740403</v>
      </c>
    </row>
    <row r="47" spans="1:12">
      <c r="A47" s="4" t="s">
        <v>156</v>
      </c>
      <c r="B47" s="5" t="n">
        <v>-587619</v>
      </c>
      <c r="F47" s="5" t="n">
        <v>-587619</v>
      </c>
      <c r="J47" s="5" t="n">
        <v>-587619</v>
      </c>
      <c r="L47" s="5" t="n">
        <v>587619</v>
      </c>
    </row>
    <row r="48" spans="1:12">
      <c r="A48" s="4" t="s">
        <v>172</v>
      </c>
      <c r="L48" s="5" t="n">
        <v>-26955</v>
      </c>
    </row>
    <row r="49" spans="1:12">
      <c r="A49" s="4" t="s">
        <v>173</v>
      </c>
      <c r="B49" s="5" t="n">
        <v>3</v>
      </c>
      <c r="C49" s="6" t="n">
        <v>3</v>
      </c>
      <c r="J49" s="5" t="n">
        <v>3</v>
      </c>
    </row>
    <row r="50" spans="1:12">
      <c r="A50" s="4" t="s">
        <v>174</v>
      </c>
      <c r="C50" s="5" t="n">
        <v>3000</v>
      </c>
    </row>
    <row r="51" spans="1:12">
      <c r="A51" s="4" t="s">
        <v>89</v>
      </c>
      <c r="B51" s="5" t="n">
        <v>-1435006</v>
      </c>
      <c r="G51" s="5" t="n">
        <v>-1435006</v>
      </c>
      <c r="J51" s="5" t="n">
        <v>-1435006</v>
      </c>
    </row>
    <row r="52" spans="1:12">
      <c r="A52" s="4" t="s">
        <v>157</v>
      </c>
      <c r="B52" s="5" t="n">
        <v>-3503</v>
      </c>
      <c r="K52" s="5" t="n">
        <v>-3503</v>
      </c>
    </row>
    <row r="53" spans="1:12">
      <c r="A53" s="4" t="s">
        <v>158</v>
      </c>
      <c r="B53" s="5" t="n">
        <v>587619</v>
      </c>
      <c r="C53" s="6" t="n">
        <v>15</v>
      </c>
      <c r="D53" s="6" t="n">
        <v>8</v>
      </c>
      <c r="E53" s="6" t="n">
        <v>2</v>
      </c>
      <c r="F53" s="5" t="n">
        <v>587594</v>
      </c>
      <c r="J53" s="5" t="n">
        <v>587619</v>
      </c>
    </row>
    <row r="54" spans="1:12">
      <c r="A54" s="4" t="s">
        <v>159</v>
      </c>
      <c r="C54" s="5" t="n">
        <v>15398</v>
      </c>
      <c r="D54" s="5" t="n">
        <v>7880</v>
      </c>
      <c r="E54" s="5" t="n">
        <v>1787</v>
      </c>
    </row>
    <row r="55" spans="1:12">
      <c r="A55" s="4" t="s">
        <v>175</v>
      </c>
      <c r="B55" s="5" t="n">
        <v>4688</v>
      </c>
      <c r="F55" s="5" t="n">
        <v>4688</v>
      </c>
      <c r="J55" s="5" t="n">
        <v>4688</v>
      </c>
    </row>
    <row r="56" spans="1:12">
      <c r="A56" s="4" t="s">
        <v>160</v>
      </c>
      <c r="B56" s="5" t="n">
        <v>-1182557</v>
      </c>
      <c r="H56" s="5" t="n">
        <v>-1182557</v>
      </c>
      <c r="J56" s="5" t="n">
        <v>-1182557</v>
      </c>
    </row>
    <row r="57" spans="1:12">
      <c r="A57" s="4" t="s">
        <v>128</v>
      </c>
      <c r="B57" s="5" t="n">
        <v>-2721</v>
      </c>
      <c r="K57" s="5" t="n">
        <v>-2721</v>
      </c>
    </row>
    <row r="58" spans="1:12">
      <c r="A58" s="4" t="s">
        <v>161</v>
      </c>
      <c r="B58" s="5" t="n">
        <v>8118</v>
      </c>
      <c r="I58" s="5" t="n">
        <v>8118</v>
      </c>
      <c r="J58" s="5" t="n">
        <v>8118</v>
      </c>
    </row>
    <row r="59" spans="1:12">
      <c r="A59" s="4" t="s">
        <v>164</v>
      </c>
      <c r="B59" s="5" t="n">
        <v>79487895</v>
      </c>
      <c r="C59" s="6" t="n">
        <v>2628</v>
      </c>
      <c r="D59" s="6" t="n">
        <v>1254</v>
      </c>
      <c r="E59" s="6" t="n">
        <v>292</v>
      </c>
      <c r="F59" s="5" t="n">
        <v>87698825</v>
      </c>
      <c r="G59" s="5" t="n">
        <v>-4412177</v>
      </c>
      <c r="H59" s="5" t="n">
        <v>-3933974</v>
      </c>
      <c r="I59" s="5" t="n">
        <v>-21874</v>
      </c>
      <c r="J59" s="5" t="n">
        <v>79334974</v>
      </c>
      <c r="K59" s="5" t="n">
        <v>152921</v>
      </c>
      <c r="L59" s="5" t="n">
        <v>1464069</v>
      </c>
    </row>
    <row r="60" spans="1:12">
      <c r="A60" s="4" t="s">
        <v>165</v>
      </c>
      <c r="C60" s="5" t="n">
        <v>2628095</v>
      </c>
      <c r="D60" s="5" t="n">
        <v>1254073</v>
      </c>
      <c r="E60" s="5" t="n">
        <v>291296</v>
      </c>
    </row>
    <row r="61" spans="1:12">
      <c r="A61" s="4" t="s">
        <v>160</v>
      </c>
      <c r="B61" s="5" t="n">
        <v>-2005066</v>
      </c>
    </row>
    <row r="62" spans="1:12">
      <c r="A62" s="4" t="s">
        <v>166</v>
      </c>
      <c r="B62" s="5" t="n">
        <v>90719079</v>
      </c>
      <c r="C62" s="6" t="n">
        <v>2964</v>
      </c>
      <c r="D62" s="6" t="n">
        <v>1570</v>
      </c>
      <c r="E62" s="6" t="n">
        <v>354</v>
      </c>
      <c r="F62" s="5" t="n">
        <v>102710956</v>
      </c>
      <c r="G62" s="5" t="n">
        <v>-6106597</v>
      </c>
      <c r="H62" s="5" t="n">
        <v>-5939040</v>
      </c>
      <c r="I62" s="5" t="n">
        <v>-96670</v>
      </c>
      <c r="J62" s="5" t="n">
        <v>90573537</v>
      </c>
      <c r="K62" s="5" t="n">
        <v>145542</v>
      </c>
      <c r="L62" s="5" t="n">
        <v>2093989</v>
      </c>
    </row>
    <row r="63" spans="1:12">
      <c r="A63" s="4" t="s">
        <v>167</v>
      </c>
      <c r="C63" s="5" t="n">
        <v>2962849</v>
      </c>
      <c r="D63" s="5" t="n">
        <v>1570411</v>
      </c>
      <c r="E63" s="5" t="n">
        <v>353991</v>
      </c>
    </row>
    <row r="64" spans="1:12">
      <c r="A64" s="4" t="s">
        <v>153</v>
      </c>
      <c r="B64" s="5" t="n">
        <v>43671070</v>
      </c>
      <c r="C64" s="6" t="n">
        <v>560</v>
      </c>
      <c r="D64" s="6" t="n">
        <v>966</v>
      </c>
      <c r="E64" s="6" t="n">
        <v>277</v>
      </c>
      <c r="F64" s="5" t="n">
        <v>43669267</v>
      </c>
      <c r="J64" s="5" t="n">
        <v>43671070</v>
      </c>
    </row>
    <row r="65" spans="1:12">
      <c r="A65" s="4" t="s">
        <v>154</v>
      </c>
      <c r="C65" s="5" t="n">
        <v>560391</v>
      </c>
      <c r="D65" s="5" t="n">
        <v>966126</v>
      </c>
      <c r="E65" s="5" t="n">
        <v>277021</v>
      </c>
    </row>
    <row r="66" spans="1:12">
      <c r="A66" s="4" t="s">
        <v>155</v>
      </c>
      <c r="B66" s="5" t="n">
        <v>-4239678</v>
      </c>
      <c r="F66" s="5" t="n">
        <v>-4239678</v>
      </c>
      <c r="J66" s="5" t="n">
        <v>-4239678</v>
      </c>
    </row>
    <row r="67" spans="1:12">
      <c r="A67" s="4" t="s">
        <v>176</v>
      </c>
      <c r="B67" s="5" t="n">
        <v>72476</v>
      </c>
      <c r="F67" s="5" t="n">
        <v>72476</v>
      </c>
      <c r="J67" s="5" t="n">
        <v>72476</v>
      </c>
    </row>
    <row r="68" spans="1:12">
      <c r="A68" s="4" t="s">
        <v>156</v>
      </c>
      <c r="B68" s="5" t="n">
        <v>-833499</v>
      </c>
      <c r="F68" s="5" t="n">
        <v>-833499</v>
      </c>
      <c r="J68" s="5" t="n">
        <v>-833499</v>
      </c>
      <c r="L68" s="5" t="n">
        <v>833499</v>
      </c>
    </row>
    <row r="69" spans="1:12">
      <c r="A69" s="4" t="s">
        <v>172</v>
      </c>
      <c r="B69" s="5" t="n">
        <v>-4</v>
      </c>
      <c r="C69" s="6" t="n">
        <v>-4</v>
      </c>
      <c r="J69" s="5" t="n">
        <v>-4</v>
      </c>
      <c r="L69" s="5" t="n">
        <v>-83187</v>
      </c>
    </row>
    <row r="70" spans="1:12">
      <c r="A70" s="4" t="s">
        <v>177</v>
      </c>
      <c r="C70" s="5" t="n">
        <v>-3660</v>
      </c>
    </row>
    <row r="71" spans="1:12">
      <c r="A71" s="4" t="s">
        <v>89</v>
      </c>
      <c r="B71" s="5" t="n">
        <v>-2045018</v>
      </c>
      <c r="G71" s="5" t="n">
        <v>-2045018</v>
      </c>
      <c r="J71" s="5" t="n">
        <v>-2045018</v>
      </c>
    </row>
    <row r="72" spans="1:12">
      <c r="A72" s="4" t="s">
        <v>157</v>
      </c>
      <c r="B72" s="5" t="n">
        <v>-3425</v>
      </c>
      <c r="K72" s="5" t="n">
        <v>-3425</v>
      </c>
    </row>
    <row r="73" spans="1:12">
      <c r="A73" s="4" t="s">
        <v>158</v>
      </c>
      <c r="B73" s="5" t="n">
        <v>833499</v>
      </c>
      <c r="C73" s="6" t="n">
        <v>20</v>
      </c>
      <c r="D73" s="6" t="n">
        <v>13</v>
      </c>
      <c r="E73" s="6" t="n">
        <v>3</v>
      </c>
      <c r="F73" s="5" t="n">
        <v>833463</v>
      </c>
      <c r="J73" s="5" t="n">
        <v>833499</v>
      </c>
    </row>
    <row r="74" spans="1:12">
      <c r="A74" s="4" t="s">
        <v>159</v>
      </c>
      <c r="C74" s="5" t="n">
        <v>20407</v>
      </c>
      <c r="D74" s="5" t="n">
        <v>12567</v>
      </c>
      <c r="E74" s="5" t="n">
        <v>2629</v>
      </c>
    </row>
    <row r="75" spans="1:12">
      <c r="A75" s="4" t="s">
        <v>175</v>
      </c>
      <c r="B75" s="5" t="n">
        <v>4688</v>
      </c>
      <c r="F75" s="5" t="n">
        <v>4688</v>
      </c>
      <c r="J75" s="5" t="n">
        <v>4688</v>
      </c>
    </row>
    <row r="76" spans="1:12">
      <c r="A76" s="4" t="s">
        <v>160</v>
      </c>
      <c r="B76" s="5" t="n">
        <v>-2412725</v>
      </c>
      <c r="H76" s="5" t="n">
        <v>-2412725</v>
      </c>
      <c r="J76" s="5" t="n">
        <v>-2412725</v>
      </c>
    </row>
    <row r="77" spans="1:12">
      <c r="A77" s="4" t="s">
        <v>128</v>
      </c>
      <c r="B77" s="5" t="n">
        <v>-3781</v>
      </c>
      <c r="K77" s="5" t="n">
        <v>-3781</v>
      </c>
    </row>
    <row r="78" spans="1:12">
      <c r="A78" s="4" t="s">
        <v>161</v>
      </c>
      <c r="B78" s="5" t="n">
        <v>9048</v>
      </c>
      <c r="I78" s="5" t="n">
        <v>9048</v>
      </c>
      <c r="J78" s="5" t="n">
        <v>9048</v>
      </c>
    </row>
    <row r="79" spans="1:12">
      <c r="A79" s="4" t="s">
        <v>178</v>
      </c>
      <c r="B79" s="5" t="n">
        <v>125771730</v>
      </c>
      <c r="C79" s="6" t="n">
        <v>3540</v>
      </c>
      <c r="D79" s="6" t="n">
        <v>2549</v>
      </c>
      <c r="E79" s="6" t="n">
        <v>634</v>
      </c>
      <c r="F79" s="5" t="n">
        <v>142217673</v>
      </c>
      <c r="G79" s="5" t="n">
        <v>-8151615</v>
      </c>
      <c r="H79" s="5" t="n">
        <v>-8351765</v>
      </c>
      <c r="I79" s="5" t="n">
        <v>-87622</v>
      </c>
      <c r="J79" s="5" t="n">
        <v>125633394</v>
      </c>
      <c r="K79" s="5" t="n">
        <v>138336</v>
      </c>
      <c r="L79" s="5" t="n">
        <v>2844301</v>
      </c>
    </row>
    <row r="80" spans="1:12">
      <c r="A80" s="4" t="s">
        <v>179</v>
      </c>
      <c r="C80" s="5" t="n">
        <v>3539987</v>
      </c>
      <c r="D80" s="5" t="n">
        <v>2549104</v>
      </c>
      <c r="E80" s="5" t="n">
        <v>633641</v>
      </c>
    </row>
    <row r="81" spans="1:12">
      <c r="A81" s="4" t="s">
        <v>180</v>
      </c>
      <c r="B81" s="5" t="n">
        <v>90719079</v>
      </c>
      <c r="C81" s="6" t="n">
        <v>2964</v>
      </c>
      <c r="D81" s="6" t="n">
        <v>1570</v>
      </c>
      <c r="E81" s="6" t="n">
        <v>354</v>
      </c>
      <c r="F81" s="5" t="n">
        <v>102710956</v>
      </c>
      <c r="G81" s="5" t="n">
        <v>-6106597</v>
      </c>
      <c r="H81" s="5" t="n">
        <v>-5939040</v>
      </c>
      <c r="I81" s="5" t="n">
        <v>-96670</v>
      </c>
      <c r="J81" s="5" t="n">
        <v>90573537</v>
      </c>
      <c r="K81" s="5" t="n">
        <v>145542</v>
      </c>
      <c r="L81" s="5" t="n">
        <v>2093989</v>
      </c>
    </row>
    <row r="82" spans="1:12">
      <c r="A82" s="4" t="s">
        <v>181</v>
      </c>
      <c r="C82" s="5" t="n">
        <v>2962849</v>
      </c>
      <c r="D82" s="5" t="n">
        <v>1570411</v>
      </c>
      <c r="E82" s="5" t="n">
        <v>353991</v>
      </c>
    </row>
    <row r="83" spans="1:12">
      <c r="A83" s="4" t="s">
        <v>158</v>
      </c>
      <c r="B83" s="5" t="n">
        <v>3530610</v>
      </c>
    </row>
    <row r="84" spans="1:12">
      <c r="A84" s="4" t="s">
        <v>160</v>
      </c>
      <c r="B84" s="5" t="n">
        <v>-7119204</v>
      </c>
    </row>
    <row r="85" spans="1:12">
      <c r="A85" s="4" t="s">
        <v>128</v>
      </c>
      <c r="B85" s="5" t="n">
        <v>-9017</v>
      </c>
    </row>
    <row r="86" spans="1:12">
      <c r="A86" s="4" t="s">
        <v>161</v>
      </c>
      <c r="B86" s="5" t="n">
        <v>50524</v>
      </c>
    </row>
    <row r="87" spans="1:12">
      <c r="A87" s="4" t="s">
        <v>182</v>
      </c>
      <c r="B87" s="5" t="n">
        <v>154898184</v>
      </c>
      <c r="C87" s="6" t="n">
        <v>4336</v>
      </c>
      <c r="D87" s="6" t="n">
        <v>3384</v>
      </c>
      <c r="E87" s="6" t="n">
        <v>915</v>
      </c>
      <c r="F87" s="5" t="n">
        <v>181730816</v>
      </c>
      <c r="G87" s="5" t="n">
        <v>-13863013</v>
      </c>
      <c r="H87" s="5" t="n">
        <v>-13058244</v>
      </c>
      <c r="I87" s="5" t="n">
        <v>-46146</v>
      </c>
      <c r="J87" s="5" t="n">
        <v>154772048</v>
      </c>
      <c r="K87" s="5" t="n">
        <v>126136</v>
      </c>
      <c r="L87" s="5" t="n">
        <v>4962204</v>
      </c>
    </row>
    <row r="88" spans="1:12">
      <c r="A88" s="4" t="s">
        <v>183</v>
      </c>
      <c r="C88" s="5" t="n">
        <v>4334705</v>
      </c>
      <c r="D88" s="5" t="n">
        <v>3383974</v>
      </c>
      <c r="E88" s="5" t="n">
        <v>915484</v>
      </c>
    </row>
    <row r="89" spans="1:12">
      <c r="A89" s="4" t="s">
        <v>184</v>
      </c>
      <c r="B89" s="5" t="n">
        <v>125771730</v>
      </c>
      <c r="C89" s="6" t="n">
        <v>3540</v>
      </c>
      <c r="D89" s="6" t="n">
        <v>2549</v>
      </c>
      <c r="E89" s="6" t="n">
        <v>634</v>
      </c>
      <c r="F89" s="5" t="n">
        <v>142217673</v>
      </c>
      <c r="G89" s="5" t="n">
        <v>-8151615</v>
      </c>
      <c r="H89" s="5" t="n">
        <v>-8351765</v>
      </c>
      <c r="I89" s="5" t="n">
        <v>-87622</v>
      </c>
      <c r="J89" s="5" t="n">
        <v>125633394</v>
      </c>
      <c r="K89" s="5" t="n">
        <v>138336</v>
      </c>
      <c r="L89" s="5" t="n">
        <v>2844301</v>
      </c>
    </row>
    <row r="90" spans="1:12">
      <c r="A90" s="4" t="s">
        <v>185</v>
      </c>
      <c r="C90" s="5" t="n">
        <v>3539987</v>
      </c>
      <c r="D90" s="5" t="n">
        <v>2549104</v>
      </c>
      <c r="E90" s="5" t="n">
        <v>633641</v>
      </c>
    </row>
    <row r="91" spans="1:12">
      <c r="A91" s="4" t="s">
        <v>153</v>
      </c>
      <c r="B91" s="5" t="n">
        <v>26132656</v>
      </c>
      <c r="C91" s="6" t="n">
        <v>401</v>
      </c>
      <c r="D91" s="6" t="n">
        <v>508</v>
      </c>
      <c r="E91" s="6" t="n">
        <v>169</v>
      </c>
      <c r="F91" s="5" t="n">
        <v>26131578</v>
      </c>
      <c r="J91" s="5" t="n">
        <v>26132656</v>
      </c>
    </row>
    <row r="92" spans="1:12">
      <c r="A92" s="4" t="s">
        <v>154</v>
      </c>
      <c r="C92" s="5" t="n">
        <v>400681</v>
      </c>
      <c r="D92" s="5" t="n">
        <v>508165</v>
      </c>
      <c r="E92" s="5" t="n">
        <v>169129</v>
      </c>
    </row>
    <row r="93" spans="1:12">
      <c r="A93" s="4" t="s">
        <v>155</v>
      </c>
      <c r="B93" s="5" t="n">
        <v>-2623563</v>
      </c>
      <c r="F93" s="5" t="n">
        <v>-2623563</v>
      </c>
      <c r="J93" s="5" t="n">
        <v>-2623563</v>
      </c>
    </row>
    <row r="94" spans="1:12">
      <c r="A94" s="4" t="s">
        <v>176</v>
      </c>
      <c r="B94" s="5" t="n">
        <v>43336</v>
      </c>
      <c r="F94" s="5" t="n">
        <v>43336</v>
      </c>
      <c r="J94" s="5" t="n">
        <v>43336</v>
      </c>
    </row>
    <row r="95" spans="1:12">
      <c r="A95" s="4" t="s">
        <v>156</v>
      </c>
      <c r="B95" s="5" t="n">
        <v>-1241912</v>
      </c>
      <c r="F95" s="5" t="n">
        <v>-1241912</v>
      </c>
      <c r="J95" s="5" t="n">
        <v>-1241912</v>
      </c>
      <c r="L95" s="5" t="n">
        <v>1241912</v>
      </c>
    </row>
    <row r="96" spans="1:12">
      <c r="A96" s="4" t="s">
        <v>172</v>
      </c>
      <c r="B96" s="5" t="n">
        <v>-3</v>
      </c>
      <c r="C96" s="6" t="n">
        <v>-3</v>
      </c>
      <c r="J96" s="5" t="n">
        <v>-3</v>
      </c>
      <c r="L96" s="5" t="n">
        <v>-234481</v>
      </c>
    </row>
    <row r="97" spans="1:12">
      <c r="A97" s="4" t="s">
        <v>177</v>
      </c>
      <c r="C97" s="5" t="n">
        <v>-3606</v>
      </c>
    </row>
    <row r="98" spans="1:12">
      <c r="A98" s="4" t="s">
        <v>173</v>
      </c>
      <c r="B98" s="5" t="n">
        <v>2</v>
      </c>
      <c r="C98" s="6" t="n">
        <v>2</v>
      </c>
      <c r="J98" s="5" t="n">
        <v>2</v>
      </c>
    </row>
    <row r="99" spans="1:12">
      <c r="A99" s="4" t="s">
        <v>174</v>
      </c>
      <c r="C99" s="5" t="n">
        <v>2000</v>
      </c>
    </row>
    <row r="100" spans="1:12">
      <c r="A100" s="4" t="s">
        <v>89</v>
      </c>
      <c r="B100" s="5" t="n">
        <v>-2686760</v>
      </c>
      <c r="G100" s="5" t="n">
        <v>-2686760</v>
      </c>
      <c r="J100" s="5" t="n">
        <v>-2686760</v>
      </c>
    </row>
    <row r="101" spans="1:12">
      <c r="A101" s="4" t="s">
        <v>157</v>
      </c>
      <c r="B101" s="5" t="n">
        <v>-3462</v>
      </c>
      <c r="K101" s="5" t="n">
        <v>-3462</v>
      </c>
    </row>
    <row r="102" spans="1:12">
      <c r="A102" s="4" t="s">
        <v>158</v>
      </c>
      <c r="B102" s="5" t="n">
        <v>1241912</v>
      </c>
      <c r="C102" s="6" t="n">
        <v>26</v>
      </c>
      <c r="D102" s="6" t="n">
        <v>22</v>
      </c>
      <c r="E102" s="6" t="n">
        <v>4</v>
      </c>
      <c r="F102" s="5" t="n">
        <v>1241860</v>
      </c>
      <c r="J102" s="5" t="n">
        <v>1241912</v>
      </c>
    </row>
    <row r="103" spans="1:12">
      <c r="A103" s="4" t="s">
        <v>159</v>
      </c>
      <c r="C103" s="5" t="n">
        <v>25873</v>
      </c>
      <c r="D103" s="5" t="n">
        <v>22477</v>
      </c>
      <c r="E103" s="5" t="n">
        <v>4854</v>
      </c>
    </row>
    <row r="104" spans="1:12">
      <c r="A104" s="4" t="s">
        <v>175</v>
      </c>
      <c r="B104" s="5" t="n">
        <v>4687</v>
      </c>
      <c r="F104" s="5" t="n">
        <v>4687</v>
      </c>
      <c r="J104" s="5" t="n">
        <v>4687</v>
      </c>
    </row>
    <row r="105" spans="1:12">
      <c r="A105" s="4" t="s">
        <v>160</v>
      </c>
      <c r="B105" s="5" t="n">
        <v>-2748977</v>
      </c>
      <c r="H105" s="5" t="n">
        <v>-2748977</v>
      </c>
      <c r="J105" s="5" t="n">
        <v>-2748977</v>
      </c>
    </row>
    <row r="106" spans="1:12">
      <c r="A106" s="4" t="s">
        <v>128</v>
      </c>
      <c r="B106" s="5" t="n">
        <v>-3201</v>
      </c>
      <c r="K106" s="5" t="n">
        <v>-3201</v>
      </c>
    </row>
    <row r="107" spans="1:12">
      <c r="A107" s="4" t="s">
        <v>161</v>
      </c>
      <c r="B107" s="5" t="n">
        <v>133686</v>
      </c>
      <c r="I107" s="5" t="n">
        <v>133686</v>
      </c>
      <c r="J107" s="5" t="n">
        <v>133686</v>
      </c>
    </row>
    <row r="108" spans="1:12">
      <c r="A108" s="4" t="s">
        <v>186</v>
      </c>
      <c r="B108" s="5" t="n">
        <v>144020131</v>
      </c>
      <c r="C108" s="6" t="n">
        <v>3966</v>
      </c>
      <c r="D108" s="6" t="n">
        <v>3079</v>
      </c>
      <c r="E108" s="6" t="n">
        <v>807</v>
      </c>
      <c r="F108" s="5" t="n">
        <v>165773659</v>
      </c>
      <c r="G108" s="5" t="n">
        <v>-10838375</v>
      </c>
      <c r="H108" s="5" t="n">
        <v>-11100742</v>
      </c>
      <c r="I108" s="5" t="n">
        <v>46064</v>
      </c>
      <c r="J108" s="5" t="n">
        <v>143888458</v>
      </c>
      <c r="K108" s="5" t="n">
        <v>131673</v>
      </c>
      <c r="L108" s="5" t="n">
        <v>3851732</v>
      </c>
    </row>
    <row r="109" spans="1:12">
      <c r="A109" s="4" t="s">
        <v>187</v>
      </c>
      <c r="C109" s="5" t="n">
        <v>3964935</v>
      </c>
      <c r="D109" s="5" t="n">
        <v>3079746</v>
      </c>
      <c r="E109" s="5" t="n">
        <v>807624</v>
      </c>
    </row>
    <row r="110" spans="1:12">
      <c r="A110" s="4" t="s">
        <v>153</v>
      </c>
      <c r="B110" s="5" t="n">
        <v>17626566</v>
      </c>
      <c r="C110" s="6" t="n">
        <v>344</v>
      </c>
      <c r="D110" s="6" t="n">
        <v>283</v>
      </c>
      <c r="E110" s="6" t="n">
        <v>102</v>
      </c>
      <c r="F110" s="5" t="n">
        <v>17625837</v>
      </c>
      <c r="J110" s="5" t="n">
        <v>17626566</v>
      </c>
    </row>
    <row r="111" spans="1:12">
      <c r="A111" s="4" t="s">
        <v>154</v>
      </c>
      <c r="C111" s="5" t="n">
        <v>343524</v>
      </c>
      <c r="D111" s="5" t="n">
        <v>282339</v>
      </c>
      <c r="E111" s="5" t="n">
        <v>102093</v>
      </c>
    </row>
    <row r="112" spans="1:12">
      <c r="A112" s="4" t="s">
        <v>155</v>
      </c>
      <c r="B112" s="5" t="n">
        <v>-1703021</v>
      </c>
      <c r="F112" s="5" t="n">
        <v>-1703021</v>
      </c>
      <c r="J112" s="5" t="n">
        <v>-1703021</v>
      </c>
    </row>
    <row r="113" spans="1:12">
      <c r="A113" s="4" t="s">
        <v>176</v>
      </c>
      <c r="B113" s="5" t="n">
        <v>26593</v>
      </c>
      <c r="F113" s="5" t="n">
        <v>26593</v>
      </c>
      <c r="J113" s="5" t="n">
        <v>26593</v>
      </c>
    </row>
    <row r="114" spans="1:12">
      <c r="A114" s="4" t="s">
        <v>156</v>
      </c>
      <c r="B114" s="5" t="n">
        <v>-1455199</v>
      </c>
      <c r="F114" s="5" t="n">
        <v>-1455199</v>
      </c>
      <c r="J114" s="5" t="n">
        <v>-1455199</v>
      </c>
      <c r="L114" s="5" t="n">
        <v>1455199</v>
      </c>
    </row>
    <row r="115" spans="1:12">
      <c r="A115" s="4" t="s">
        <v>172</v>
      </c>
      <c r="B115" s="5" t="n">
        <v>-11</v>
      </c>
      <c r="C115" s="6" t="n">
        <v>-5</v>
      </c>
      <c r="D115" s="6" t="n">
        <v>-6</v>
      </c>
      <c r="J115" s="5" t="n">
        <v>-11</v>
      </c>
      <c r="L115" s="5" t="n">
        <v>-344727</v>
      </c>
    </row>
    <row r="116" spans="1:12">
      <c r="A116" s="4" t="s">
        <v>177</v>
      </c>
      <c r="C116" s="5" t="n">
        <v>-4668</v>
      </c>
      <c r="D116" s="5" t="n">
        <v>-5678</v>
      </c>
    </row>
    <row r="117" spans="1:12">
      <c r="A117" s="4" t="s">
        <v>89</v>
      </c>
      <c r="B117" s="5" t="n">
        <v>-3024638</v>
      </c>
      <c r="G117" s="5" t="n">
        <v>-3024638</v>
      </c>
      <c r="J117" s="5" t="n">
        <v>-3024638</v>
      </c>
    </row>
    <row r="118" spans="1:12">
      <c r="A118" s="4" t="s">
        <v>157</v>
      </c>
      <c r="B118" s="5" t="n">
        <v>-3501</v>
      </c>
      <c r="K118" s="5" t="n">
        <v>-3501</v>
      </c>
    </row>
    <row r="119" spans="1:12">
      <c r="A119" s="4" t="s">
        <v>158</v>
      </c>
      <c r="B119" s="5" t="n">
        <v>1455199</v>
      </c>
      <c r="C119" s="6" t="n">
        <v>31</v>
      </c>
      <c r="D119" s="6" t="n">
        <v>28</v>
      </c>
      <c r="E119" s="6" t="n">
        <v>6</v>
      </c>
      <c r="F119" s="5" t="n">
        <v>1455134</v>
      </c>
      <c r="J119" s="5" t="n">
        <v>1455199</v>
      </c>
    </row>
    <row r="120" spans="1:12">
      <c r="A120" s="4" t="s">
        <v>159</v>
      </c>
      <c r="C120" s="5" t="n">
        <v>30914</v>
      </c>
      <c r="D120" s="5" t="n">
        <v>27567</v>
      </c>
      <c r="E120" s="5" t="n">
        <v>5767</v>
      </c>
    </row>
    <row r="121" spans="1:12">
      <c r="A121" s="4" t="s">
        <v>175</v>
      </c>
      <c r="B121" s="5" t="n">
        <v>7813</v>
      </c>
      <c r="F121" s="5" t="n">
        <v>7813</v>
      </c>
      <c r="J121" s="5" t="n">
        <v>7813</v>
      </c>
    </row>
    <row r="122" spans="1:12">
      <c r="A122" s="4" t="s">
        <v>160</v>
      </c>
      <c r="B122" s="5" t="n">
        <v>-1957502</v>
      </c>
      <c r="H122" s="5" t="n">
        <v>-1957502</v>
      </c>
      <c r="J122" s="5" t="n">
        <v>-1957502</v>
      </c>
    </row>
    <row r="123" spans="1:12">
      <c r="A123" s="4" t="s">
        <v>128</v>
      </c>
      <c r="B123" s="5" t="n">
        <v>-2036</v>
      </c>
      <c r="K123" s="5" t="n">
        <v>-2036</v>
      </c>
    </row>
    <row r="124" spans="1:12">
      <c r="A124" s="4" t="s">
        <v>161</v>
      </c>
      <c r="B124" s="5" t="n">
        <v>-92210</v>
      </c>
      <c r="I124" s="5" t="n">
        <v>-92210</v>
      </c>
      <c r="J124" s="5" t="n">
        <v>-92210</v>
      </c>
    </row>
    <row r="125" spans="1:12">
      <c r="A125" s="4" t="s">
        <v>182</v>
      </c>
      <c r="B125" s="6" t="n">
        <v>154898184</v>
      </c>
      <c r="C125" s="6" t="n">
        <v>4336</v>
      </c>
      <c r="D125" s="6" t="n">
        <v>3384</v>
      </c>
      <c r="E125" s="6" t="n">
        <v>915</v>
      </c>
      <c r="F125" s="6" t="n">
        <v>181730816</v>
      </c>
      <c r="G125" s="6" t="n">
        <v>-13863013</v>
      </c>
      <c r="H125" s="6" t="n">
        <v>-13058244</v>
      </c>
      <c r="I125" s="6" t="n">
        <v>-46146</v>
      </c>
      <c r="J125" s="6" t="n">
        <v>154772048</v>
      </c>
      <c r="K125" s="6" t="n">
        <v>126136</v>
      </c>
      <c r="L125" s="6" t="n">
        <v>4962204</v>
      </c>
    </row>
    <row r="126" spans="1:12">
      <c r="A126" s="4" t="s">
        <v>183</v>
      </c>
      <c r="C126" s="5" t="n">
        <v>4334705</v>
      </c>
      <c r="D126" s="5" t="n">
        <v>3383974</v>
      </c>
      <c r="E126" s="5" t="n">
        <v>915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8</v>
      </c>
    </row>
    <row r="3" spans="1:3">
      <c r="A3" s="3" t="s">
        <v>189</v>
      </c>
    </row>
    <row r="4" spans="1:3">
      <c r="A4" s="4" t="s">
        <v>127</v>
      </c>
      <c r="B4" s="6" t="n">
        <v>-7128221</v>
      </c>
      <c r="C4" s="6" t="n">
        <v>-2711010</v>
      </c>
    </row>
    <row r="5" spans="1:3">
      <c r="A5" s="3" t="s">
        <v>190</v>
      </c>
    </row>
    <row r="6" spans="1:3">
      <c r="A6" s="4" t="s">
        <v>191</v>
      </c>
      <c r="B6" s="5" t="n">
        <v>7308068</v>
      </c>
      <c r="C6" s="5" t="n">
        <v>1630978</v>
      </c>
    </row>
    <row r="7" spans="1:3">
      <c r="A7" s="4" t="s">
        <v>192</v>
      </c>
      <c r="B7" s="5" t="n">
        <v>593946</v>
      </c>
      <c r="C7" s="5" t="n">
        <v>248450</v>
      </c>
    </row>
    <row r="8" spans="1:3">
      <c r="A8" s="4" t="s">
        <v>193</v>
      </c>
      <c r="B8" s="5" t="n">
        <v>17188</v>
      </c>
      <c r="C8" s="5" t="n">
        <v>4688</v>
      </c>
    </row>
    <row r="9" spans="1:3">
      <c r="A9" s="3" t="s">
        <v>194</v>
      </c>
    </row>
    <row r="10" spans="1:3">
      <c r="A10" s="4" t="s">
        <v>73</v>
      </c>
      <c r="B10" s="5" t="n">
        <v>-746080</v>
      </c>
      <c r="C10" s="5" t="n">
        <v>-878437</v>
      </c>
    </row>
    <row r="11" spans="1:3">
      <c r="A11" s="4" t="s">
        <v>79</v>
      </c>
      <c r="B11" s="5" t="n">
        <v>237589</v>
      </c>
      <c r="C11" s="5" t="n">
        <v>458460</v>
      </c>
    </row>
    <row r="12" spans="1:3">
      <c r="A12" s="4" t="s">
        <v>80</v>
      </c>
      <c r="B12" s="5" t="n">
        <v>114874</v>
      </c>
      <c r="C12" s="5" t="n">
        <v>74501</v>
      </c>
    </row>
    <row r="13" spans="1:3">
      <c r="A13" s="4" t="s">
        <v>195</v>
      </c>
      <c r="B13" s="5" t="n">
        <v>397364</v>
      </c>
      <c r="C13" s="5" t="n">
        <v>-1172370</v>
      </c>
    </row>
    <row r="14" spans="1:3">
      <c r="A14" s="3" t="s">
        <v>196</v>
      </c>
    </row>
    <row r="15" spans="1:3">
      <c r="A15" s="4" t="s">
        <v>197</v>
      </c>
      <c r="B15" s="5" t="n">
        <v>-55190181</v>
      </c>
      <c r="C15" s="5" t="n">
        <v>-69833589</v>
      </c>
    </row>
    <row r="16" spans="1:3">
      <c r="A16" s="4" t="s">
        <v>198</v>
      </c>
      <c r="B16" s="5" t="n">
        <v>-653091</v>
      </c>
      <c r="C16" s="5" t="n">
        <v>-175453</v>
      </c>
    </row>
    <row r="17" spans="1:3">
      <c r="A17" s="4" t="s">
        <v>199</v>
      </c>
      <c r="B17" s="5" t="n">
        <v>-100000</v>
      </c>
      <c r="C17" s="5" t="n">
        <v>-2400000</v>
      </c>
    </row>
    <row r="18" spans="1:3">
      <c r="A18" s="4" t="s">
        <v>72</v>
      </c>
      <c r="B18" s="5" t="n">
        <v>-9168451</v>
      </c>
      <c r="C18" s="5" t="n">
        <v>-875977</v>
      </c>
    </row>
    <row r="19" spans="1:3">
      <c r="A19" s="4" t="s">
        <v>200</v>
      </c>
      <c r="B19" s="5" t="n">
        <v>-474158</v>
      </c>
      <c r="C19" s="5" t="n">
        <v>-760312</v>
      </c>
    </row>
    <row r="20" spans="1:3">
      <c r="A20" s="4" t="s">
        <v>201</v>
      </c>
      <c r="C20" s="5" t="n">
        <v>750000</v>
      </c>
    </row>
    <row r="21" spans="1:3">
      <c r="A21" s="4" t="s">
        <v>202</v>
      </c>
      <c r="B21" s="5" t="n">
        <v>150000</v>
      </c>
      <c r="C21" s="5" t="n">
        <v>-2500000</v>
      </c>
    </row>
    <row r="22" spans="1:3">
      <c r="A22" s="4" t="s">
        <v>203</v>
      </c>
      <c r="B22" s="5" t="n">
        <v>-65435881</v>
      </c>
      <c r="C22" s="5" t="n">
        <v>-75795331</v>
      </c>
    </row>
    <row r="23" spans="1:3">
      <c r="A23" s="3" t="s">
        <v>204</v>
      </c>
    </row>
    <row r="24" spans="1:3">
      <c r="A24" s="4" t="s">
        <v>205</v>
      </c>
      <c r="B24" s="5" t="n">
        <v>6000000</v>
      </c>
      <c r="C24" s="5" t="n">
        <v>17000000</v>
      </c>
    </row>
    <row r="25" spans="1:3">
      <c r="A25" s="4" t="s">
        <v>206</v>
      </c>
      <c r="B25" s="5" t="n">
        <v>-68000000</v>
      </c>
    </row>
    <row r="26" spans="1:3">
      <c r="A26" s="4" t="s">
        <v>207</v>
      </c>
      <c r="B26" s="5" t="n">
        <v>-90006</v>
      </c>
    </row>
    <row r="27" spans="1:3">
      <c r="A27" s="4" t="s">
        <v>208</v>
      </c>
      <c r="B27" s="5" t="n">
        <v>-1211856</v>
      </c>
      <c r="C27" s="5" t="n">
        <v>-662463</v>
      </c>
    </row>
    <row r="28" spans="1:3">
      <c r="A28" s="4" t="s">
        <v>153</v>
      </c>
      <c r="B28" s="5" t="n">
        <v>86851407</v>
      </c>
      <c r="C28" s="5" t="n">
        <v>57418717</v>
      </c>
    </row>
    <row r="29" spans="1:3">
      <c r="A29" s="4" t="s">
        <v>155</v>
      </c>
      <c r="B29" s="5" t="n">
        <v>-6449156</v>
      </c>
      <c r="C29" s="5" t="n">
        <v>-4980127</v>
      </c>
    </row>
    <row r="30" spans="1:3">
      <c r="A30" s="4" t="s">
        <v>209</v>
      </c>
      <c r="B30" s="5" t="n">
        <v>-399733</v>
      </c>
    </row>
    <row r="31" spans="1:3">
      <c r="A31" s="4" t="s">
        <v>210</v>
      </c>
      <c r="B31" s="5" t="n">
        <v>-3807794</v>
      </c>
      <c r="C31" s="5" t="n">
        <v>-1742075</v>
      </c>
    </row>
    <row r="32" spans="1:3">
      <c r="A32" s="4" t="s">
        <v>211</v>
      </c>
      <c r="B32" s="5" t="n">
        <v>-10426</v>
      </c>
      <c r="C32" s="5" t="n">
        <v>-11005</v>
      </c>
    </row>
    <row r="33" spans="1:3">
      <c r="A33" s="4" t="s">
        <v>212</v>
      </c>
      <c r="B33" s="5" t="n">
        <v>54882436</v>
      </c>
      <c r="C33" s="5" t="n">
        <v>67023047</v>
      </c>
    </row>
    <row r="34" spans="1:3">
      <c r="A34" s="4" t="s">
        <v>213</v>
      </c>
      <c r="B34" s="5" t="n">
        <v>-10156081</v>
      </c>
      <c r="C34" s="5" t="n">
        <v>-9944654</v>
      </c>
    </row>
    <row r="35" spans="1:3">
      <c r="A35" s="4" t="s">
        <v>214</v>
      </c>
      <c r="B35" s="5" t="n">
        <v>15795440</v>
      </c>
      <c r="C35" s="5" t="n">
        <v>21929125</v>
      </c>
    </row>
    <row r="36" spans="1:3">
      <c r="A36" s="4" t="s">
        <v>215</v>
      </c>
      <c r="B36" s="5" t="n">
        <v>5639359</v>
      </c>
      <c r="C36" s="5" t="n">
        <v>11984471</v>
      </c>
    </row>
    <row r="37" spans="1:3">
      <c r="A37" s="3" t="s">
        <v>216</v>
      </c>
    </row>
    <row r="38" spans="1:3">
      <c r="A38" s="4" t="s">
        <v>217</v>
      </c>
      <c r="B38" s="5" t="n">
        <v>2241020</v>
      </c>
      <c r="C38" s="5" t="n">
        <v>72937</v>
      </c>
    </row>
    <row r="39" spans="1:3">
      <c r="A39" s="4" t="s">
        <v>218</v>
      </c>
      <c r="B39" s="5" t="n">
        <v>900000</v>
      </c>
    </row>
    <row r="40" spans="1:3">
      <c r="A40" s="4" t="s">
        <v>219</v>
      </c>
      <c r="B40" s="5" t="n">
        <v>560313</v>
      </c>
    </row>
    <row r="41" spans="1:3">
      <c r="A41" s="4" t="s">
        <v>220</v>
      </c>
      <c r="B41" s="5" t="n">
        <v>219453</v>
      </c>
    </row>
    <row r="42" spans="1:3">
      <c r="A42" s="4" t="s">
        <v>221</v>
      </c>
      <c r="B42" s="5" t="n">
        <v>680000</v>
      </c>
    </row>
    <row r="43" spans="1:3">
      <c r="A43" s="4" t="s">
        <v>222</v>
      </c>
      <c r="B43" s="5" t="n">
        <v>2060360</v>
      </c>
      <c r="C43" s="5" t="n">
        <v>1030872</v>
      </c>
    </row>
    <row r="44" spans="1:3">
      <c r="A44" s="4" t="s">
        <v>223</v>
      </c>
      <c r="B44" s="5" t="n">
        <v>20392</v>
      </c>
      <c r="C44" s="5" t="n">
        <v>71039</v>
      </c>
    </row>
    <row r="45" spans="1:3">
      <c r="A45" s="4" t="s">
        <v>224</v>
      </c>
      <c r="B45" s="5" t="n">
        <v>344875</v>
      </c>
      <c r="C45" s="5" t="n">
        <v>26955</v>
      </c>
    </row>
    <row r="46" spans="1:3">
      <c r="A46" s="4" t="s">
        <v>81</v>
      </c>
      <c r="B46" s="5" t="n">
        <v>1020286</v>
      </c>
      <c r="C46" s="5" t="n">
        <v>510698</v>
      </c>
    </row>
    <row r="47" spans="1:3">
      <c r="A47" s="4" t="s">
        <v>225</v>
      </c>
      <c r="B47" s="5" t="n">
        <v>3530610</v>
      </c>
      <c r="C47" s="5" t="n">
        <v>1307604</v>
      </c>
    </row>
    <row r="48" spans="1:3">
      <c r="A48" s="4" t="s">
        <v>161</v>
      </c>
      <c r="B48" s="5" t="n">
        <v>50524</v>
      </c>
      <c r="C48" s="5" t="n">
        <v>-21874</v>
      </c>
    </row>
    <row r="49" spans="1:3">
      <c r="A49" s="4" t="s">
        <v>226</v>
      </c>
      <c r="C49" s="6" t="n">
        <v>313293</v>
      </c>
    </row>
    <row r="50" spans="1:3">
      <c r="A50" s="4" t="s">
        <v>227</v>
      </c>
    </row>
    <row r="51" spans="1:3">
      <c r="A51" s="3" t="s">
        <v>204</v>
      </c>
    </row>
    <row r="52" spans="1:3">
      <c r="A52" s="4" t="s">
        <v>205</v>
      </c>
      <c r="B52" s="5" t="n">
        <v>52000000</v>
      </c>
    </row>
    <row r="53" spans="1:3">
      <c r="A53" s="4" t="s">
        <v>206</v>
      </c>
      <c r="B53" s="6" t="n">
        <v>-1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3:59Z</dcterms:created>
  <dcterms:modified xmlns:dcterms="http://purl.org/dc/terms/" xmlns:xsi="http://www.w3.org/2001/XMLSchema-instance" xsi:type="dcterms:W3CDTF">2019-11-08T16:03:59Z</dcterms:modified>
</cp:coreProperties>
</file>